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Fair Value of Financial Instrum" sheetId="11" state="visible" r:id="rId11"/>
    <sheet xmlns:r="http://schemas.openxmlformats.org/officeDocument/2006/relationships" name="Derivative Financial Instrument" sheetId="12" state="visible" r:id="rId12"/>
    <sheet xmlns:r="http://schemas.openxmlformats.org/officeDocument/2006/relationships" name="Balance Sheet Details" sheetId="13" state="visible" r:id="rId13"/>
    <sheet xmlns:r="http://schemas.openxmlformats.org/officeDocument/2006/relationships" name="Risks and Uncertainties"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venues"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Earnings Per Share (Tables)" sheetId="28" state="visible" r:id="rId28"/>
    <sheet xmlns:r="http://schemas.openxmlformats.org/officeDocument/2006/relationships" name="Fair Value of Financial Instr_2" sheetId="29" state="visible" r:id="rId29"/>
    <sheet xmlns:r="http://schemas.openxmlformats.org/officeDocument/2006/relationships" name="Balance Sheet Details (Tables)" sheetId="30" state="visible" r:id="rId30"/>
    <sheet xmlns:r="http://schemas.openxmlformats.org/officeDocument/2006/relationships" name="Risks and Uncertainties (Tables" sheetId="31" state="visible" r:id="rId31"/>
    <sheet xmlns:r="http://schemas.openxmlformats.org/officeDocument/2006/relationships" name="Acquisitions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Revenue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Earnings Per Share (Details)"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Derivative Financial Instrume_2" sheetId="52" state="visible" r:id="rId52"/>
    <sheet xmlns:r="http://schemas.openxmlformats.org/officeDocument/2006/relationships" name="Balance Sheet Details (Details)" sheetId="53" state="visible" r:id="rId53"/>
    <sheet xmlns:r="http://schemas.openxmlformats.org/officeDocument/2006/relationships" name="Risks and Uncertainties (Detail" sheetId="54" state="visible" r:id="rId54"/>
    <sheet xmlns:r="http://schemas.openxmlformats.org/officeDocument/2006/relationships" name="Acquisitions - Z-Wave (Details)" sheetId="55" state="visible" r:id="rId55"/>
    <sheet xmlns:r="http://schemas.openxmlformats.org/officeDocument/2006/relationships" name="Acquisitions - Zentri (Details)" sheetId="56" state="visible" r:id="rId56"/>
    <sheet xmlns:r="http://schemas.openxmlformats.org/officeDocument/2006/relationships" name="Goodwill and Other Intangible_3" sheetId="57" state="visible" r:id="rId57"/>
    <sheet xmlns:r="http://schemas.openxmlformats.org/officeDocument/2006/relationships" name="Debt - Convertible Senior Notes" sheetId="58" state="visible" r:id="rId58"/>
    <sheet xmlns:r="http://schemas.openxmlformats.org/officeDocument/2006/relationships" name="Debt - Carrying amount of Notes" sheetId="59" state="visible" r:id="rId59"/>
    <sheet xmlns:r="http://schemas.openxmlformats.org/officeDocument/2006/relationships" name="Debt - Interest expense (Detail" sheetId="60" state="visible" r:id="rId60"/>
    <sheet xmlns:r="http://schemas.openxmlformats.org/officeDocument/2006/relationships" name="Debt - Credit Facility (Details" sheetId="61" state="visible" r:id="rId61"/>
    <sheet xmlns:r="http://schemas.openxmlformats.org/officeDocument/2006/relationships" name="Leases - Supplemental Lease Inf" sheetId="62" state="visible" r:id="rId62"/>
    <sheet xmlns:r="http://schemas.openxmlformats.org/officeDocument/2006/relationships" name="Leases - Maturities of operatin" sheetId="63" state="visible" r:id="rId63"/>
    <sheet xmlns:r="http://schemas.openxmlformats.org/officeDocument/2006/relationships" name="Commitments and Contingencies (" sheetId="64" state="visible" r:id="rId64"/>
    <sheet xmlns:r="http://schemas.openxmlformats.org/officeDocument/2006/relationships" name="Stockholders' Equity - Common S" sheetId="65" state="visible" r:id="rId65"/>
    <sheet xmlns:r="http://schemas.openxmlformats.org/officeDocument/2006/relationships" name="Stockholders' Equity - Reclassi" sheetId="66" state="visible" r:id="rId66"/>
    <sheet xmlns:r="http://schemas.openxmlformats.org/officeDocument/2006/relationships" name="Revenues (Details)" sheetId="67" state="visible" r:id="rId67"/>
    <sheet xmlns:r="http://schemas.openxmlformats.org/officeDocument/2006/relationships" name="Stock-Based Compensation - Stoc" sheetId="68" state="visible" r:id="rId68"/>
    <sheet xmlns:r="http://schemas.openxmlformats.org/officeDocument/2006/relationships" name="Stock-Based Compensation - St_2" sheetId="69" state="visible" r:id="rId69"/>
    <sheet xmlns:r="http://schemas.openxmlformats.org/officeDocument/2006/relationships" name="Stock-Based Compensation - 2009" sheetId="70" state="visible" r:id="rId70"/>
    <sheet xmlns:r="http://schemas.openxmlformats.org/officeDocument/2006/relationships" name="Stock-Based Compensation - Fair" sheetId="71" state="visible" r:id="rId71"/>
    <sheet xmlns:r="http://schemas.openxmlformats.org/officeDocument/2006/relationships" name="Stock-Based Compensation - St_3" sheetId="72" state="visible" r:id="rId72"/>
    <sheet xmlns:r="http://schemas.openxmlformats.org/officeDocument/2006/relationships" name="Stock-Based Compensation - RSAs" sheetId="73" state="visible" r:id="rId73"/>
    <sheet xmlns:r="http://schemas.openxmlformats.org/officeDocument/2006/relationships" name="Stock-Based Compensation - Gran" sheetId="74" state="visible" r:id="rId74"/>
    <sheet xmlns:r="http://schemas.openxmlformats.org/officeDocument/2006/relationships" name="Stock-Based Compensation - St_4" sheetId="75" state="visible" r:id="rId75"/>
    <sheet xmlns:r="http://schemas.openxmlformats.org/officeDocument/2006/relationships" name="Stock-Based Compensation - St_5" sheetId="76" state="visible" r:id="rId76"/>
    <sheet xmlns:r="http://schemas.openxmlformats.org/officeDocument/2006/relationships" name="Employee Benefit Plan (Details)" sheetId="77" state="visible" r:id="rId77"/>
    <sheet xmlns:r="http://schemas.openxmlformats.org/officeDocument/2006/relationships" name="Income Taxes - Income before in" sheetId="78" state="visible" r:id="rId78"/>
    <sheet xmlns:r="http://schemas.openxmlformats.org/officeDocument/2006/relationships" name="Income Taxes - Tax rate reconci" sheetId="79" state="visible" r:id="rId79"/>
    <sheet xmlns:r="http://schemas.openxmlformats.org/officeDocument/2006/relationships" name="Income Taxes - Altera Corp and " sheetId="80" state="visible" r:id="rId80"/>
    <sheet xmlns:r="http://schemas.openxmlformats.org/officeDocument/2006/relationships" name="Income Taxes - Deferred Income " sheetId="81" state="visible" r:id="rId81"/>
    <sheet xmlns:r="http://schemas.openxmlformats.org/officeDocument/2006/relationships" name="Income Taxes - Operating Loss a" sheetId="82" state="visible" r:id="rId82"/>
    <sheet xmlns:r="http://schemas.openxmlformats.org/officeDocument/2006/relationships" name="Income Taxes - Valuation allowa" sheetId="83" state="visible" r:id="rId83"/>
    <sheet xmlns:r="http://schemas.openxmlformats.org/officeDocument/2006/relationships" name="Income Taxes - Uncertain Tax Po" sheetId="84" state="visible" r:id="rId84"/>
    <sheet xmlns:r="http://schemas.openxmlformats.org/officeDocument/2006/relationships" name="Segment Information (Details)" sheetId="85" state="visible" r:id="rId85"/>
  </sheets>
  <definedNames/>
  <calcPr calcId="124519" fullCalcOnLoad="1"/>
</workbook>
</file>

<file path=xl/sharedStrings.xml><?xml version="1.0" encoding="utf-8"?>
<sst xmlns="http://schemas.openxmlformats.org/spreadsheetml/2006/main" uniqueCount="915">
  <si>
    <t>Document and Entity Information - USD ($) $ in Billions</t>
  </si>
  <si>
    <t>12 Months Ended</t>
  </si>
  <si>
    <t>Dec. 28, 2019</t>
  </si>
  <si>
    <t>Jan. 20, 2020</t>
  </si>
  <si>
    <t>Jun. 28, 2019</t>
  </si>
  <si>
    <t>Document and Entity Information</t>
  </si>
  <si>
    <t>Entity Registrant Name</t>
  </si>
  <si>
    <t>SILICON LABORATORIES INC.</t>
  </si>
  <si>
    <t>Document Type</t>
  </si>
  <si>
    <t>10-K</t>
  </si>
  <si>
    <t>Document Annual Report</t>
  </si>
  <si>
    <t>true</t>
  </si>
  <si>
    <t>Document Period End Date</t>
  </si>
  <si>
    <t>Dec. 28,
		2019</t>
  </si>
  <si>
    <t>Document Transition Report</t>
  </si>
  <si>
    <t>false</t>
  </si>
  <si>
    <t>Entity File Number</t>
  </si>
  <si>
    <t>000-29823</t>
  </si>
  <si>
    <t>Entity Incorporation, State or Country Code</t>
  </si>
  <si>
    <t>DE</t>
  </si>
  <si>
    <t>Entity Tax Identification Number</t>
  </si>
  <si>
    <t>74-2793174</t>
  </si>
  <si>
    <t>Entity Address, Address Line One</t>
  </si>
  <si>
    <t>400 West Cesar Chavez</t>
  </si>
  <si>
    <t>Entity Address, City or Town</t>
  </si>
  <si>
    <t>Austin</t>
  </si>
  <si>
    <t>Entity Address, State or Province</t>
  </si>
  <si>
    <t>TX</t>
  </si>
  <si>
    <t>Entity Address, Postal Zip Code</t>
  </si>
  <si>
    <t>78701</t>
  </si>
  <si>
    <t>City Area Code</t>
  </si>
  <si>
    <t>512</t>
  </si>
  <si>
    <t>Local Phone Number</t>
  </si>
  <si>
    <t>416-8500</t>
  </si>
  <si>
    <t>Title of 12(b) Security</t>
  </si>
  <si>
    <t>Common Stock, $0.0001 par value</t>
  </si>
  <si>
    <t>Trading Symbol</t>
  </si>
  <si>
    <t>SLAB</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38074</t>
  </si>
  <si>
    <t>Current Fiscal Year End Date</t>
  </si>
  <si>
    <t>--12-28</t>
  </si>
  <si>
    <t>Document Fiscal Year Focus</t>
  </si>
  <si>
    <t>2019</t>
  </si>
  <si>
    <t>Document Fiscal Period Focus</t>
  </si>
  <si>
    <t>FY</t>
  </si>
  <si>
    <t>Amendment Flag</t>
  </si>
  <si>
    <t>Consolidated Balance Sheets - USD ($) $ in Thousands</t>
  </si>
  <si>
    <t>Dec. 29, 2018</t>
  </si>
  <si>
    <t>Current assets:</t>
  </si>
  <si>
    <t>Cash and cash equivalents</t>
  </si>
  <si>
    <t>Short-term investments</t>
  </si>
  <si>
    <t>Accounts receivable, net</t>
  </si>
  <si>
    <t>Inventories</t>
  </si>
  <si>
    <t>Prepaid expenses and other current assets</t>
  </si>
  <si>
    <t>Total current assets</t>
  </si>
  <si>
    <t>Property and equipment, net</t>
  </si>
  <si>
    <t>Goodwill</t>
  </si>
  <si>
    <t>Other intangible assets, net</t>
  </si>
  <si>
    <t>Other assets, net</t>
  </si>
  <si>
    <t>Total assets</t>
  </si>
  <si>
    <t>Current liabilities:</t>
  </si>
  <si>
    <t>Accounts payable</t>
  </si>
  <si>
    <t>Deferred revenue and returns liability</t>
  </si>
  <si>
    <t>Other current liabilities</t>
  </si>
  <si>
    <t>Total current liabilities</t>
  </si>
  <si>
    <t>Convertible debt</t>
  </si>
  <si>
    <t>Other non-current liabilities</t>
  </si>
  <si>
    <t>Total liabilities</t>
  </si>
  <si>
    <t>Commitments and contingencies</t>
  </si>
  <si>
    <t xml:space="preserve"> </t>
  </si>
  <si>
    <t>Stockholders' equity:</t>
  </si>
  <si>
    <t>Preferred stock - $0.0001 par value; 10,000 shares authorized; no shares issued</t>
  </si>
  <si>
    <t>Common stock - $0.0001 par value; 250,000 shares authorized; 43,496 and 43,088 shares issued and outstanding at December 28, 2019 and December 29, 2018, respectively</t>
  </si>
  <si>
    <t>Additional paid-in capital</t>
  </si>
  <si>
    <t>Retained earnings</t>
  </si>
  <si>
    <t>Accumulated other comprehensive income (loss)</t>
  </si>
  <si>
    <t>Total stockholders' equity</t>
  </si>
  <si>
    <t>Total liabilities and stockholders' equity</t>
  </si>
  <si>
    <t>Consolidated Balance Sheets (Parenthetical) - $ / shares shares in Thousand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shares in Thousands, $ in Thousands</t>
  </si>
  <si>
    <t>Dec. 30, 2017</t>
  </si>
  <si>
    <t>Consolidated Statements of Income</t>
  </si>
  <si>
    <t>Revenues</t>
  </si>
  <si>
    <t>Costs of revenues</t>
  </si>
  <si>
    <t>Gross profit</t>
  </si>
  <si>
    <t>Operating expenses:</t>
  </si>
  <si>
    <t>Research and development</t>
  </si>
  <si>
    <t>Selling, general and administrative</t>
  </si>
  <si>
    <t>Operating expenses</t>
  </si>
  <si>
    <t>Operating income</t>
  </si>
  <si>
    <t>Other income (expense):</t>
  </si>
  <si>
    <t>Interest income and other, net</t>
  </si>
  <si>
    <t>Interest expense</t>
  </si>
  <si>
    <t>Income before income taxes</t>
  </si>
  <si>
    <t>Provision (benefit) for income taxes</t>
  </si>
  <si>
    <t>Net income</t>
  </si>
  <si>
    <t>Earnings per share:</t>
  </si>
  <si>
    <t>Basic (in dollars per share)</t>
  </si>
  <si>
    <t>Diluted (in dollars per share)</t>
  </si>
  <si>
    <t>Weighted-average common shares outstanding:</t>
  </si>
  <si>
    <t>Basic (in shares)</t>
  </si>
  <si>
    <t>Diluted (in shares)</t>
  </si>
  <si>
    <t>Consolidated Statements of Comprehensive Income - USD ($) $ in Thousands</t>
  </si>
  <si>
    <t>Consolidated Statements of Comprehensive Income</t>
  </si>
  <si>
    <t>Net changes to available-for-sale securities:</t>
  </si>
  <si>
    <t>Unrealized gain (losses) arising during the period</t>
  </si>
  <si>
    <t>Reclassification for (gains) losses included in net income</t>
  </si>
  <si>
    <t>Net changes to cash flow hedges:</t>
  </si>
  <si>
    <t>Unrealized losses arising during the period</t>
  </si>
  <si>
    <t>Other comprehensive income (loss), before tax</t>
  </si>
  <si>
    <t>Other comprehensive income (loss)</t>
  </si>
  <si>
    <t>Comprehensive income</t>
  </si>
  <si>
    <t>Consolidated Statements of Changes in Stockholders' Equity - USD ($) shares in Thousands, $ in Thousands</t>
  </si>
  <si>
    <t>Common Stock</t>
  </si>
  <si>
    <t>Additional Paid-In Capital</t>
  </si>
  <si>
    <t>Retained Earnings</t>
  </si>
  <si>
    <t>Accumulated Other Comprehensive Income (Loss)</t>
  </si>
  <si>
    <t>Total</t>
  </si>
  <si>
    <t>Balance at Dec. 31, 2016</t>
  </si>
  <si>
    <t>Balance (in shares) at Dec. 31, 2016</t>
  </si>
  <si>
    <t>Increase (Decrease) in Stockholders' Equity</t>
  </si>
  <si>
    <t>Cumulative effect of adoption of accounting standard</t>
  </si>
  <si>
    <t>Stock issuances, net of shares withheld for taxes</t>
  </si>
  <si>
    <t>Stock issuances, net of shares withheld for taxes (in shares)</t>
  </si>
  <si>
    <t>Stock-based compensation</t>
  </si>
  <si>
    <t>Convertible debt issuance</t>
  </si>
  <si>
    <t>Balance at Dec. 30, 2017</t>
  </si>
  <si>
    <t>Balance (in shares) at Dec. 30, 2017</t>
  </si>
  <si>
    <t>Repurchases of common stock</t>
  </si>
  <si>
    <t>Repurchases of common stock (in shares)</t>
  </si>
  <si>
    <t>Balance at Dec. 29, 2018</t>
  </si>
  <si>
    <t>Balance (in shares) at Dec. 29, 2018</t>
  </si>
  <si>
    <t>Balance at Dec. 28, 2019</t>
  </si>
  <si>
    <t>Balance (in shares) at Dec. 28, 2019</t>
  </si>
  <si>
    <t>Consolidated Statements of Cash Flows - USD ($) $ in Thousands</t>
  </si>
  <si>
    <t>Operating Activities</t>
  </si>
  <si>
    <t>Adjustments to reconcile net income to cash provided by operating activities:</t>
  </si>
  <si>
    <t>Depreciation of property and equipment</t>
  </si>
  <si>
    <t>Amortization of other intangible assets and other assets</t>
  </si>
  <si>
    <t>Amortization of debt discount and debt issuance costs</t>
  </si>
  <si>
    <t>Stock-based compensation expense</t>
  </si>
  <si>
    <t>Deferred income taxes</t>
  </si>
  <si>
    <t>Changes in operating assets and liabilities:</t>
  </si>
  <si>
    <t>Accounts receivable</t>
  </si>
  <si>
    <t>Prepaid expenses and other assets</t>
  </si>
  <si>
    <t>Other current liabilities and income taxes</t>
  </si>
  <si>
    <t>Deferred income, deferred revenue and returns liability</t>
  </si>
  <si>
    <t>Net cash provided by operating activities</t>
  </si>
  <si>
    <t>Investing Activities</t>
  </si>
  <si>
    <t>Purchases of available-for-sale investments</t>
  </si>
  <si>
    <t>Sales and maturities of available-for-sale investments</t>
  </si>
  <si>
    <t>Purchases of property and equipment</t>
  </si>
  <si>
    <t>Purchases of other assets</t>
  </si>
  <si>
    <t>Acquisitions of businesses, net of cash acquired</t>
  </si>
  <si>
    <t>Net cash used in investing activities</t>
  </si>
  <si>
    <t>Financing Activities</t>
  </si>
  <si>
    <t>Proceeds from issuance of long-term debt</t>
  </si>
  <si>
    <t>Payment of debt issuance costs</t>
  </si>
  <si>
    <t>Payments on debt</t>
  </si>
  <si>
    <t>Payment of taxes withheld for vested stock awards</t>
  </si>
  <si>
    <t>Proceeds from the issuance of common stock</t>
  </si>
  <si>
    <t>Payment of acquisition-related contingent consideration</t>
  </si>
  <si>
    <t>Net cash provided by (used in) financing activities</t>
  </si>
  <si>
    <t>Increase (decrease) in cash and cash equivalents</t>
  </si>
  <si>
    <t>Cash and cash equivalents at beginning of period</t>
  </si>
  <si>
    <t>Cash and cash equivalents at end of period</t>
  </si>
  <si>
    <t>Supplemental Disclosure of Cash Flow Information:</t>
  </si>
  <si>
    <t>Interest paid</t>
  </si>
  <si>
    <t>Income taxes paid</t>
  </si>
  <si>
    <t>Description of Business</t>
  </si>
  <si>
    <t>1. Description of Business Silicon Laboratories Inc. (the “Company”), a Delaware corporation, is a leading provider of silicon, software and solutions for a smarter, more connected world. Our award-winning technologies are shaping the future of the Internet of Things (IoT), Internet infrastructure, industrial automation, consumer and automotive markets. Within the semiconductor industry, the Company is known as a "fabless" company meaning that the integrated circuits (ICs) incorporated in its products are manufactured by third-party foundry semiconductor companies.</t>
  </si>
  <si>
    <t>Significant Accounting Policies</t>
  </si>
  <si>
    <t>2. Significant Accounting Policies Basis of Presentation and Principles of Consolidation The Company prepares financial statements on a 52- or 53-week fiscal year that ends on the Saturday closest to December 31. Fiscal 2019, 2018 and 2017 had 52 weeks and ended on December 28, 2019, December 29, 2018 and December 30, 2017, respectively. The accompanying Consolidated Financial Statements include the accounts of the Company and its wholly owned subsidiaries. All significant intercompany balances and transactions have been eliminated in consolidation. Foreign Currency Transactions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interest income and other, net in the Consolidated Statements of Income. 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 Adoption of New Lease Accounting Standard The Company adopted Accounting Standards Codification (ASC) Topic 842, Leases The Company elected the retrospective method of adoption at the beginning of the period of adoption through a cumulative-effect adjustment. Prior periods have not been adjusted. The following reflects the material changes recorded in connection with the cumulative-effect adjustment (in thousands): ​ ​ ​ ​ ​ ​ Increase Financial Statement Line Item (Decrease) Prepaid expenses and other current assets ​ $ (481) Other assets, net ​ $ 18,166 Other current liabilities ​ $ 3,516 Other non-current liabilities ​ $ 14,169 ​ The primary impact of the Company’s adoption of ASC 842 resulted from the recognition of right-of-use assets and operating lease liabilities. The adoption had no significant impact to the Consolidated Statements of Income or to cash provided by or used in net operating, investing or financing activities in the Consolidated Statements of Cash Flows. ​ 2. Significant Accounting Policies (Continued) Adoption of New Revenue Accounting Standard The Company adopted Accounting Standards Codification (ASC) Topic 606, Revenue from Contracts with Customers ​ ​ ​ ​ Financial Statement Line Item Increase (Decrease) Accounts receivable, net ​ $ 230 Prepaid expenses and other current assets ​ $ 7,579 Other assets, net ​ $ (2,282) Deferred revenue and returns liability ​ $ 27,806 Deferred income on shipments to distributors ​ $ (50,115) Other current liabilities ​ $ 1,641 Retained earnings ​ $ 26,195 ​ The primary impact of the Company’s adoption of ASC 606 resulted from the acceleration of the timing of revenue recognition on sales to distributors. The Company previously deferred revenue and cost of revenue on such sales until the distributors sold the product to the end customers. The Company now recognizes revenue at the time of sale to the distributor provided all other revenue recognition criteria have been met. The Company records a right of return asset and a returns liability in place of the deferred income on shipments to distributors previously recorded under ASC 605. 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are inputs other than quoted prices included within Level 1 that are observable for the asset or liability, either directly or indirectly. Level 3 - Inputs are unobservable for the asset or liability and are developed based on the best information available in the circumstances, which might include the Company’s own data. Cash and Cash Equivalents Cash and cash equivalents consist of cash deposits, certificates of deposit, money market funds and investments in debt securities with original maturities of ninety days or less when purchased. Investments The Company's investments typically have original maturities greater than ninety days as of the date of purchase and are classified as either available- for-sale or trading securities. Investments in available-for-sale securities are reported at fair value, with unrealized gains and losses, net of tax, recorded as a component of accumulated other comprehensive income (loss) in the Consolidated Balance Sheet. Investments in trading securities are reported at fair value, with both realized and unrealized gains and losses recorded in interest income and other,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 ​ 2. Significant Accounting Policies (Continued) The Company reviews its available-for-sale investments as of the end of each reporting period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n other-than-temporary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income (loss). In addition, the Company has made equity investments in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interest income and other, net in the Consolidated Statement of Income. All other non-marketable equity investments are recorded at cost minus impairment, if any, plus or minus changes resulting from qualifying observable price changes. The Company periodically reviews its equity investments for other-than-temporary declines in fair value based on the specific identification method and writes down investments to their fair values when it determines that an other-than-temporary decline has occurred. Derivative Financial Instruments The Company uses derivative financial instruments to manage certain exposures to the variability of foreign currency exchange rates and interest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Cash flow hedges used by the Company include foreign currency forward contracts and interest rate swap agreements. Foreign currency forward contracts are used to reduce the earnings impact that exchange rate fluctuations have on operating expenses denominated in currencies other than the U.S. dollar. Interest rate swap agreements are used to manage exposure to interest rate risks. The Company also uses foreign currency forward contracts to reduce the earnings impact that exchange rate fluctuations have on non-U.S. dollar balance sheet exposures. The Company does not apply hedge accounting to these foreign currency forward contracts. Inventories Inventories are stated at the lower of cost, determined using the first-in, first-out method, or net realizable value.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 Property and Equipment Property and equipment are stated at cost, net of accumulated depreciation. Depreciation is computed using the straight-line method over the useful lives of the assets ranging from three ​ 2. Significant Accounting Policies (Continued) The Company owns the facilities it had previously leased for its headquarters in Austin, Texas. The buildings are located on land which is leased through 2099 from a third party. The rents for these ground leases were prepaid for the term of the leases by the previous lessee. The buildings and leasehold interest in ground leases are being depreciated on a straight-line basis over their estimated useful lives of 40 years and 86 years, respectively. Business Combinations The Company records business combinations using the acquisition method of accounting and, accordingly, allocates the fair value of purchase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 Long-Lived Assets Purchased intangible assets are stated at cost, net of accumulated amortization, and are amortized using the straight-line method over their estimated useful lives, ranging from four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arrying value of goodwill is reviewed at least annually by the Company for possible impairment. The goodwill impairment test is a two-step process. The first step of the impairment analysis compares the fair value of the reporting unit to the net book value of the reporting unit. In determining fair value, several valuation methodologies are allowed, although quoted market prices are the best evidence of fair value. If the results of the first step demonstrate that the net book value is greater than the fair value, the Company must proceed to step two of the analysis. Step two of the analysis compares the implied fair value of goodwill to its carrying amount. If the carrying amount of goodwill exceeds its implied fair value, an impairment loss is recognized equal to that excess. The Company tests goodwill for impairment annually as of the first day of its fourth fiscal quarter and in interim periods if events occur that would indicate that the carrying value of goodwill may be impaired. ​ Leases 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the Company uses its incremental borrowing rate based on the information available at the commencement date taking into consideration necessary adjustments for collateral, depending on the facts and circumstances of the lessee and the leased asset, and term to match the lease term. The right-of-use (“ROU”) asset is measured at cost, which includes the initial measurement of the lease liability and initial direct costs incurred by the Company and excludes lease incentives. Lease liabilities ROU assets Lease terms may include options to extend or terminate the lease when it is reasonably certain that the Company will exercise that option. Operating lease costs are recognized on a straight-line basis over the lease term. Lease agreements that contain both lease and non-lease components are generally accounted for separately. ​ 2. Significant Accounting Policies (Continued) Revenue Recognition Revenue is recognized when control of the promised goods or services is transferred to customers,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 Shipping and Handling Shipping and handling costs are classified as a component of cost of revenues in the Consolidated Statements of Income. Stock-Based Compensation The Company has stock-based compensation plans, which are more fully described in Note 15, Stock-Based Compensation ​ Research and Development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 Advertising Advertising costs are expensed as incurred. Advertising expenses were $1.6 million, $1.9 million and $1.4 million in fiscal 2019, 2018 and 2017, respectively. ​ 2. Significant Accounting Policies (Continued) Income Taxes The Company accounts for income taxes using the asset and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7, Income Taxes Recent Accounting Pronouncements In January 2017, the Financial Accounting Standards Board (FASB) issued Accounting Standards Update (ASU) No. 2017-04 , Intangibles—Goodwill and Other (Topic 350): Simplifying the Test for Goodwill Impairment. In June 2016, the FASB issued ASU No. 2016-13, Financial Instruments—Credit Losses (Topic 326): Measurement of Credit Losses on Financial Instruments.</t>
  </si>
  <si>
    <t>Earnings Per Share</t>
  </si>
  <si>
    <t>3. Earnings Per Share The following table sets forth the computation of basic and diluted earnings per share (in thousands, except per share data): ​ ​ ​ ​ ​ ​ ​ ​ ​ ​ ​ ​ Year Ended ​ ​ December 28, ​ December 29, ​ December 30, ​ 2019 2018 2017 Net income ​ $ 19,265 ​ $ 83,591 ​ $ 47,092 ​ ​ ​ ​ ​ ​ ​ ​ ​ ​ Shares used in computing basic earnings per share ​ ​ 43,346 ​ 43,159 ​ 42,446 ​ ​ ​ ​ ​ ​ ​ ​ ​ ​ Effect of dilutive securities: ​ ​ ​ ​ ​ ​ ​ ​ ​ Stock-based awards and convertible debt ​ ​ 944 ​ 885 ​ 886 Shares used in computing diluted earnings per share ​ ​ 44,290 ​ 44,044 ​ 43,332 ​ ​ ​ ​ ​ ​ ​ ​ ​ ​ Earnings per share: ​ ​ ​ ​ ​ ​ ​ ​ ​ Basic ​ $ 0.44 ​ $ 1.94 ​ $ 1.11 Diluted ​ $ 0.43 ​ $ 1.90 ​ $ 1.09 ​ ​ 3. Earnings Per Share (Continued) The Company intends to settle the principal amount of its convertible senior notes in cash and any excess value in shares in the event of a conversion. Accordingly, shares issuable upon conversion of the principal amount have been excluded from the calculation of diluted earnings per share. If the market value of the notes under certain prescribed conditions exceeds the conversion amount, the excess is included in the denominator for the computation of diluted earnings per share using the treasury stock method. For fiscal 2019 and 2018, approximately 0.4 million shares and 0.1 million shares, respectively, were included in the denominator for the calculation of diluted earnings per share. For fiscal 2017, no such shares were included in the denominator for the calculation of diluted earnings per share. See Note 10, Debt</t>
  </si>
  <si>
    <t>Fair Value of Financial Instruments</t>
  </si>
  <si>
    <t>4. Fair Value of Financial Instruments The following summarizes the valuation of the Company’s financial instruments (in thousands). The tables do not include either cash on hand or assets and liabilities that are measured at historical cost or any basis other than fair value. ​ ​ ​ ​ ​ ​ ​ ​ ​ ​ ​ ​ ​ ​ ​ Fair Value Measurements ​ ​ ​ ​ ​ at December 28, 2019 Using ​ ​ ​ ​ ​ Quoted Prices in ​ Significant Other ​ Significant ​ ​ ​ ​ ​ Active Markets for ​ Observable ​ Unobservable ​ ​ ​ ​ ​ Identical Assets ​ Inputs ​ Inputs ​ ​ ​ Description ​ (Level 1) (Level 2) (Level 3) Total Assets: ​ ​ ​ ​ ​ ​ ​ Cash equivalents: ​ ​ ​ ​ ​ ​ ​ ​ ​ ​ ​ ​ Money market funds ​ $ 92,379 ​ $ — ​ $ — ​ $ 92,379 Corporate debt securities ​ ​ — ​ ​ 1,325 ​ ​ — ​ ​ 1,325 Total cash equivalents ​ $ 92,379 ​ $ 1,325 ​ $ — ​ $ 93,704 ​ ​ ​ ​ ​ ​ ​ ​ ​ ​ ​ ​ ​ Short-term investments: ​ ​ ​ ​ ​ ​ ​ ​ ​ ​ ​ ​ Government debt securities ​ $ 85,189 ​ $ 86,682 ​ $ — ​ $ 171,871 Corporate debt securities ​ ​ — ​ ​ 326,954 ​ ​ — ​ ​ 326,954 Total short-term investments ​ $ 85,189 ​ $ 413,636 ​ $ — ​ $ 498,825 ​ ​ ​ ​ ​ ​ ​ ​ ​ ​ ​ ​ ​ Other assets, net: ​ ​ ​ ​ ​ ​ ​ ​ ​ ​ ​ ​ Auction rate securities ​ $ — ​ $ — ​ $ 5,647 ​ $ 5,647 Total ​ $ — ​ $ — ​ $ 5,647 ​ $ 5,647 ​ ​ ​ ​ ​ ​ ​ ​ ​ ​ ​ ​ ​ Total ​ $ 177,568 ​ $ 414,961 ​ $ 5,647 ​ $ 598,176 ​ ​ 4. Fair Value of Financial Instruments (Continued) ​ ​ ​ ​ ​ ​ ​ ​ ​ ​ ​ ​ ​ ​ ​ ​ Fair Value Measurements ​ ​ ​ ​ ​ at December 29, 2018 Using ​ ​ ​ ​ ​ Quoted Prices in ​ Significant Other ​ Significant ​ ​ ​ ​ ​ Active Markets for ​ Observable ​ Unobservable ​ ​ ​ ​ ​ Identical Assets ​ Inputs ​ Inputs ​ ​ ​ Description (Level 1) (Level 2) (Level 3) Total Assets: ​ ​ ​ ​ ​ ​ ​ ​ Cash equivalents: ​ ​ ​ ​ ​ ​ ​ ​ ​ ​ ​ ​ Money market funds ​ $ 74,990 ​ $ — ​ $ — ​ $ 74,990 Corporate debt securities ​ ​ — ​ 18,820 ​ — ​ 18,820 Government debt securities ​ ​ 9,338 ​ ​ — ​ ​ — ​ ​ 9,338 Total cash equivalents ​ $ 84,328 ​ $ 18,820 ​ $ — ​ $ 103,148 ​ ​ ​ ​ ​ ​ ​ ​ ​ ​ ​ ​ ​ Short-term investments: ​ ​ ​ ​ ​ ​ ​ ​ ​ ​ ​ ​ Government debt securities ​ $ 48,141 ​ $ 99,211 ​ $ — ​ $ 147,352 Corporate debt securities ​ ​ — ​ ​ 269,427 ​ ​ — ​ ​ 269,427 Total short-term investments ​ $ 48,141 ​ $ 368,638 ​ $ — ​ $ 416,779 ​ ​ ​ ​ ​ ​ ​ ​ ​ ​ ​ ​ ​ Other assets, net: ​ ​ ​ ​ ​ ​ ​ ​ ​ ​ ​ ​ Auction rate securities ​ $ — ​ $ — ​ $ 5,759 ​ $ 5,759 Total ​ $ — ​ $ — ​ $ 5,759 ​ $ 5,759 ​ ​ ​ ​ ​ ​ ​ ​ ​ ​ ​ ​ ​ Total ​ $ 132,469 ​ $ 387,458 ​ $ 5,759 ​ $ 525,686 ​ Valuation methodology The Company’s cash equivalents and short-term investments that are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foreign exchange rates, forward and spot prices for currencies, and market observable data of similar instruments. Available-for-sale investments The Company's investments are reported at fair value, with unrealized gains and losses, net of tax, recorded as a component of accumulated other comprehensive income (loss) in the Consolidated Balance Sheet. The following summarizes the contractual underlying maturities of the Company’s available-for-sale investments at December 28, 2019 (in thousands): ​ ​ ​ ​ ​ ​ ​ ​ ​ ​ ​ Fair ​ ​ Cost ​ Value Due in one year or less ​ $ 381,583 ​ $ 382,259 Due after one year through ten years ​ 196,702 ​ ​ 197,370 Due after ten years ​ 18,900 ​ 18,547 ​ ​ $ 597,185 ​ $ 598,176 ​ ​ 4. Fair Value of Financial Instruments (Continued) The available-for-sale investments that were in a continuous unrealized loss position, aggregated by length of time that individual securities have been in a continuous loss position, were as follows (in thousands): ​ ​ ​ ​ ​ ​ ​ ​ ​ ​ ​ ​ ​ ​ ​ ​ ​ ​ ​ ​ ​ Less Than 12 Months ​ 12 Months or Greater ​ Total ​ ​ ​ ​ ​ Gross ​ ​ ​ ​ Gross ​ ​ ​ ​ Gross ​ ​ Fair ​ Unrealized ​ Fair ​ Unrealized ​ Fair ​ Unrealized As of December 28, 2019 Value Losses Value Losses Value Losses Government debt securities ​ $ 11,947 ​ $ (19) ​ $ 7,183 ​ $ (7) ​ $ 19,130 ​ $ (26) Corporate debt securities ​ 68,116 ​ (81) ​ 20 ​ — ​ 68,136 ​ (81) Auction rate securities ​ ​ — ​ ​ — ​ ​ 5,647 ​ ​ (353) ​ ​ 5,647 ​ ​ (353) ​ ​ $ 80,063 ​ $ (100) ​ $ 12,850 ​ $ (360) ​ $ 92,913 ​ $ (460) ​ ​ ​ ​ ​ ​ ​ ​ ​ ​ ​ ​ ​ ​ ​ ​ ​ ​ ​ ​ ​ ​ Less Than 12 Months ​ 12 Months or Greater ​ Total ​ ​ ​ ​ ​ Gross ​ ​ ​ ​ Gross ​ ​ ​ ​ Gross ​ ​ Fair ​ Unrealized ​ Fair ​ Unrealized ​ Fair ​ Unrealized As of December 29, 2018 Value Losses Value Losses Value Losses Government debt securities ​ $ 13,278 ​ $ (10) ​ $ 88,696 ​ $ (583) ​ $ 101,974 ​ $ (593) Corporate debt securities ​ 112,699 ​ ​ (273) ​ ​ 76,310 ​ ​ (448) ​ ​ 189,009 ​ ​ (721) Auction rate securities ​ ​ — ​ ​ — ​ ​ 5,759 ​ ​ (241) ​ ​ 5,759 ​ ​ (241) ​ ​ $ 125,977 ​ $ (283) ​ $ 170,765 ​ $ (1,272) ​ $ 296,742 ​ $ (1,555) ​ The gross unrealized losses as of December 28, 2019 and December 29, 2018 were due primarily to changes in market interest rates and the illiquidity of the Company’s auction-rate securities. The Company’s auction-rate securities have been illiquid since 2008 when auctions for the securities failed because sell orders exceeded buy orders. These securities have a contractual maturity date of 2046. The Company is unable to predict if these funds will become available before their maturity date. ​ The Company considers the declines in market value of its marketable securities investment portfolio to be temporary in nature. When evaluating an investment for other-than-temporary impairment, the Company reviews factors such as the severity and duration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December 28, 2019, the Company has determined that no other-than-temporary impairment losses existed. At December 28, 2019 and December 29, 2018, there were no material unrealized gains associated with the Company's available-for-sale investments. Level 3 fair value measurements The following summarizes quantitative information about Level 3 fair value measurements. Auction rate securities ​ ​ ​ ​ ​ ​ ​ ​ ​ Fair Value at ​ ​ ​ ​ ​ ​ December 28, 2019 ​ ​ ​ ​ ​ Weighted (000s) Valuation Technique Unobservable Input Average $ 5,647 Discounted cash flow Estimated yield 3.49 % ​ ​ ​ ​ Expected holding period ​ 10 years ​ ​ ​ ​ ​ Estimated discount rate 3.03 % ​ ​ 4. Fair Value of Financial Instruments (Continued) The Company has followed an established internal control procedure used in valuing auction rate securities. The procedure involves the analysis of valuation techniques and evaluation of unobservable inputs commonly used by market participants to price similar instruments, and which have been demonstrated to provide reasonable estimates of prices obtained in actual market transactions. Outputs from the valuation process are assessed against various market sources when they are available, including marketplace quotes, recent trades of similar illiquid securities, benchmark indices and independent pricing services. The technique and unobservable input parameters may be recalibrated periodically to achieve an appropriate estimation of the fair value of the securities.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 The following summarizes the activity in Level 3 financial instruments for the years ended December 28, 2019 and December 29, 2018 (in thousands): Assets ​ ​ ​ ​ ​ ​ ​ ​ ​ Year Ended ​ ​ December 28, ​ December 29, Auction Rate Securities 2019 2018 Beginning balance ​ $ 5,759 ​ $ 5,681 Gain (loss) included in other comprehensive income (loss) ​ (112) ​ 78 Ending balance ​ $ 5,647 ​ $ 5,759 ​ Fair values of other financial instruments The Company’s debt is recorded at cost, but is measured at fair value for disclosure purposes. The fair value of the Company’s convertible senior notes is determined using observable market prices. The notes are traded in less active markets and are therefore classified as a Level 2 fair value measurement. As of December 28, 2019 and December 29, 2018, the fair value of the convertible senior notes was $524.0 million and $419.0 million, respectively. The Company's other financial instruments, including cash, accounts receivable and accounts payable, are recorded at amounts that approximate their fair values due to their short maturities.</t>
  </si>
  <si>
    <t>Derivative Financial Instruments</t>
  </si>
  <si>
    <t>5. Derivative Financial Instruments The Company uses derivative financial instruments to manage certain exposures to the variability of foreign currency exchange rates and interest rates. The Company’s objective is to offset increases and decreases in expenses resulting from these exposures with gains and losses on the derivative contracts, thereby reducing volatility of earnings. Cash Flow Hedges Foreign Currency Forward Contracts The Company uses foreign currency forward contracts to reduce the earnings impact that exchange rate fluctuations have on operating expenses denominated in currencies other than the U.S. dollar. Changes in the fair value of the contracts are recorded in accumulated other comprehensive income (loss) in the Consolidated Balance Sheet and subsequently reclassified into earnings in the period during which the hedged transaction is recognized. The reclassified amount is reported in the same financial statement line item as the hedged item. If the foreign currency forward contracts are terminated or can no longer qualify as hedging instruments prior to maturity, the fair value of the contracts recorded in accumulated other comprehensive income (loss) may be recognized in the Consolidated Statement of Income based on an assessment of the contracts at the time of termination. ​ 5. Derivative Financial Instruments (Continued) The Company has entered into foreign currency forward contracts for a portion of its forecasted operating expenses denominated in the Norwegian Krone. As of December 28, 2019, the contracts had maturities of one Interest Rate Swaps The Company entered into an interest rate swap agreement with an original notional value of $72.5 million in connection with its Credit Facility in July 2016. The Company terminated the swap agreement in March 2017, which resulted in the reclassification of $1.8 million of unrealized gains into earnings during fiscal 2017. ​ ​ Non-designated Hedges Foreign Currency Forward Contracts The Company uses foreign currency forward contracts to reduce the earnings impact that exchange rate fluctuations have on non-U.S. dollar balance sheet exposures. The Company recognizes gains and losses on the foreign currency forward contracts in interest income and other, net in the Consolidated Statement of Income in the same period as the remeasurement loss and gain of the related foreign currency denominated asset or liability. The Company does not apply hedge accounting to these foreign currency forward contracts. As of December 28, 2019, the Company held one foreign currency forward contract denominated in Singapore Dollars with a notional value of $6.2 million. The fair value of foreign contracts and contract losses recognized in income were not material for any of the periods presented.</t>
  </si>
  <si>
    <t>Balance Sheet Details</t>
  </si>
  <si>
    <t>6. Balance Sheet Details The following tables show the details of selected Consolidated Balance Sheet items (in thousands): Accounts Receivable, Net ​ ​ ​ ​ ​ ​ ​ ​ ​ December 28, December 29, ​ ​ 2019 ​ 2018 Accounts receivable ​ $ 76,277 ​ $ 73,832 Allowance for doubtful accounts ​ ​ (638) ​ (638) ​ ​ $ 75,639 ​ $ 73,194 ​ Inventories ​ ​ ​ ​ ​ ​ ​ ​ ​ December 28, December 29, ​ ​ 2019 ​ 2018 Work in progress ​ $ 52,350 ​ $ 50,983 Finished goods ​ 20,707 ​ 23,989 ​ ​ $ 73,057 ​ $ 74,972 ​ ​ 6. Balance Sheet Details (Continued) Property and Equipment ​ ​ ​ ​ ​ ​ ​ ​ ​ December 28, December 29, ​ ​ 2019 ​ 2018 Buildings and improvements ​ $ 112,673 ​ $ 109,025 Equipment ​ 65,843 ​ 62,895 Computers and purchased software ​ 45,879 ​ 42,487 Leasehold interest in ground leases ​ 23,840 ​ 23,840 Leasehold improvements ​ 8,782 ​ 12,006 Furniture and fixtures ​ 8,291 ​ 7,794 ​ ​ 265,308 ​ 258,047 Accumulated depreciation ​ (129,369) ​ (118,998) ​ ​ $ 135,939 ​ $ 139,049 ​ Other Current Liabilities ​ ​ ​ ​ ​ ​ ​ ​ ​ December 28, December 29, ​ ​ 2019 ​ 2018 Accrued compensation and benefits ​ $ 41,138 ​ $ 37,113 Accrued price protection credits ​ ​ 4,918 ​ ​ 12,033 Other ​ 33,495 ​ 32,034 ​ ​ $ 79,551 ​ $ 81,180 ​</t>
  </si>
  <si>
    <t>Risks and Uncertainties</t>
  </si>
  <si>
    <t>7. Risks and Uncertainties Financial Instruments Financial instruments that potentially subject the Company to significant concentrations of credit risk consist primarily of cash equivalents, investments, accounts receivable, notes receivable and derivatives. The Company places its cash equivalents and investments primarily in municipal bonds, money market funds, corporate bonds, variable-rate demand notes, U.S. government securities, agency securities, asset-back securities, commercial paper and auction-rate securities. Concentrations of credit risk with respect to accounts receivable are primarily due to customers with large outstanding balances. The Company’s customers that accounted for greater than 10% of accounts receivable consisted of the following: ​ ​ ​ ​ ​ ​ ​ ​ ​ ​ December 28, ​ December 29, ​ 2019 2018 Edom Technology ​ 17 % 10 % Arrow Electronics 14 % 12 % Other 11 % * ​ * Less than 10% of accounts receivable ​ The Company performs periodic credit evaluations of its customers' financial condition and generally requires no collateral from its customers. The Company provides an allowance for potential credit losses based upon the expected collectibility of such receivables. Losses have not been significant for any of the periods presented. The Company holds two notes receivable from a privately held company. The total carrying value of the notes was $1.2 million as of December 28, 2019. The Company holds an equity investment in another privately held company. The investment is accounted for using the equity method and had a carrying value of $6.7 million as of December 28, 2019. The notes receivable and the investment were recorded in other assets, net in the Consolidated Balance Sheet. ​ 7. Risks and Uncertainties (Continued) As a result of its use of derivative instruments, the Company is exposed to the risk that its counterparties will fail to meet their contractual obligations. To mitigate this counterparty credit risk, the Company has a policy to enter into contracts with only selected major financial institutions. The Company periodically reviews and re-assesses the creditworthiness of such counterparties based on a variety of factors. Distributor Advances On sales to distributors, the Company's payment terms often require the distributor to initially pay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 from the Company and such reductions are often significant. These negotiated price discounts are not granted until the distributor sells the product to the end customer, which may occur after the distributor has paid the original invoice amount to the Company. Payment of invoices prior to receiving an associated discount can have an adverse impact on the working capital of the Company's distributors. Accordingly, the Company has entered into agreements with certain distributors whereby it advances cash to the distributors to reduce the distributor's working capital requirements. The advance amounts are based on the distributor’s inventory balance, and are adjusted quarterly. Such amounts are recorded in prepaid expenses and other current assets in the Consolidated Balance Sheet. The terms of these advances are set forth in binding legal agreements and are unsecured, bear no interest on unsettled balances and are due upon demand. The agreements governing these advances can be cancelled by the Company at any time. Suppliers A significant portion of the Company's products are fabricated by Taiwan Semiconductor Manufacturing Co. (TSMC) or Semiconductor Manufacturing International Corporation (SMIC). The inability of TSMC or SMIC to deliver wafers to the Company on a timely basis could impact the production of the Company's products for a substantial period of time, which could have a material adverse effect on the Company's business, financial condition, results of operations and cash flows. Customers The Company sells directly to end customers, distributors and contract manufacturers. Although the Company actually sells the products to, and is paid by, distributors and contract manufacturers, the Company refers to the end customer as its customer. None of the Company’s end customers or contract manufacturers accounted for greater than 10% of revenue during fiscal 2019, 2018 or 2017. The Company’s distributors that accounted for greater than 10% of revenue consisted of the following: ​ ​ ​ ​ ​ ​ ​ ​ ​ ​ ​ Year Ended ​ ​ December 28, ​ December 29, ​ December 30, ​ 2019 2018 2017 Arrow Electronics 26 % 21 % 12 % Edom Technology 20 % 17 % 19 % Avnet ​ * ​ * ​ 14 % * Less than 10% of revenue ​</t>
  </si>
  <si>
    <t>Acquisitions</t>
  </si>
  <si>
    <t>8. Acquisitions Z-Wave On April 18, 2018, the Company completed the acquisition of the Z-Wave business from Sigma Designs, Inc. for $243 million in cash. Z-Wave is an Internet of Things (IoT) technology for smart home solutions. ​ 8. Acquisitions (Continued) This strategic acquisition expanded the Company’s IoT connectivity portfolio in the connected home and security market, while further scaling the Company's engineering team. These factors contributed to a purchase price that was in excess of the fair value of the net assets acquired and, as a result, the Company recorded goodwill. A portion of the goodwill is deductible for tax purposes. The purchase price was allocated as follows (in thousands): ​ ​ ​ ​ ​ ​ ​ ​ ​ ​ ​ ​ Weighted-Average ​ ​ ​ ​ ​ Amortization Period ​ Amount (Years) Intangible assets: ​ ​ ​ ​ ​ In-process research and development ​ $ 20,900 Not amortized Developed technology ​ 69,875 7 Customer relationships ​ 25,000 4 Trademarks ​ 9,900 7 ​ ​ 125,675 ​ ​ Cash and cash equivalents ​ 2,841 ​ ​ Accounts receivable ​ ​ 5,311 ​ ​ Inventory ​ ​ 15,581 ​ ​ Other current assets ​ 329 ​ ​ Goodwill ​ 109,117 ​ ​ Other non-current assets ​ ​ 2,587 ​ ​ Accounts payable ​ ​ (3,306) ​ ​ Other current liabilities ​ ​ (8,918) ​ ​ Other non-current liabilities ​ (6,648) ​ ​ Total purchase price ​ $ 242,569 ​ ​ ​ The following unaudited pro forma financial information presents combined results of operations for each of the periods presented, giving effect to the acquisition as if it had been completed on January 1, 2017. The pro forma financial information includes charges for the fair value write-up associated with acquired inventory, adjustments for amortization expense of acquired intangible assets and tax-related expenses. The pro forma results of operations are presented for informational purposes only and are not necessarily indicative of the results of operations that would have been achieved if the acquisition had taken place on January 1, 2017 or of results that may occur in the future (in thousands, except per share data): ​ ​ ​ ​ ​ ​ ​ ​ ​ ​ Year Ended ​ ​ December 29, ​ December 30, ​ 2018 2017 ​ ​ (Unaudited) Revenues $ 882,109 ​ $ 824,009 Net income $ 87,874 ​ $ 27,958 ​ ​ ​ ​ ​ ​ ​ Earnings per share: ​ ​ ​ ​ ​ ​ Basic $ 2.04 ​ $ 0.66 Diluted $ 2.00 ​ $ 0.65 ​ Zentri On January 20, 2017, the Company acquired Zentri, Inc., a private company. Zentri was an innovator in low-power, cloud-connected Wi-Fi technologies for the IoT. The Company acquired Zentri for approximately $18.1 million, including initial cash consideration of approximately $14.3 million, and potential additional consideration with an estimated fair value of approximately $3.8 million at the date of acquisition. ​ 8. Acquisitions (Continued) The purchase price was allocated as follows: intangible assets—$6.7 million; goodwill—$12.1 million; and other net liabilities—$0.7 million. The goodwill is not deductible for tax purposes. Pro forma information related to this acquisition has not been presented because it would not be materially different from amounts reported. Other In October 2019, the Company acquired IEEE 1588 precision time protocol (PTP) software and module assets from Qulsar. The transaction was accounted for as a business combination, which was not material to the Company.</t>
  </si>
  <si>
    <t>Goodwill and Other Intangible Assets</t>
  </si>
  <si>
    <t>9. Goodwill and Other Intangible Assets Goodwill The following summarizes the activity in goodwill for the years ended December 28, 2019 and December 29, 2018 (in thousands): ​ ​ ​ ​ ​ ​ ​ ​ ​ Year Ended ​ ​ December 28, ​ December 29, ​ 2019 2018 Beginning balance $ 397,344 $ 288,227 Additions due to business combinations ​ 1,058 ​ 109,117 Ending balance ​ $ 398,402 ​ $ 397,344 ​ Other Intangible Assets The gross carrying amount and accumulated amortization of other intangible assets are as follows (in thousands): ​ ​ ​ ​ ​ ​ ​ ​ ​ ​ ​ ​ ​ ​ ​ ​ ​ Weighted-Average ​ ​ ​ ​ ​ ​ ​ ​ ​ ​ ​ ​ ​ ​ Amortization ​ December 28, 2019 ​ December 29, 2018 ​ ​ Period ​ Gross ​ Accumulated ​ Gross ​ Accumulated ​ (Years) Amount Amortization Amount Amortization Core and developed technology 8 ​ $ 219,695 ​ $ (111,634) ​ $ 237,265 ​ $ (102,116) Customer relationships 6 ​ 40,795 ​ (22,742) ​ 46,890 ​ (21,075) Trademarks 7 ​ 12,310 ​ (4,145) ​ 12,310 ​ (2,442) Total ​ 8 ​ $ 272,800 ​ $ (138,521) ​ $ 296,465 ​ $ (125,633) ​ Gross intangible assets decreased $26.6 million in fiscal 2019 due to the removal of fully amortized assets. This decrease was offset by $3.0 million for the addition of certain assets acquired from Qulsar. Amortization expense related to intangible assets for fiscal 2019, 2018 and 2017 was $39.5 million, $38.0 million and $27.1 million, respectively. The estimated aggregate amortization expense for intangible assets subject to amortization for each of the five succeeding fiscal years is as follows (in thousands): ​ ​ ​ ​ ​ Fiscal Year ​ 2020 ​ $ 38,100 2021 ​ ​ 33,266 2022 ​ ​ 23,801 2023 ​ ​ 18,029 2024 ​ ​ 15,569 ​</t>
  </si>
  <si>
    <t>Debt</t>
  </si>
  <si>
    <t>10. Debt 1.375% Convertible Senior Notes On March 6, 2017, the Company completed a private offering of $400 million principal amount convertible senior notes (the “Notes”). The Notes bear interest semi-annually at a rate of 1.375% per year and will mature on March 1, 2022, unless repurchased, redeemed or converted at an earlier date. The Company used $72.5 million of the proceeds to pay off the then remaining balance under its credit agreement. The Notes are convertible at an initial conversion rate of 10.7744 shares of common stock per $1,000 principal amount of the Notes, or approximately 4.3 million shares of common stock, which is equivalent to a conversion price of approximately $92.81 per share. The conversion rate is subject to adjustment under certain circumstances. Holders may convert the Notes under the following circumstances: during any calendar quarter after the calendar quarter ended on June 30, 2017 if the closing price of the Company’s common stock for at least 20 trading days in the 30 consecutive trading days ending on the last trading day of the preceding calendar quarter is greater than or equal to $120.66 per share, representing 130% of the conversion price of the Notes; during the five business day period after any ten consecutive trading day period (the “measurement period”) in which the trading price per $1,000 principal amount of notes for each trading day of the measurement period was less than 98% of the product of the closing sale price of our common stock and the conversion rate on each such trading day; if specified distributions or corporate events occur; if the Notes are called for redemption; or at any time after December 1, 2021. The Company may redeem all or any portion of the Notes, at its option, on or after March 6, 2020, if the last reported sale price of the Company’s common stock has been at least 130% of the conversion price then in effect for at least 20 trading days during any 30 consecutive trading day period. Upon conversion, the Notes may be settled in cash, shares of the Company’s common stock or a combination of cash and shares, at the Company’s election. The principal balance of the Notes was separated into liability and equity components, and was recorded initially at fair value. The excess of the principal amount of the liability component over its carrying amount represents the debt discount, which is amortized to interest expense over the term of the Notes using the effective interest method. The carrying amount of the liability component was estimated by discounting the contractual cash flows of similar non-convertible debt at an appropriate market rate at the date of issuance. The Company incurred debt issuance costs of approximately $10.6 million, which was allocated to the liability and equity components in proportion to the allocation of the proceeds. The costs allocated to the liability component are being amortized as interest expense over the term of the Notes using the effective interest method. The carrying amount of the Notes consisted of the following (in thousands): ​ ​ ​ ​ ​ ​ ​ ​ ​ December 28, December 29, ​ ​ 2019 ​ 2018 Liability component ​ ​ ​ Principal ​ $ 400,000 ​ $ 400,000 Unamortized debt discount ​ (27,580) ​ (39,298) Unamortized debt issuance costs ​ (4,163) ​ (5,931) Net carrying amount ​ $ 368,257 ​ $ 354,771 ​ ​ ​ ​ ​ ​ ​ Equity component ​ ​ ​ Net carrying amount ​ $ 57,735 ​ $ 57,735 ​ The liability component of the Notes is recorded in convertible debt on the Consolidated Balance Sheet. The equity component of the Notes is recorded in additional paid-in capital. The effective interest rate for the liability component was 4.75%. As of December 28, 2019, the remaining period over which the debt discount and debt issuance costs will be amortized was 2.2 years. ​ 10. Debt (Continued) Interest expense related to the Notes was comprised of the following (in thousands): ​ ​ ​ ​ ​ ​ ​ ​ ​ ​ ​ ​ ​ Year Ended ​ December 28, December 29, December 30, ​ ​ 2019 ​ 2018 ​ 2017 Contractual interest expense ​ $ 5,485 ​ $ 5,500 ​ $ 4,492 Amortization of debt discount ​ 11,717 ​ 11,202 ​ 8,816 Amortization of debt issuance costs ​ 1,768 ​ 1,690 ​ 1,330 ​ ​ $ 18,970 ​ $ 18,392 ​ $ 14,638 ​ Credit Facility On August 7, 2019, the Company and certain of its domestic subsidiaries (the “Guarantors”) amended its existing credit agreement. The amended agreement (the “Credit Facility”) consists of a $400 million revolving credit facility with a maturity date of August 7, 2024. The Credit Facility includes a $25 million letter of credit sublimit and a $10 million swingline loan sublimit. The Company also has an option to increase the size of the borrowing capacity by up to the greater of an aggregate of $250 million and 100% of EBITDA, plus an amount that would not cause a secured leverage ratio (funded debt secured by assets/EBITDA) to exceed 3.25 to 1.00, subject to certain conditions. The revolving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00% to 1.75% and for base rate loans range from 0.00% to 0.75%, depending in each case, on the leverage ratio as defined in the Credit Facility. The Credit Facility contains various conditions, covenants and representations with which the Company must be in compliance in order to borrow funds and to avoid an event of default, including financial covenants that the Company must maintain a leverage ratio (funded debt/EBITDA) of no more than 4.25 to 1, a secured leverage ratio of no more than 3.50 to 1, and a minimum interest coverage ratio (EBITDA/interest payments) of no less than 2.50 to 1. As of December 28, 2019, the Company was in compliance with all covenants of the Credit Facility. The Company’s obligations under the Credit Facility are guaranteed by the Guarantors and are secured by a security interest in substantially all assets of the Company and the Guarantors.</t>
  </si>
  <si>
    <t>Leases</t>
  </si>
  <si>
    <t>11. Leases The Company leases certain facilities under operating lease agreements that expire at various dates through 2027. Some of these arrangements contain renewal options and require the Company to pay taxes, insurance and maintenance costs. The Company adopted ASC Topic 842, Leases ​ Supplemental Lease Information ​ ​ ​ ​ ​ ​ December 28, Balance Sheet Information (in thousands) ​ 2019 Operating lease right-of-use assets ​ $ 16,086 Operating lease liabilities ​ $ 17,894 ​ ​ ​ ​ ​ ​ Year Ended Cash Flow Information (in thousands) ​ December 28, 2019 Cash paid for operating lease liabilities $ 6,023 Right-of-use assets obtained in exchange for operating lease obligations $ 2,631 ​ ​ 11. Leases (Continued) ​ ​ ​ ​ ​ ​ December 28, Operating Lease Information ​ 2019 Weighted-average remaining lease term 4.5 years ​ Weighted-average discount rate 5.26 % ​ The maturities of operating lease liabilities as of December 28, 2019 were as follows (in thousands): ​ ​ ​ ​ ​ Fiscal Year ​ ​ 2020 ​ $ 5,604 2021 ​ ​ 4,410 2022 ​ ​ 3,713 2023 ​ ​ 3,061 2024 ​ ​ 2,524 Thereafter ​ ​ 1,272 Total lease payments ​ ​ 20,584 Less imputed interest ​ ​ (2,690) Total lease liabilities ​ $ 17,894 ​</t>
  </si>
  <si>
    <t>Commitments and Contingencies</t>
  </si>
  <si>
    <t xml:space="preserve">12. Commitments and Contingencies Investment Commitment The Company has committed to invest up to $10.0 million in a limited partnership, of which approximately $6.6 million was funded through December 28, 2019. Legal Proceedings The Company is involved in various legal proceedings that have arisen in the normal course of business. While the ultimate results cannot be predicted with certainty, the Company does not expect them to have a material adverse effect on its Consolidated Financial Statements. </t>
  </si>
  <si>
    <t>Stockholders' Equity</t>
  </si>
  <si>
    <t>13. Stockholders’ Equity Common Stock The Company issued 0.7 million shares of common stock during fiscal 2019. ​ Share Repurchase Programs The Company’s existing share repurchase program has an authorization amount of $200 million and a termination date of December 2020. This program allows for repurchases to be made in the open market or in private transactions, including structured or accelerated transactions, subject to applicable legal requirements and market conditions. The Company repurchased 0.3 million shares and 0.4 million shares of its common stock for $26.7 million and $39.3 million during fiscal 2019 and 2018, respectively. The Company did not repurchase any shares of its common stock during fiscal 2017. These shares were retired upon repurchase. ​ 13. Stockholders’ Equity (Continued) Reclassifications From Accumulated Other Comprehensive Income (Loss) The following table summarizes the effect on net income from reclassifications out of accumulated other comprehensive income (loss) (in thousands): ​ ​ ​ ​ ​ ​ ​ ​ ​ ​ ​ ​ Year ended ​ December 28, December 29, December 30, Reclassification ​ 2019 ​ 2018 ​ 2017 Gains (losses) on available-for-sales securities to: ​ ​ ​ ​ ​ ​ ​ ​ ​ Interest income and other, net ​ $ 218 ​ $ (49) ​ $ — ​ ​ ​ ​ ​ ​ ​ ​ ​ ​ Gains (losses) on cash flow hedges to: ​ ​ ​ ​ ​ ​ ​ ​ ​ Operating expenses ​ ​ (784) ​ ​ (316) ​ ​ — Interest expense ​ ​ — ​ ​ — ​ ​ 1,808 ​ ​ ​ (566) ​ ​ (365) ​ ​ 1,808 ​ ​ ​ ​ ​ ​ ​ ​ ​ ​ Income tax (expense) benefit ​ 119 ​ 77 ​ (633) Total reclassifications ​ $ (447) ​ $ (288) ​ $ 1,175 ​ Income Tax Allocated to the Components of Other Comprehensive Income (Loss) The income tax effects of the components of other comprehensive income (loss) were as follows (in thousands): ​ ​ ​ ​ ​ ​ ​ ​ ​ ​ ​ ​ Year ended ​ December 28, December 29, December 30, Income tax (expense) benefit on: ​ 2019 ​ 2018 ​ 2017 Net changes to available-for-sale securities: ​ ​ ​ ​ ​ ​ Unrealized gains (losses) arising during the period ​ $ (538) ​ $ (79) ​ $ 255 Reclassification for gains (losses) included in net income ​ ​ 46 ​ ​ (10) ​ ​ — ​ ​ ​ ​ ​ ​ ​ ​ ​ ​ Net changes to cash flow hedges: ​ ​ ​ ​ ​ ​ ​ ​ ​ Unrealized losses arising during the period ​ 68 ​ 200 ​ — Reclassification for gains (losses) included in net income ​ (165) ​ (66) ​ 633 ​ ​ $ (589) ​ $ 45 ​ $ 888 ​</t>
  </si>
  <si>
    <t>14. Revenues The Company groups its revenues into four categories, based on the markets and applications in which its products may be used. The following disaggregates the Company's revenue by product category (in thousands): ​ ​ ​ ​ ​ ​ ​ ​ ​ ​ ​ ​ ​ ​ Year Ended ​ December 28, December 29, December 30, ​ ​ 2019 ​ 2018 ​ 2017 (1) Internet of Things ​ $ 488,156 ​ $ 463,838 ​ $ 395,012 Infrastructure ​ 183,189 ​ 199,478 ​ 152,158 Broadcast ​ 114,899 ​ 141,412 ​ 152,980 Access ​ 51,310 ​ 63,539 ​ 68,717 ​ ​ $ 837,554 ​ $ 868,267 ​ $ 768,867 (1) Under the modified retrospective method, amounts prior to fiscal 2018 have not been adjusted. ​ 14. Revenues (Continued) A portion of the Company's sales are made to distributors under agreements allowing certain rights of return and/or price protection related to the final selling price to the end customers. These factors impact the timing and uncertainty of revenues and cash flows. The Company recognized revenue of $17.6 million and $24.3 million during fiscal 2019 and 2018, respectively, from performance obligations that were satisfied in previous reporting periods. The following disaggregates the Company's revenue by sales channel (in thousands): ​ ​ ​ ​ ​ ​ ​ ​ ​ ​ ​ ​ ​ ​ Year Ended ​ December 28, December 29, December 30, ​ 2019 2018 2017 (1) Distributors ​ $ 610,410 ​ $ 618,989 ​ $ 547,419 Direct customers ​ 227,144 ​ 249,278 ​ 221,448 ​ ​ $ 837,554 ​ $ 868,267 ​ $ 768,867 (1) Under the modified retrospective method, amounts prior to fiscal 2018 have not been adjusted.</t>
  </si>
  <si>
    <t>Stock-Based Compensation</t>
  </si>
  <si>
    <t>15. Stock-Based Compensation In fiscal 2009, the stockholders of the Company approved the 2009 Stock Incentive Plan (the “2009 Plan”) and the 2009 Employee Stock Purchase Plan (the “2009 Purchase Plan”). In fiscal 2017, the stockholders of the Company approved amendments to both the 2009 Plan and the 2009 Purchase Plan. These amendments authorized additional shares of common stock for issuance, to comply with changes in applicable law, improve the Company’s corporate governance and to implement other best practices. 2009 Stock Incentive Plan Under the 2009 Plan, the following may be granted: stock options, stock appreciation rights, performance shares, performance stock units, restricted stock units (RSUs), restricted stock awards (RSAs), performance-based awards and other awards (collectively, all such grants are referred to as “awards”). The fiscal 2017 amendments to the 2009 Plan created a single share pool. All awards now deduct one share from the 2009 Plan shares available for issuance for each share granted. Awards granted under the 2009 Plan generally contain vesting provisions ranging from three to four years . The exercise price of stock options offered under the 2009 Plan may not be less than 100% of the fair market value of a share of our common stock on the date of grant. To the extent awards granted under the 2009 Plan terminate, expire or lapse for any reason, or are settled in cash, shares subject to such awards will again be available for grant. Stock Grants and Modifications The Company granted to its employees 0.7 million, 0.6 million and 0.7 million shares of full value awards and no stock options from the 2009 Plan during fiscal 2019, 2018 and 2017, respectively. There were no significant modifications made to any stock grants during fiscal 2019, 2018 or 2017. Included in the full value awards granted under the 2009 Plan in fiscal 2019, 2018 and 2017 were a total of 93 thousand, 41 thousand and 54 thousand market-based stock awards, respectively. The awards, also known as market stock units (MSUs), provide the rights to acquire a number of shares of common stock for no cash consideration based upon achievement of specified levels of market conditions. The requisite service period for these MSUs is also the vesting period, which is generally three years . The performance criteria of the MSUs measure the difference between the total stockholders’ return of the Company against that of the PHLX Semiconductor Sector Total Return Index. Also included in the full value awards granted under the 2009 Plan during fiscal 2018 and 2017 were 41 thousand and 54 thousand performance-based stock awards (PSUs), respectively. There were no PSUs granted during fiscal 2019. PSUs provide for the rights to acquire a number of shares of common stock for no cash consideration based upon the achievement of specified revenue objectives during the year. The requisite service period for these PSUs is approximately three years from the date of grant. ​ 15. Stock-Based Compensation (Continued) 2009 Employee Stock Purchase Plan The rights to purchase common stock granted under the 2009 Purchase Plan are intended to be treated as either (i) purchase rights granted under an “employee stock purchase plan,” as that term is defined in Section 423(b) of the Internal Revenue Code (the “423(b) Plan”), or (ii) purchase rights granted under an employee stock purchase plan that is not subject to the terms and conditions of Section 423(b) of the Internal Revenue Code (the “Non-423(b) Plan”). The Company will retain the discretion to grant purchase rights under either the 423(b) Plan or the Non-423(b) Plan. Eligible employees may purchase a limited number of shares of the Company’s common stock at no less than 85% of the fair market value of a share of common stock at prescribed purchase intervals during an offering period. Each offering period will be comprised of a series of one or more successive and/or overlapping purchase intervals and has a maximum term of 24 months. During fiscal 2019, 2018 and 2017, the Company issued 208 thousand, 223 thousand and 239 thousand shares, respectively, under the 2009 Purchase Plan to its employees. The weighted-average fair value for purchase rights granted in fiscal 2019 under the 2009 Purchase Plan was $29.92 per share. Accounting for Stock-Based Compensation Stock-based compensation costs are based on the fair values on the date of grant for stock awards and stock options and on the date of enrollment for the employee stock purchase plans. The fair values of stock awards (such as RSUs, PSUs and RSAs) are estimated based on their intrinsic values. The fair values of MSUs are estimated using a Monte Carlo simulation. The fair values of stock options and employee stock purchase plans are estimated using the Black-Scholes option-pricing model. The Black-Scholes valuation calculation requires the Company to estimate key assumptions such as future stock price volatility, expected terms, risk-free rates and dividend yield. Expected stock price volatility is based upon a combination of both historical volatility and implied volatility derived from traded options on the Company’s stock in the marketplace. Expected term is derived from an analysis of historical exercises and remaining contractual life of options. The risk-free rate is based on the U.S. Treasury yield curve in effect at the time of grant. The Company has never paid cash dividends and does not currently intend to pay cash dividends, thus it has assumed a 0% dividend yield. The Monte Carlo simulation used to calculate the fair value of the MSUs simulates the present value of the potential outcomes of future stock prices of the Company and the Philadelphia Semiconductor Sector Total Return Index over the requisite service period. The projection of stock prices are based on the risk-free rate of return, the volatilities of the stock price of the Company and the Index, and the correlation of the stock price of the Company with the Index. The Company estimates potential forfeitures of stock grants and adjusts compensation cost recorded accordingly. The estimate of forfeitures will be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o be recognized in future periods. The fair values of stock options and RSUs are amortized as compensation expense on a straight-line basis over the vesting period of the grants. The fair values of RSAs are fully expensed in the period of grant, when shares are immediately issued with no vesting restrictions. The fair values of MSUs are amortized as compensation expense on a straight-line basis over the performance and service periods of the grants. The fair values of PSUs are amortized as compensation expense on a straight-line basis over the performance period when the performance is probable of achievement, and over the remaining service periods thereafter. Compensation expense recognized is shown in the operating activities section of the Consolidated Statements of Cash Flows. ​ 15. Stock-Based Compensation (Continued) The fair values estimated from the Black-Scholes option-pricing model for ESPP granted were calculated using the following assumptions: ​ ​ ​ ​ ​ ​ ​ ​ ​ ​ ​ Year Ended ​ ​ December 28, ​ December 29, ​ December 30, ​ Employee Stock Purchase Plan 2019 2018 2017 ​ Expected volatility ​ 37 % 30 % 28 % Risk-free interest rate % ​ 1.6 % 2.4 % 1.1 % Expected term (in months) ​ 9 ​ 9 ​ 8 ​ Dividend yield ​ — ​ — ​ — ​ ​ The fair values estimated from Monte Carlo simulation for MSUs were calculated using the following assumptions: ​ ​ ​ ​ ​ ​ ​ ​ ​ ​ ​ Year Ended ​ ​ December 28, ​ December 29, ​ December 30, ​ MSUs 2019 2018 2017 Expected volatility 31 % 29 % 31 % Risk-free interest rate % 2.4 ​ 2.4 % 1.6 % Expected term (in years) 2.9 ​ 2.9 ​ 2.9 ​ Dividend yield — ​ — ​ — ​ ​ A summary of stock-based compensation activity with respect to fiscal 2019 follows: ​ ​ ​ ​ ​ ​ ​ ​ ​ ​ ​ ​ ​ ​ ​ ​ Weighted- ​ Weighted-Average ​ Aggregate ​ ​ ​ ​ Average ​ Remaining ​ Intrinsic ​ ​ Shares ​ Exercise ​ Contractual Term ​ Value Stock Options (000s) Price (In Years) (000s) Outstanding at December 29, 2018 137 ​ $ 39.47 ​ ​ ​ ​ ​ Outstanding at December 28, 2019 137 ​ $ 39.47 6.13 ​ $ 10,515 Vested at December 28, 2019 and expected to vest 43 ​ $ 40.39 6.12 ​ $ 3,265 Exercisable at December 28, 2019 93 ​ $ 39.04 6.13 ​ $ 7,224 ​ ​ ​ ​ ​ ​ ​ ​ ​ ​ ​ ​ ​ ​ ​ Weighted- ​ Weighted-Average ​ Aggregate ​ ​ ​ ​ Average ​ Remaining ​ Intrinsic ​ ​ Shares ​ Purchase ​ Vesting Term ​ Value RSAs and RSUs (000s) Price (In Years) (000s) Outstanding at December 29, 2018 1,218 ​ $ — ​ ​ ​ ​ ​ Granted 576 ​ $ — ​ ​ ​ ​ ​ Vested or issued (639) ​ $ — ​ ​ ​ ​ ​ Cancelled or forfeited (71) ​ $ — ​ ​ ​ ​ ​ Outstanding at December 28, 2019 1,084 ​ $ — 0.95 ​ $ 126,259 Outstanding at December 28, 2019 and expected to vest 1,014 ​ $ — 0.95 ​ $ 118,106 ​ ​ ​ ​ ​ ​ ​ ​ ​ ​ ​ ​ ​ ​ ​ ​ Weighted- Weighted-Average ​ Aggregate ​ ​ ​ ​ Average ​ Remaining ​ Intrinsic ​ ​ Shares ​ Purchase ​ Vesting Term ​ Value PSUs and MSUs (000s) Price (In Years) (000s) Outstanding at December 29, 2018 282 $ — ​ ​ ​ ​ ​ Granted 93 ​ $ — ​ ​ ​ ​ ​ Earned or issued (43) ​ $ — ​ ​ ​ ​ ​ Cancelled or forfeited (70) ​ $ — ​ ​ ​ ​ ​ Outstanding at December 28, 2019 262 ​ $ — 1.04 $ 30,583 Outstanding at December 28, 2019 and expected to vest 244 $ — 1.04 $ 28,418 ​ ​ 15. Stock-Based Compensation (Continued) The following summarizes the Company’s weighted average fair value at the date of grant: ​ ​ ​ ​ ​ ​ ​ ​ ​ ​ ​ ​ ​ Year Ended ​ ​ December 28, ​ December 29, ​ December 30, ​ 2019 2018 2017 Per grant of RSAs and RSUs ​ $ 89.35 $ 93.75 $ 72.85 Per grant of PSUs and MSUs ​ $ 85.79 $ 97.53 $ 78.40 ​ The following summarizes the Company’s stock-based payment and stock option values (in thousands): ​ ​ ​ ​ ​ ​ ​ ​ ​ ​ ​ ​ Year Ended ​ ​ December 28, ​ December 29, ​ December 30, ​ 2019 2018 2017 Intrinsic value of stock options exercised ​ $ — ​ $ 1,952 ​ $ 2,174 Intrinsic value of RSUs that vested ​ $ 57,693 ​ $ 68,012 ​ $ 53,093 Grant date fair value of RSUs that vested ​ $ 40,434 ​ $ 37,720 ​ $ 32,449 Intrinsic value of MSUs that vested ​ $ 3,649 ​ $ 3,562 ​ $ 687 Grant date fair value of PSUs and MSUs that vested ​ $ 1,461 ​ $ 1,788 ​ $ 633 ​ The Company received cash of $14.5 million for the issuance of common stock, and paid $16.3 million for shares withheld for taxes, during fiscal 2019. The Company issues shares from the shares reserved under its stock plans upon the exercise of stock options, vesting of RSUs, PSUs and MSUs, and purchases through employee stock purchase plans. The Company does not currently expect to repurchase shares from any source to satisfy such obligation. The following table presents details of stock-based compensation costs recognized in the Consolidated Statements of Income (in thousands): ​ ​ ​ ​ ​ ​ ​ ​ ​ ​ ​ ​ Year Ended ​ ​ December 28, ​ December 29, ​ December 30, ​ 2019 2018 2017 Cost of revenues ​ $ 1,316 ​ $ 1,238 ​ $ 1,090 Research and development ​ 26,187 ​ 23,867 ​ 21,771 Selling, general and administrative ​ 27,296 ​ 24,972 ​ 21,891 ​ ​ 54,799 ​ 50,077 ​ 44,752 Income tax benefit ​ 2,476 ​ 8,890 ​ 11,073 ​ ​ $ 52,323 ​ $ 41,187 ​ $ 33,679 ​ The decrease in income tax benefit in fiscal 2019 was primarily due to a change in the Company’s position related to the treatment of stock-based compensation within its intercompany cost-sharing arrangement. The decrease in income tax benefit in fiscal 2018 was due to the reduced current and future deductibility of executive stock compensation as a result of the Tax Cuts and Jobs Act. See Note 17, Income Taxes As of December 28, 2019, the Company had reserved shares of common stock for future issuance as follows (in thousands): ​ ​ ​ 2009 Stock Incentive Plan 1,815 2009 Employee Stock Purchase Plan 777 Total shares reserved 2,592 ​</t>
  </si>
  <si>
    <t>Employee Benefit Plan</t>
  </si>
  <si>
    <t>16. Employee Benefit Plan The Company maintains a defined contribution or 401(k) Plan for its qualified U.S. employees. Participants may contribute a percentage of their compensation on a pre-tax basis, subject to a maximum annual contribution imposed by the Internal Revenue Code. The Company may make discretionary matching contributions as well as discretionary profit-sharing contributions to the 401(k) Plan. The Company contributed $3.9 million, $3.7 million and $3.5 million to the 401(k) Plan during fiscal 2019, 2018 and 2017, respectively.</t>
  </si>
  <si>
    <t>Income Taxes</t>
  </si>
  <si>
    <t xml:space="preserve">17. Income Taxes Income before income taxes includes the following components (in thousands): ​ ​ ​ ​ ​ ​ ​ ​ ​ ​ ​ ​ Year Ended ​ ​ December 28, ​ December 29, ​ December 30, ​ 2019 2018 ​ 2017 Domestic $ 2,025 $ 19,777 $ 9,700 Foreign ​ ​ 47,624 ​ 52,384 ​ 67,203 ​ ​ $ 49,649 ​ $ 72,161 ​ $ 76,903 ​ The provision (benefit) for income taxes consists of the following (in thousands): ​ ​ ​ ​ ​ ​ ​ ​ ​ ​ ​ ​ ​ Year Ended ​ ​ December 28, ​ December 29, ​ December 30, ​ 2019 2018 2017 Current: Domestic ​ $ (779) ​ $ (8,843) ​ $ 48,947 Foreign ​ ​ 8,157 ​ 5,888 ​ 7,077 Total Current ​ ​ 7,378 ​ (2,955) ​ 56,024 Deferred: ​ ​ ​ ​ ​ ​ ​ ​ ​ Domestic ​ ​ 33,624 ​ (8,978) ​ (25,760) Foreign ​ ​ (10,618) ​ 503 ​ (453) Total Deferred ​ ​ 23,006 ​ (8,475) ​ (26,213) Provision (benefit) for income taxes ​ $ 30,384 ​ $ (11,430) ​ $ 29,811 ​ ​ 17. Income Taxes (Continued) The reconciliation of the federal statutory tax rate to the Company’s effective tax rate is as follows: ​ ​ ​ ​ ​ ​ ​ ​ ​ ​ ​ Year Ended ​ ​ December 28, ​ December 29, ​ December 30, ​ 2019 2018 2017 Federal statutory rate 21.0 % 21.0 % 35.0 % Foreign tax rate benefit (13.8) ​ (12.9) ​ (25.4) ​ Research and development tax credits (15.2) ​ (9.8) ​ (4.5) ​ GILTI and Subpart F income ​ 5.8 ​ 4.3 ​ 1.4 ​ Nondeductible (nontaxable) foreign expenses ​ 3.9 ​ 3.9 ​ 1.1 ​ State tax expense ​ 1.0 ​ 1.5 ​ 0.9 ​ Release of prior year unrecognized tax benefits (0.4) ​ (2.7) ​ (0.6) ​ Nondeductible officer compensation 4.3 ​ 2.4 ​ 1.5 ​ Other tax effects of equity compensation ​ 0.8 ​ (0.4) ​ (2.2) ​ Change in cost-sharing treatment of stock-based compensation ​ 54.8 ​ (2.2) ​ 5.2 ​ Excess tax benefit of stock-based compensation ​ (2.2) ​ (5.9) ​ (5.6) ​ Change in prior period valuation allowance ​ 1.3 ​ (2.5) ​ (1.3) ​ Transition tax on unremitted foreign earnings ​ — ​ (8.4) ​ 70.8 ​ Revaluation of deferred tax balances ​ — ​ 0.3 ​ 28.2 ​ Other deferred tax impacts of tax reform (0.5) ​ (3.1) ​ (64.8) ​ Other 0.4 ​ (1.3) ​ (0.9) ​ Effective Tax Rate 61.2 % (15.8) % 38.8 % ​ The effective tax rate for fiscal 2019 increased from fiscal 2018 primarily due to a change in the Company's financial statement position related to the treatment of stock-based compensation within its intercompany cost-sharing arrangement. The effective tax rate for fiscal 2018 decreased from fiscal 2017 primarily due to the reduction in the U.S. federal statutory rate as well as the inclusion of one-time tax impacts recorded in 2017 from the enactment of the Tax Cuts and Jobs Act ("the Act"). This decrease in the effective tax rate was offset by a decrease in the Company’s foreign tax rate benefit. On July 27, 2015, the U.S. Tax Court issued an opinion in Altera Corp. v. Commissioner which concluded that related parties in an intercompany cost-sharing arrangement are not required to share costs related to stock-based compensation. In February 2016, the U.S. Internal Revenue Service appealed the decision to the U.S Court of Appeals for the Ninth Circuit (the “Ninth Circuit”). On June 7, 2019, the Ninth Circuit reversed the 2015 decision of the U.S. Tax Court. As a result of this decision, the Company no longer reflects a tax benefit related to the removal of stock-based compensation from its intercompany cost-sharing arrangement within its financial statements. During the three months ended June 29, 2019, the Company removed the deferred tax assets and a deferred tax liability associated with this matter from its financial statements. This removal resulted in a full year discrete income tax expense of $27.2 million. On November 12, 2019, the Ninth Circuit denied a petition for rehearing the case en banc. The Company will continue to monitor ongoing developments in this matter and potential impacts to its financial statements. ​ The Company’s operations in Singapore are subject to reduced tax rates through June 30, 2024, as long as certain conditions are met. Without the impact of a one-time transition tax, the income tax benefit from the reduced Singapore tax rate reflected in earnings was approximately $1.5 million (representing $0.03 per diluted share) in fiscal 2019, $5.4 million (representing $0.12 per diluted share) in fiscal 2018 and approximately $11.0 million (representing $0.25 per diluted share) in fiscal 2017. The Act was enacted in the U.S. on December 22, 2017 and required companies to pay a one-time transition tax on earnings of certain foreign subsidiaries that were previously deferred from U.S income tax under U.S. tax law. The Company elected to pay the transition tax over the eight-year period provided in the Act. As of December 28, 2019, the unpaid balance of its transition tax obligation is $21.3 million, which is payable between April 2022 and April 2025. ​ 17. Income Taxes (Continued) Deferred Income Taxes Deferred tax assets and liabilities are recorded for the estimated tax impact of temporary differences between the tax basis and book basis of assets and liabilities. Significant components of the Company’s deferred taxes as of December 28, 2019 and December 29, 2018 are as follows (in thousands): ​ ​ ​ ​ ​ ​ ​ ​ December 28, December 29, ​ 2019 2018 Deferred tax assets: ​ ​ ​ ​ ​ Net operating loss carryforwards $ 7,912 ​ $ 9,973 Research and development tax credit carryforwards 14,755 ​ 12,500 Stock-based compensation 2,619 ​ 4,360 Depreciation and amortization ​ 7,424 ​ ​ 7,799 Capitalized research and development 1,735 ​ 2,521 Deferred income on shipments to distributors 4,018 ​ 5,824 Expected future cost-sharing adjustment ​ — ​ ​ 25,257 Leases ​ ​ 3,446 ​ ​ — Accrued liabilities and other 7,374 ​ 7,737 ​ 49,283 ​ 75,971 Less: Valuation allowance (4,486) ​ (4,975) ​ 44,797 ​ 70,996 Deferred tax liabilities: ​ ​ ​ ​ ​ Acquired intangible assets 16,621 ​ 20,656 Depreciation and amortization 4,969 ​ 4,604 Leases ​ ​ 3,166 ​ ​ — Long-term debt ​ 5,741 ​ ​ 8,080 Prepaid expenses and other 2,424 ​ 2,142 ​ 32,921 ​ 35,482 Net deferred tax assets $ 11,876 ​ $ 35,514 ​ As of December 28, 2019, the Company had federal net operating loss and research and development tax credit carryforwards of approximately $27.9 million and $1.9 million, respectively, as a result of the Silicon Clocks, Spectra Linear and Ember acquisitions. These carryforwards expire in fiscal years 2020 through 2031. Recognition of these loss and credit carryforwards is subject to an annual limit, which may cause them to expire before they are used. Additionally, as of December 28, 2019, the Company had generated $3.3 million of federal research and development credit carryforwards. These credits expire in 2039 and are not currently subject to an annual limitation. The Company also had state loss, state tentative minimum tax credit, and state research and development tax credit carryforwards of approximately $33.1 million, $0.1 million, and $12.6 million, respectively. A portion of these loss and credit carryforwards was generated by the Company and a portion was acquired through the Integration Associates, Silicon Clocks, Spectra Linear and Zentri acquisitions. Certain of these carryforwards expire in fiscal years 2024 through 2036, and others do not expire. Recognition of some of these loss and credit carryforwards is subject to an annual limit, which may cause them to expire before they are used. A valuation allowance is established against a deferred tax asset when it is more likely than not that the deferred tax asset will not be realized. The Company maintains a valuation allowance with respect to certain deferred tax assets relating to state research and development tax credit and state net operating loss carryforwards. ​ 17. Income Taxes (Continued) The following table summarizes the activity related to the valuation allowance for deferred tax assets (in thousands): ​ ​ ​ ​ ​ ​ ​ ​ ​ ​ ​ ​ ​ ​ ​ ​ ​ ​ Balance at ​ Additions ​ Additions ​ ​ ​ ​ ​ ​ Beginning of ​ Charged to ​ Charged to ​ ​ ​ ​ Balance at ​ Period Expenses Other Accounts Deductions End of Period Year ended December 28, 2019 ​ $ 4,975 $ 1,044 $ — $ (1,533) $ 4,486 ​ ​ ​ ​ ​ ​ ​ ​ ​ ​ ​ ​ ​ ​ ​ ​ Year ended December 29, 2018 ​ $ 6,518 ​ $ 435 ​ $ — ​ $ (1,978) ​ $ 4,975 ​ ​ ​ ​ ​ ​ ​ ​ ​ ​ ​ ​ ​ ​ ​ ​ Year ended December 30, 2017 ​ $ 12,361 ​ $ 2,110 ​ $ 1,732 ​ $ (9,685) ​ $ 6,518 ​ At the end of fiscal 2019, undistributed earnings of certain of the Company's foreign subsidiaries of approximately $71.5 million are intended to be permanently reinvested outside the U.S. Accordingly, no provision for foreign withholding tax and state income taxes associated with a distribution of these earnings has been made. Determination of the amount of the unrecognized deferred tax liability on these unremitted earnings is not practicable. Uncertain Tax Positions The following table summarizes the activity related to gross unrecognized tax benefits (in thousands): ​ ​ ​ ​ ​ ​ ​ ​ ​ ​ ​ ​ Year Ended ​ ​ December 28, ​ December 29, ​ December 30, ​ 2019 2018 2017 Beginning balance ​ $ 2,036 ​ $ 3,187 ​ $ 3,054 Additions based on tax positions related to current year ​ 436 ​ 630 ​ 456 Additions based on tax positions related to prior years ​ — ​ 115 ​ 114 Reductions based on tax positions related to prior years ​ ​ (196) ​ ​ — ​ ​ — Reductions for tax positions as a result of a lapse of the applicable statute of limitations ​ ​ — ​ ​ (1,896) ​ ​ (437) Ending balance ​ $ 2,276 ​ $ 2,036 ​ $ 3,187 ​ As of December 28, 2019, December 29, 2018 and December 30, 2017, the Company had gross unrecognized tax benefits, inclusive of interest, of $2.4 million, $2.1 million and $3.2 million, respectively, of which $1.9 million, $2.1 million and $3.2 million, respectively, would affect the effective tax rate if recognized. The Company recognizes interest and penalties related to unrecognized tax benefits in the provision for income taxes. These amounts were not material for any of the periods presented. Following the completion of the Norwegian Tax Administration (“NTA”) examination of the Company’s Norwegian subsidiary for income tax matters relating to fiscal years 2013, 2014, 2015 and 2016, the Company received an assessment from the NTA in December 2017 concerning an adjustment to its 2013 taxable income related to the pricing of an intercompany transaction. The Company is currently appealing the assessment. The adjustment to the pricing of the intercompany transaction results in approximately $16.0 million additional Norwegian income tax. The Company disagrees with the NTA’s assessment and believes the Company’s position on this matter is more likely than not to be sustained. The Company plans to exhaust all available administrative remedies, and if unable to resolve this matter through administrative remedies with the NTA, the Company plans to pursue judicial remedies. ​ The Company believes that it has accrued adequate reserves related to all matters contained in tax periods open to examination. Should the Company experience an unfavorable outcome in the NTA matter, however, such an outcome could have a material impact on its financial statements. ​ 17. Income Taxes (Continued) Tax years 2015 through 2019 remain open to examination by the major taxing jurisdictions in which the Company operates. The Company is not currently under audit in any major taxing jurisdiction. The Company does not believe gross unrecognized tax benefits will decrease in the next 12 months. </t>
  </si>
  <si>
    <t>Segment Information</t>
  </si>
  <si>
    <t>18. Segment Information The Company has one operating segment, mixed-signal analog intensive products, consisting of numerous product areas. The Company’s chief operating decision maker is considered to be its Chief Executive Officer. The chief operating decision maker allocates resources and assesses performance of the business and other activities at the operating segment level. The Company groups its products into four categories, based on the markets and applications in which the products may be used. See Note 14, Revenues Revenue is attributed to a geographic area based on the shipped-to location. The following summarizes the Company’s revenue by geographic area (in thousands): ​ ​ ​ ​ ​ ​ ​ ​ ​ ​ ​ ​ ​ Year Ended ​ ​ December 28, ​ December 29, ​ December 30, ​ 2019 2018 2017 United States ​ $ 110,451 ​ $ 149,385 ​ $ 112,574 China ​ 354,855 ​ 344,255 ​ 307,748 Rest of world ​ 372,248 ​ 374,627 ​ 348,545 Total ​ $ 837,554 ​ $ 868,267 ​ $ 768,867 ​ The following summarizes the Company’s property and equipment, net by geographic area (in thousands): ​ ​ ​ ​ ​ ​ ​ ​ ​ December 28, ​ December 29, ​ 2019 2018 United States ​ $ 126,572 ​ $ 128,622 Rest of world ​ 9,367 ​ 10,427 Total ​ $ 135,939 ​ $ 139,049 ​</t>
  </si>
  <si>
    <t>Significant Accounting Policies (Policies)</t>
  </si>
  <si>
    <t>Foreign Currency Transactions</t>
  </si>
  <si>
    <t>Foreign Currency Transactions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interest income and other, net in the Consolidated Statements of Income.</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t>
  </si>
  <si>
    <t>Adoption of New Lease Accounting Standard</t>
  </si>
  <si>
    <t>Adoption of New Lease Accounting Standard The Company adopted Accounting Standards Codification (ASC) Topic 842, Leases The Company elected the retrospective method of adoption at the beginning of the period of adoption through a cumulative-effect adjustment. Prior periods have not been adjusted. The following reflects the material changes recorded in connection with the cumulative-effect adjustment (in thousands): ​ ​ ​ ​ ​ ​ Increase Financial Statement Line Item (Decrease) Prepaid expenses and other current assets ​ $ (481) Other assets, net ​ $ 18,166 Other current liabilities ​ $ 3,516 Other non-current liabilities ​ $ 14,169 ​ The primary impact of the Company’s adoption of ASC 842 resulted from the recognition of right-of-use assets and operating lease liabilities. The adoption had no significant impact to the Consolidated Statements of Income or to cash provided by or used in net operating, investing or financing activities in the Consolidated Statements of Cash Flows.</t>
  </si>
  <si>
    <t>Adoption of New Revenue Accounting Standard</t>
  </si>
  <si>
    <t>Adoption of New Revenue Accounting Standard The Company adopted Accounting Standards Codification (ASC) Topic 606, Revenue from Contracts with Customers ​ ​ ​ ​ Financial Statement Line Item Increase (Decrease) Accounts receivable, net ​ $ 230 Prepaid expenses and other current assets ​ $ 7,579 Other assets, net ​ $ (2,282) Deferred revenue and returns liability ​ $ 27,806 Deferred income on shipments to distributors ​ $ (50,115) Other current liabilities ​ $ 1,641 Retained earnings ​ $ 26,195 ​ The primary impact of the Company’s adoption of ASC 606 resulted from the acceleration of the timing of revenue recognition on sales to distributors. The Company previously deferred revenue and cost of revenue on such sales until the distributors sold the product to the end customers. The Company now recognizes revenue at the time of sale to the distributor provided all other revenue recognition criteria have been met. The Company records a right of return asset and a returns liability in place of the deferred income on shipments to distributors previously recorded under ASC 605.</t>
  </si>
  <si>
    <t>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are inputs other than quoted prices included within Level 1 that are observable for the asset or liability, either directly or indirectly. Level 3 - Inputs are unobservable for the asset or liability and are developed based on the best information available in the circumstances, which might include the Company’s own data.</t>
  </si>
  <si>
    <t>Cash and Cash Equivalents</t>
  </si>
  <si>
    <t>Cash and Cash Equivalents Cash and cash equivalents consist of cash deposits, certificates of deposit, money market funds and investments in debt securities with original maturities of ninety days or less when purchased.</t>
  </si>
  <si>
    <t>Investments</t>
  </si>
  <si>
    <t>Investments The Company's investments typically have original maturities greater than ninety days as of the date of purchase and are classified as either available- for-sale or trading securities. Investments in available-for-sale securities are reported at fair value, with unrealized gains and losses, net of tax, recorded as a component of accumulated other comprehensive income (loss) in the Consolidated Balance Sheet. Investments in trading securities are reported at fair value, with both realized and unrealized gains and losses recorded in interest income and other,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 ​ 2. Significant Accounting Policies (Continued) The Company reviews its available-for-sale investments as of the end of each reporting period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n other-than-temporary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income (loss). In addition, the Company has made equity investments in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interest income and other, net in the Consolidated Statement of Income. All other non-marketable equity investments are recorded at cost minus impairment, if any, plus or minus changes resulting from qualifying observable price changes. The Company periodically reviews its equity investments for other-than-temporary declines in fair value based on the specific identification method and writes down investments to their fair values when it determines that an other-than-temporary decline has occurred.</t>
  </si>
  <si>
    <t>Derivative Financial Instruments The Company uses derivative financial instruments to manage certain exposures to the variability of foreign currency exchange rates and interest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Cash flow hedges used by the Company include foreign currency forward contracts and interest rate swap agreements. Foreign currency forward contracts are used to reduce the earnings impact that exchange rate fluctuations have on operating expenses denominated in currencies other than the U.S. dollar. Interest rate swap agreements are used to manage exposure to interest rate risks. The Company also uses foreign currency forward contracts to reduce the earnings impact that exchange rate fluctuations have on non-U.S. dollar balance sheet exposures. The Company does not apply hedge accounting to these foreign currency forward contracts.</t>
  </si>
  <si>
    <t>Inventories Inventories are stated at the lower of cost, determined using the first-in, first-out method, or net realizable value.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t>
  </si>
  <si>
    <t>Property and Equipment</t>
  </si>
  <si>
    <t>Property and Equipment Property and equipment are stated at cost, net of accumulated depreciation. Depreciation is computed using the straight-line method over the useful lives of the assets ranging from three ​ 2. Significant Accounting Policies (Continued) The Company owns the facilities it had previously leased for its headquarters in Austin, Texas. The buildings are located on land which is leased through 2099 from a third party. The rents for these ground leases were prepaid for the term of the leases by the previous lessee. The buildings and leasehold interest in ground leases are being depreciated on a straight-line basis over their estimated useful lives of 40 years and 86 years, respectively.</t>
  </si>
  <si>
    <t>Business Combinations</t>
  </si>
  <si>
    <t>Business Combinations The Company records business combinations using the acquisition method of accounting and, accordingly, allocates the fair value of purchase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t>
  </si>
  <si>
    <t>Long-Lived Assets</t>
  </si>
  <si>
    <t>Long-Lived Assets Purchased intangible assets are stated at cost, net of accumulated amortization, and are amortized using the straight-line method over their estimated useful lives, ranging from four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arrying value of goodwill is reviewed at least annually by the Company for possible impairment. The goodwill impairment test is a two-step process. The first step of the impairment analysis compares the fair value of the reporting unit to the net book value of the reporting unit. In determining fair value, several valuation methodologies are allowed, although quoted market prices are the best evidence of fair value. If the results of the first step demonstrate that the net book value is greater than the fair value, the Company must proceed to step two of the analysis. Step two of the analysis compares the implied fair value of goodwill to its carrying amount. If the carrying amount of goodwill exceeds its implied fair value, an impairment loss is recognized equal to that excess. The Company tests goodwill for impairment annually as of the first day of its fourth fiscal quarter and in interim periods if events occur that would indicate that the carrying value of goodwill may be impaired.</t>
  </si>
  <si>
    <t>Leases 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the Company uses its incremental borrowing rate based on the information available at the commencement date taking into consideration necessary adjustments for collateral, depending on the facts and circumstances of the lessee and the leased asset, and term to match the lease term. The right-of-use (“ROU”) asset is measured at cost, which includes the initial measurement of the lease liability and initial direct costs incurred by the Company and excludes lease incentives. Lease liabilities ROU assets Lease terms may include options to extend or terminate the lease when it is reasonably certain that the Company will exercise that option. Operating lease costs are recognized on a straight-line basis over the lease term. Lease agreements that contain both lease and non-lease components are generally accounted for separately.</t>
  </si>
  <si>
    <t>Revenue Recognition</t>
  </si>
  <si>
    <t>Revenue Recognition Revenue is recognized when control of the promised goods or services is transferred to customers,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t>
  </si>
  <si>
    <t>Shipping and Handling</t>
  </si>
  <si>
    <t>Shipping and Handling Shipping and handling costs are classified as a component of cost of revenues in the Consolidated Statements of Income.</t>
  </si>
  <si>
    <t>Stock-Based Compensation The Company has stock-based compensation plans, which are more fully described in Note 15, Stock-Based Compensation ​</t>
  </si>
  <si>
    <t>Research and Development</t>
  </si>
  <si>
    <t>Research and Development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t>
  </si>
  <si>
    <t>Advertising</t>
  </si>
  <si>
    <t>Advertising Advertising costs are expensed as incurred. Advertising expenses were $1.6 million, $1.9 million and $1.4 million in fiscal 2019, 2018 and 2017, respectively. ​ 2. Significant Accounting Policies (Continued)</t>
  </si>
  <si>
    <t>Income Taxes The Company accounts for income taxes using the asset and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7, Income Taxes</t>
  </si>
  <si>
    <t>Recent Accounting Pronouncements</t>
  </si>
  <si>
    <t>Recent Accounting Pronouncements In January 2017, the Financial Accounting Standards Board (FASB) issued Accounting Standards Update (ASU) No. 2017-04 , Intangibles—Goodwill and Other (Topic 350): Simplifying the Test for Goodwill Impairment. In June 2016, the FASB issued ASU No. 2016-13, Financial Instruments—Credit Losses (Topic 326): Measurement of Credit Losses on Financial Instruments.</t>
  </si>
  <si>
    <t>Significant Accounting Policies (Tables)</t>
  </si>
  <si>
    <t>ASU 2016-02 - Leases</t>
  </si>
  <si>
    <t>Summary of changes to financial statements upon adoption of new accounting policy.</t>
  </si>
  <si>
    <t>​ ​ ​ ​ ​ ​ Increase Financial Statement Line Item (Decrease) Prepaid expenses and other current assets ​ $ (481) Other assets, net ​ $ 18,166 Other current liabilities ​ $ 3,516 Other non-current liabilities ​ $ 14,169</t>
  </si>
  <si>
    <t>ASU 2014-09 - Revenue from Contracts with Customers</t>
  </si>
  <si>
    <t>​ ​ ​ ​ Financial Statement Line Item Increase (Decrease) Accounts receivable, net ​ $ 230 Prepaid expenses and other current assets ​ $ 7,579 Other assets, net ​ $ (2,282) Deferred revenue and returns liability ​ $ 27,806 Deferred income on shipments to distributors ​ $ (50,115) Other current liabilities ​ $ 1,641 Retained earnings ​ $ 26,195</t>
  </si>
  <si>
    <t>Earnings Per Share (Tables)</t>
  </si>
  <si>
    <t>Schedule of computation of basic and diluted earnings per share</t>
  </si>
  <si>
    <t>The following table sets forth the computation of basic and diluted earnings per share (in thousands, except per share data): ​ ​ ​ ​ ​ ​ ​ ​ ​ ​ ​ ​ Year Ended ​ ​ December 28, ​ December 29, ​ December 30, ​ 2019 2018 2017 Net income ​ $ 19,265 ​ $ 83,591 ​ $ 47,092 ​ ​ ​ ​ ​ ​ ​ ​ ​ ​ Shares used in computing basic earnings per share ​ ​ 43,346 ​ 43,159 ​ 42,446 ​ ​ ​ ​ ​ ​ ​ ​ ​ ​ Effect of dilutive securities: ​ ​ ​ ​ ​ ​ ​ ​ ​ Stock-based awards and convertible debt ​ ​ 944 ​ 885 ​ 886 Shares used in computing diluted earnings per share ​ ​ 44,290 ​ 44,044 ​ 43,332 ​ ​ ​ ​ ​ ​ ​ ​ ​ ​ Earnings per share: ​ ​ ​ ​ ​ ​ ​ ​ ​ Basic ​ $ 0.44 ​ $ 1.94 ​ $ 1.11 Diluted ​ $ 0.43 ​ $ 1.90 ​ $ 1.09</t>
  </si>
  <si>
    <t>Fair Value of Financial Instruments (Tables)</t>
  </si>
  <si>
    <t>Summary of valuation of the financial instruments</t>
  </si>
  <si>
    <t>The following summarizes the valuation of the Company’s financial instruments (in thousands). The tables do not include either cash on hand or assets and liabilities that are measured at historical cost or any basis other than fair value. ​ ​ ​ ​ ​ ​ ​ ​ ​ ​ ​ ​ ​ ​ ​ Fair Value Measurements ​ ​ ​ ​ ​ at December 28, 2019 Using ​ ​ ​ ​ ​ Quoted Prices in ​ Significant Other ​ Significant ​ ​ ​ ​ ​ Active Markets for ​ Observable ​ Unobservable ​ ​ ​ ​ ​ Identical Assets ​ Inputs ​ Inputs ​ ​ ​ Description ​ (Level 1) (Level 2) (Level 3) Total Assets: ​ ​ ​ ​ ​ ​ ​ Cash equivalents: ​ ​ ​ ​ ​ ​ ​ ​ ​ ​ ​ ​ Money market funds ​ $ 92,379 ​ $ — ​ $ — ​ $ 92,379 Corporate debt securities ​ ​ — ​ ​ 1,325 ​ ​ — ​ ​ 1,325 Total cash equivalents ​ $ 92,379 ​ $ 1,325 ​ $ — ​ $ 93,704 ​ ​ ​ ​ ​ ​ ​ ​ ​ ​ ​ ​ ​ Short-term investments: ​ ​ ​ ​ ​ ​ ​ ​ ​ ​ ​ ​ Government debt securities ​ $ 85,189 ​ $ 86,682 ​ $ — ​ $ 171,871 Corporate debt securities ​ ​ — ​ ​ 326,954 ​ ​ — ​ ​ 326,954 Total short-term investments ​ $ 85,189 ​ $ 413,636 ​ $ — ​ $ 498,825 ​ ​ ​ ​ ​ ​ ​ ​ ​ ​ ​ ​ ​ Other assets, net: ​ ​ ​ ​ ​ ​ ​ ​ ​ ​ ​ ​ Auction rate securities ​ $ — ​ $ — ​ $ 5,647 ​ $ 5,647 Total ​ $ — ​ $ — ​ $ 5,647 ​ $ 5,647 ​ ​ ​ ​ ​ ​ ​ ​ ​ ​ ​ ​ ​ Total ​ $ 177,568 ​ $ 414,961 ​ $ 5,647 ​ $ 598,176 ​ ​ 4. Fair Value of Financial Instruments (Continued) ​ ​ ​ ​ ​ ​ ​ ​ ​ ​ ​ ​ ​ ​ ​ ​ Fair Value Measurements ​ ​ ​ ​ ​ at December 29, 2018 Using ​ ​ ​ ​ ​ Quoted Prices in ​ Significant Other ​ Significant ​ ​ ​ ​ ​ Active Markets for ​ Observable ​ Unobservable ​ ​ ​ ​ ​ Identical Assets ​ Inputs ​ Inputs ​ ​ ​ Description (Level 1) (Level 2) (Level 3) Total Assets: ​ ​ ​ ​ ​ ​ ​ ​ Cash equivalents: ​ ​ ​ ​ ​ ​ ​ ​ ​ ​ ​ ​ Money market funds ​ $ 74,990 ​ $ — ​ $ — ​ $ 74,990 Corporate debt securities ​ ​ — ​ 18,820 ​ — ​ 18,820 Government debt securities ​ ​ 9,338 ​ ​ — ​ ​ — ​ ​ 9,338 Total cash equivalents ​ $ 84,328 ​ $ 18,820 ​ $ — ​ $ 103,148 ​ ​ ​ ​ ​ ​ ​ ​ ​ ​ ​ ​ ​ Short-term investments: ​ ​ ​ ​ ​ ​ ​ ​ ​ ​ ​ ​ Government debt securities ​ $ 48,141 ​ $ 99,211 ​ $ — ​ $ 147,352 Corporate debt securities ​ ​ — ​ ​ 269,427 ​ ​ — ​ ​ 269,427 Total short-term investments ​ $ 48,141 ​ $ 368,638 ​ $ — ​ $ 416,779 ​ ​ ​ ​ ​ ​ ​ ​ ​ ​ ​ ​ ​ Other assets, net: ​ ​ ​ ​ ​ ​ ​ ​ ​ ​ ​ ​ Auction rate securities ​ $ — ​ $ — ​ $ 5,759 ​ $ 5,759 Total ​ $ — ​ $ — ​ $ 5,759 ​ $ 5,759 ​ ​ ​ ​ ​ ​ ​ ​ ​ ​ ​ ​ ​ Total ​ $ 132,469 ​ $ 387,458 ​ $ 5,759 ​ $ 525,686</t>
  </si>
  <si>
    <t>Schedule of maturities of the Company's available-for-sale investments</t>
  </si>
  <si>
    <t>The following summarizes the contractual underlying maturities of the Company’s available-for-sale investments at December 28, 2019 (in thousands): ​ ​ ​ ​ ​ ​ ​ ​ ​ ​ ​ Fair ​ ​ Cost ​ Value Due in one year or less ​ $ 381,583 ​ $ 382,259 Due after one year through ten years ​ 196,702 ​ ​ 197,370 Due after ten years ​ 18,900 ​ 18,547 ​ ​ $ 597,185 ​ $ 598,176</t>
  </si>
  <si>
    <t>Schedule of available-for-sale investments in continuous unrealized loss position by length of time</t>
  </si>
  <si>
    <t>​ 4. Fair Value of Financial Instruments (Continued) The available-for-sale investments that were in a continuous unrealized loss position, aggregated by length of time that individual securities have been in a continuous loss position, were as follows (in thousands): ​ ​ ​ ​ ​ ​ ​ ​ ​ ​ ​ ​ ​ ​ ​ ​ ​ ​ ​ ​ ​ Less Than 12 Months ​ 12 Months or Greater ​ Total ​ ​ ​ ​ ​ Gross ​ ​ ​ ​ Gross ​ ​ ​ ​ Gross ​ ​ Fair ​ Unrealized ​ Fair ​ Unrealized ​ Fair ​ Unrealized As of December 28, 2019 Value Losses Value Losses Value Losses Government debt securities ​ $ 11,947 ​ $ (19) ​ $ 7,183 ​ $ (7) ​ $ 19,130 ​ $ (26) Corporate debt securities ​ 68,116 ​ (81) ​ 20 ​ — ​ 68,136 ​ (81) Auction rate securities ​ ​ — ​ ​ — ​ ​ 5,647 ​ ​ (353) ​ ​ 5,647 ​ ​ (353) ​ ​ $ 80,063 ​ $ (100) ​ $ 12,850 ​ $ (360) ​ $ 92,913 ​ $ (460) ​ ​ ​ ​ ​ ​ ​ ​ ​ ​ ​ ​ ​ ​ ​ ​ ​ ​ ​ ​ ​ ​ Less Than 12 Months ​ 12 Months or Greater ​ Total ​ ​ ​ ​ ​ Gross ​ ​ ​ ​ Gross ​ ​ ​ ​ Gross ​ ​ Fair ​ Unrealized ​ Fair ​ Unrealized ​ Fair ​ Unrealized As of December 29, 2018 Value Losses Value Losses Value Losses Government debt securities ​ $ 13,278 ​ $ (10) ​ $ 88,696 ​ $ (583) ​ $ 101,974 ​ $ (593) Corporate debt securities ​ 112,699 ​ ​ (273) ​ ​ 76,310 ​ ​ (448) ​ ​ 189,009 ​ ​ (721) Auction rate securities ​ ​ — ​ ​ — ​ ​ 5,759 ​ ​ (241) ​ ​ 5,759 ​ ​ (241) ​ ​ $ 125,977 ​ $ (283) ​ $ 170,765 ​ $ (1,272) ​ $ 296,742 ​ $ (1,555)</t>
  </si>
  <si>
    <t>Summary of quantitative information about level 3 fair value measurements</t>
  </si>
  <si>
    <t>Auction rate securities ​ ​ ​ ​ ​ ​ ​ ​ ​ Fair Value at ​ ​ ​ ​ ​ ​ December 28, 2019 ​ ​ ​ ​ ​ Weighted (000s) Valuation Technique Unobservable Input Average $ 5,647 Discounted cash flow Estimated yield 3.49 % ​ ​ ​ ​ Expected holding period ​ 10 years ​ ​ ​ ​ ​ Estimated discount rate 3.03 %</t>
  </si>
  <si>
    <t>Summary of activity in Level 3 financial instruments</t>
  </si>
  <si>
    <t>The following summarizes the activity in Level 3 financial instruments for the years ended December 28, 2019 and December 29, 2018 (in thousands): Assets ​ ​ ​ ​ ​ ​ ​ ​ ​ Year Ended ​ ​ December 28, ​ December 29, Auction Rate Securities 2019 2018 Beginning balance ​ $ 5,759 ​ $ 5,681 Gain (loss) included in other comprehensive income (loss) ​ (112) ​ 78 Ending balance ​ $ 5,647 ​ $ 5,759</t>
  </si>
  <si>
    <t>Balance Sheet Details (Tables)</t>
  </si>
  <si>
    <t>Schedule of Accounts Receivable, Net</t>
  </si>
  <si>
    <t>The following tables show the details of selected Consolidated Balance Sheet items (in thousands): ​ ​ ​ ​ ​ ​ ​ ​ ​ December 28, December 29, ​ ​ 2019 ​ 2018 Accounts receivable ​ $ 76,277 ​ $ 73,832 Allowance for doubtful accounts ​ ​ (638) ​ (638) ​ ​ $ 75,639 ​ $ 73,194</t>
  </si>
  <si>
    <t>Schedule of Inventories</t>
  </si>
  <si>
    <t>​ ​ ​ ​ ​ ​ ​ ​ ​ December 28, December 29, ​ ​ 2019 ​ 2018 Work in progress ​ $ 52,350 ​ $ 50,983 Finished goods ​ 20,707 ​ 23,989 ​ ​ $ 73,057 ​ $ 74,972</t>
  </si>
  <si>
    <t>Schedule of Property and Equipment</t>
  </si>
  <si>
    <t>​ ​ ​ ​ ​ ​ ​ ​ ​ December 28, December 29, ​ ​ 2019 ​ 2018 Buildings and improvements ​ $ 112,673 ​ $ 109,025 Equipment ​ 65,843 ​ 62,895 Computers and purchased software ​ 45,879 ​ 42,487 Leasehold interest in ground leases ​ 23,840 ​ 23,840 Leasehold improvements ​ 8,782 ​ 12,006 Furniture and fixtures ​ 8,291 ​ 7,794 ​ ​ 265,308 ​ 258,047 Accumulated depreciation ​ (129,369) ​ (118,998) ​ ​ $ 135,939 ​ $ 139,049</t>
  </si>
  <si>
    <t>Schedule of Other Current Liabilities</t>
  </si>
  <si>
    <t>​ ​ ​ ​ ​ ​ ​ ​ ​ December 28, December 29, ​ ​ 2019 ​ 2018 Accrued compensation and benefits ​ $ 41,138 ​ $ 37,113 Accrued price protection credits ​ ​ 4,918 ​ ​ 12,033 Other ​ 33,495 ​ 32,034 ​ ​ $ 79,551 ​ $ 81,180</t>
  </si>
  <si>
    <t>Risks and Uncertainties (Tables)</t>
  </si>
  <si>
    <t>Schedule of concentration risk for customers that account for greater than 10% of accounts receivable</t>
  </si>
  <si>
    <t>​ ​ ​ ​ ​ ​ ​ ​ ​ December 28, ​ December 29, ​ 2019 2018 Edom Technology ​ 17 % 10 % Arrow Electronics 14 % 12 % Other 11 % * ​ * Less than 10% of accounts receivable</t>
  </si>
  <si>
    <t>Schedule of concentration risk for distributors that account for greater than 10% of revenues</t>
  </si>
  <si>
    <t>​ ​ ​ ​ ​ ​ ​ ​ ​ ​ ​ Year Ended ​ ​ December 28, ​ December 29, ​ December 30, ​ 2019 2018 2017 Arrow Electronics 26 % 21 % 12 % Edom Technology 20 % 17 % 19 % Avnet ​ * ​ * ​ 14 % * Less than 10% of revenue</t>
  </si>
  <si>
    <t>Acquisitions (Tables) - Z-Wave</t>
  </si>
  <si>
    <t>Schedule of purchase price allocation</t>
  </si>
  <si>
    <t>The purchase price was allocated as follows (in thousands): ​ ​ ​ ​ ​ ​ ​ ​ ​ ​ ​ ​ Weighted-Average ​ ​ ​ ​ ​ Amortization Period ​ Amount (Years) Intangible assets: ​ ​ ​ ​ ​ In-process research and development ​ $ 20,900 Not amortized Developed technology ​ 69,875 7 Customer relationships ​ 25,000 4 Trademarks ​ 9,900 7 ​ ​ 125,675 ​ ​ Cash and cash equivalents ​ 2,841 ​ ​ Accounts receivable ​ ​ 5,311 ​ ​ Inventory ​ ​ 15,581 ​ ​ Other current assets ​ 329 ​ ​ Goodwill ​ 109,117 ​ ​ Other non-current assets ​ ​ 2,587 ​ ​ Accounts payable ​ ​ (3,306) ​ ​ Other current liabilities ​ ​ (8,918) ​ ​ Other non-current liabilities ​ (6,648) ​ ​ Total purchase price ​ $ 242,569 ​ ​</t>
  </si>
  <si>
    <t>Schedule of pro forma results of operations</t>
  </si>
  <si>
    <t>The pro forma results of operations are presented for informational purposes only and are not necessarily indicative of the results of operations that would have been achieved if the acquisition had taken place on January 1, 2017 or of results that may occur in the future (in thousands, except per share data): ​ ​ ​ ​ ​ ​ ​ ​ ​ ​ Year Ended ​ ​ December 29, ​ December 30, ​ 2018 2017 ​ ​ (Unaudited) Revenues $ 882,109 ​ $ 824,009 Net income $ 87,874 ​ $ 27,958 ​ ​ ​ ​ ​ ​ ​ Earnings per share: ​ ​ ​ ​ ​ ​ Basic $ 2.04 ​ $ 0.66 Diluted $ 2.00 ​ $ 0.65</t>
  </si>
  <si>
    <t>Goodwill and Other Intangible Assets (Tables)</t>
  </si>
  <si>
    <t>Summary of goodwill activity</t>
  </si>
  <si>
    <t>The following summarizes the activity in goodwill for the years ended December 28, 2019 and December 29, 2018 (in thousands): ​ ​ ​ ​ ​ ​ ​ ​ ​ Year Ended ​ ​ December 28, ​ December 29, ​ 2019 2018 Beginning balance $ 397,344 $ 288,227 Additions due to business combinations ​ 1,058 ​ 109,117 Ending balance ​ $ 398,402 ​ $ 397,344</t>
  </si>
  <si>
    <t>Schedule of gross carrying amount and accumulated amortization of other intangible assets</t>
  </si>
  <si>
    <t>The gross carrying amount and accumulated amortization of other intangible assets are as follows (in thousands): ​ ​ ​ ​ ​ ​ ​ ​ ​ ​ ​ ​ ​ ​ ​ ​ ​ Weighted-Average ​ ​ ​ ​ ​ ​ ​ ​ ​ ​ ​ ​ ​ ​ Amortization ​ December 28, 2019 ​ December 29, 2018 ​ ​ Period ​ Gross ​ Accumulated ​ Gross ​ Accumulated ​ (Years) Amount Amortization Amount Amortization Core and developed technology 8 ​ $ 219,695 ​ $ (111,634) ​ $ 237,265 ​ $ (102,116) Customer relationships 6 ​ 40,795 ​ (22,742) ​ 46,890 ​ (21,075) Trademarks 7 ​ 12,310 ​ (4,145) ​ 12,310 ​ (2,442) Total ​ 8 ​ $ 272,800 ​ $ (138,521) ​ $ 296,465 ​ $ (125,633)</t>
  </si>
  <si>
    <t>Schedule of estimated aggregate amortization expense for intangible assets subject to amortization</t>
  </si>
  <si>
    <t>The estimated aggregate amortization expense for intangible assets subject to amortization for each of the five succeeding fiscal years is as follows (in thousands): ​ ​ ​ ​ ​ Fiscal Year ​ 2020 ​ $ 38,100 2021 ​ ​ 33,266 2022 ​ ​ 23,801 2023 ​ ​ 18,029 2024 ​ ​ 15,569</t>
  </si>
  <si>
    <t>Debt (Tables)</t>
  </si>
  <si>
    <t>Summary of information about the equity and liability components of convertible debt</t>
  </si>
  <si>
    <t>The carrying amount of the Notes consisted of the following (in thousands): ​ ​ ​ ​ ​ ​ ​ ​ ​ December 28, December 29, ​ ​ 2019 ​ 2018 Liability component ​ ​ ​ Principal ​ $ 400,000 ​ $ 400,000 Unamortized debt discount ​ (27,580) ​ (39,298) Unamortized debt issuance costs ​ (4,163) ​ (5,931) Net carrying amount ​ $ 368,257 ​ $ 354,771 ​ ​ ​ ​ ​ ​ ​ Equity component ​ ​ ​ Net carrying amount ​ $ 57,735 ​ $ 57,735</t>
  </si>
  <si>
    <t>Schedule of components of interest expense</t>
  </si>
  <si>
    <t>Interest expense related to the Notes was comprised of the following (in thousands): ​ ​ ​ ​ ​ ​ ​ ​ ​ ​ ​ ​ ​ Year Ended ​ December 28, December 29, December 30, ​ ​ 2019 ​ 2018 ​ 2017 Contractual interest expense ​ $ 5,485 ​ $ 5,500 ​ $ 4,492 Amortization of debt discount ​ 11,717 ​ 11,202 ​ 8,816 Amortization of debt issuance costs ​ 1,768 ​ 1,690 ​ 1,330 ​ ​ $ 18,970 ​ $ 18,392 ​ $ 14,638</t>
  </si>
  <si>
    <t>Leases (Tables)</t>
  </si>
  <si>
    <t>Summary of supplemental lease information</t>
  </si>
  <si>
    <t>​ ​ ​ ​ ​ ​ December 28, Balance Sheet Information (in thousands) ​ 2019 Operating lease right-of-use assets ​ $ 16,086 Operating lease liabilities ​ $ 17,894 ​ ​ ​ ​ ​ ​ Year Ended Cash Flow Information (in thousands) ​ December 28, 2019 Cash paid for operating lease liabilities $ 6,023 Right-of-use assets obtained in exchange for operating lease obligations $ 2,631 ​ ​ 11. Leases (Continued) ​ ​ ​ ​ ​ ​ December 28, Operating Lease Information ​ 2019 Weighted-average remaining lease term 4.5 years ​ Weighted-average discount rate 5.26 % ​</t>
  </si>
  <si>
    <t>Schedule of maturities of operating lease liabilities</t>
  </si>
  <si>
    <t>​ ​ ​ ​ ​ Fiscal Year ​ ​ 2020 ​ $ 5,604 2021 ​ ​ 4,410 2022 ​ ​ 3,713 2023 ​ ​ 3,061 2024 ​ ​ 2,524 Thereafter ​ ​ 1,272 Total lease payments ​ ​ 20,584 Less imputed interest ​ ​ (2,690) Total lease liabilities ​ $ 17,894</t>
  </si>
  <si>
    <t>Stockholders' Equity (Tables)</t>
  </si>
  <si>
    <t>Schedule of reclassifications out of accumulated other comprehensive loss</t>
  </si>
  <si>
    <t>The following table summarizes the effect on net income from reclassifications out of accumulated other comprehensive income (loss) (in thousands): ​ ​ ​ ​ ​ ​ ​ ​ ​ ​ ​ ​ Year ended ​ December 28, December 29, December 30, Reclassification ​ 2019 ​ 2018 ​ 2017 Gains (losses) on available-for-sales securities to: ​ ​ ​ ​ ​ ​ ​ ​ ​ Interest income and other, net ​ $ 218 ​ $ (49) ​ $ — ​ ​ ​ ​ ​ ​ ​ ​ ​ ​ Gains (losses) on cash flow hedges to: ​ ​ ​ ​ ​ ​ ​ ​ ​ Operating expenses ​ ​ (784) ​ ​ (316) ​ ​ — Interest expense ​ ​ — ​ ​ — ​ ​ 1,808 ​ ​ ​ (566) ​ ​ (365) ​ ​ 1,808 ​ ​ ​ ​ ​ ​ ​ ​ ​ ​ Income tax (expense) benefit ​ 119 ​ 77 ​ (633) Total reclassifications ​ $ (447) ​ $ (288) ​ $ 1,175</t>
  </si>
  <si>
    <t>Schedule of changes in the components of comprehensive income (loss), tax effects</t>
  </si>
  <si>
    <t>The income tax effects of the components of other comprehensive income (loss) were as follows (in thousands): ​ ​ ​ ​ ​ ​ ​ ​ ​ ​ ​ ​ Year ended ​ December 28, December 29, December 30, Income tax (expense) benefit on: ​ 2019 ​ 2018 ​ 2017 Net changes to available-for-sale securities: ​ ​ ​ ​ ​ ​ Unrealized gains (losses) arising during the period ​ $ (538) ​ $ (79) ​ $ 255 Reclassification for gains (losses) included in net income ​ ​ 46 ​ ​ (10) ​ ​ — ​ ​ ​ ​ ​ ​ ​ ​ ​ ​ Net changes to cash flow hedges: ​ ​ ​ ​ ​ ​ ​ ​ ​ Unrealized losses arising during the period ​ 68 ​ 200 ​ — Reclassification for gains (losses) included in net income ​ (165) ​ (66) ​ 633 ​ ​ $ (589) ​ $ 45 ​ $ 888</t>
  </si>
  <si>
    <t>Revenues (Tables)</t>
  </si>
  <si>
    <t>Schedule of disaggregation of revenue by product category</t>
  </si>
  <si>
    <t>The Company groups its revenues into four categories, based on the markets and applications in which its products may be used. The following disaggregates the Company's revenue by product category (in thousands): ​ ​ ​ ​ ​ ​ ​ ​ ​ ​ ​ ​ ​ ​ Year Ended ​ December 28, December 29, December 30, ​ ​ 2019 ​ 2018 ​ 2017 (1) Internet of Things ​ $ 488,156 ​ $ 463,838 ​ $ 395,012 Infrastructure ​ 183,189 ​ 199,478 ​ 152,158 Broadcast ​ 114,899 ​ 141,412 ​ 152,980 Access ​ 51,310 ​ 63,539 ​ 68,717 ​ ​ $ 837,554 ​ $ 868,267 ​ $ 768,867 (1) Under the modified retrospective method, amounts prior to fiscal 2018 have not been adjusted.</t>
  </si>
  <si>
    <t>Schedule of disaggregation of revenue by sales channel</t>
  </si>
  <si>
    <t>​ ​ ​ ​ ​ ​ ​ ​ ​ ​ ​ ​ ​ ​ Year Ended ​ December 28, December 29, December 30, ​ 2019 2018 2017 (1) Distributors ​ $ 610,410 ​ $ 618,989 ​ $ 547,419 Direct customers ​ 227,144 ​ 249,278 ​ 221,448 ​ ​ $ 837,554 ​ $ 868,267 ​ $ 768,867 (1) Under the modified retrospective method, amounts prior to fiscal 2018 have not been adjusted.</t>
  </si>
  <si>
    <t>Stock-Based Compensation (Tables)</t>
  </si>
  <si>
    <t>Summary of weighted average fair value at the date of grant</t>
  </si>
  <si>
    <t>​ ​ ​ ​ ​ ​ ​ ​ ​ ​ ​ ​ ​ Year Ended ​ ​ December 28, ​ December 29, ​ December 30, ​ 2019 2018 2017 Per grant of RSAs and RSUs ​ $ 89.35 $ 93.75 $ 72.85 Per grant of PSUs and MSUs ​ $ 85.79 $ 97.53 $ 78.40</t>
  </si>
  <si>
    <t>Summary of stock-based payment and stock option values</t>
  </si>
  <si>
    <t>The following summarizes the Company’s stock-based payment and stock option values (in thousands): ​ ​ ​ ​ ​ ​ ​ ​ ​ ​ ​ ​ Year Ended ​ ​ December 28, ​ December 29, ​ December 30, ​ 2019 2018 2017 Intrinsic value of stock options exercised ​ $ — ​ $ 1,952 ​ $ 2,174 Intrinsic value of RSUs that vested ​ $ 57,693 ​ $ 68,012 ​ $ 53,093 Grant date fair value of RSUs that vested ​ $ 40,434 ​ $ 37,720 ​ $ 32,449 Intrinsic value of MSUs that vested ​ $ 3,649 ​ $ 3,562 ​ $ 687 Grant date fair value of PSUs and MSUs that vested ​ $ 1,461 ​ $ 1,788 ​ $ 633</t>
  </si>
  <si>
    <t>Schedule of stock-based compensation costs recognized in the Condensed Consolidated Statements of Income</t>
  </si>
  <si>
    <t>The following table presents details of stock-based compensation costs recognized in the Consolidated Statements of Income (in thousands): ​ ​ ​ ​ ​ ​ ​ ​ ​ ​ ​ ​ Year Ended ​ ​ December 28, ​ December 29, ​ December 30, ​ 2019 2018 2017 Cost of revenues ​ $ 1,316 ​ $ 1,238 ​ $ 1,090 Research and development ​ 26,187 ​ 23,867 ​ 21,771 Selling, general and administrative ​ 27,296 ​ 24,972 ​ 21,891 ​ ​ 54,799 ​ 50,077 ​ 44,752 Income tax benefit ​ 2,476 ​ 8,890 ​ 11,073 ​ ​ $ 52,323 ​ $ 41,187 ​ $ 33,679</t>
  </si>
  <si>
    <t>Summary of shares reserved of common stock for future issuance</t>
  </si>
  <si>
    <t>As of December 28, 2019, the Company had reserved shares of common stock for future issuance as follows (in thousands): ​ ​ ​ 2009 Stock Incentive Plan 1,815 2009 Employee Stock Purchase Plan 777 Total shares reserved 2,592</t>
  </si>
  <si>
    <t>Stock options</t>
  </si>
  <si>
    <t>Summary of stock-based compensation activity, options</t>
  </si>
  <si>
    <t>​ ​ ​ ​ ​ ​ ​ ​ ​ ​ ​ ​ ​ ​ ​ ​ Weighted- ​ Weighted-Average ​ Aggregate ​ ​ ​ ​ Average ​ Remaining ​ Intrinsic ​ ​ Shares ​ Exercise ​ Contractual Term ​ Value Stock Options (000s) Price (In Years) (000s) Outstanding at December 29, 2018 137 ​ $ 39.47 ​ ​ ​ ​ ​ Outstanding at December 28, 2019 137 ​ $ 39.47 6.13 ​ $ 10,515 Vested at December 28, 2019 and expected to vest 43 ​ $ 40.39 6.12 ​ $ 3,265 Exercisable at December 28, 2019 93 ​ $ 39.04 6.13 ​ $ 7,224</t>
  </si>
  <si>
    <t>MSUs</t>
  </si>
  <si>
    <t>Summary of assumptions used to estimate fair values for MSUs, Monte Carlo simulation</t>
  </si>
  <si>
    <t>​ ​ ​ ​ ​ ​ ​ ​ ​ ​ ​ Year Ended ​ ​ December 28, ​ December 29, ​ December 30, ​ MSUs 2019 2018 2017 Expected volatility 31 % 29 % 31 % Risk-free interest rate % 2.4 ​ 2.4 % 1.6 % Expected term (in years) 2.9 ​ 2.9 ​ 2.9 ​ Dividend yield — ​ — ​ — ​</t>
  </si>
  <si>
    <t>RSAs and RSUs</t>
  </si>
  <si>
    <t>Summary of stock-based compensation activity, RSAs and RSUs</t>
  </si>
  <si>
    <t>​ ​ ​ ​ ​ ​ ​ ​ ​ ​ ​ ​ ​ ​ ​ Weighted- ​ Weighted-Average ​ Aggregate ​ ​ ​ ​ Average ​ Remaining ​ Intrinsic ​ ​ Shares ​ Purchase ​ Vesting Term ​ Value RSAs and RSUs (000s) Price (In Years) (000s) Outstanding at December 29, 2018 1,218 ​ $ — ​ ​ ​ ​ ​ Granted 576 ​ $ — ​ ​ ​ ​ ​ Vested or issued (639) ​ $ — ​ ​ ​ ​ ​ Cancelled or forfeited (71) ​ $ — ​ ​ ​ ​ ​ Outstanding at December 28, 2019 1,084 ​ $ — 0.95 ​ $ 126,259 Outstanding at December 28, 2019 and expected to vest 1,014 ​ $ — 0.95 ​ $ 118,106</t>
  </si>
  <si>
    <t>PSUs and MSUs</t>
  </si>
  <si>
    <t>Summary of stock-based compensation activity, PSUs and MSUs</t>
  </si>
  <si>
    <t>​ ​ ​ ​ ​ ​ ​ ​ ​ ​ ​ ​ ​ ​ ​ ​ Weighted- Weighted-Average ​ Aggregate ​ ​ ​ ​ Average ​ Remaining ​ Intrinsic ​ ​ Shares ​ Purchase ​ Vesting Term ​ Value PSUs and MSUs (000s) Price (In Years) (000s) Outstanding at December 29, 2018 282 $ — ​ ​ ​ ​ ​ Granted 93 ​ $ — ​ ​ ​ ​ ​ Earned or issued (43) ​ $ — ​ ​ ​ ​ ​ Cancelled or forfeited (70) ​ $ — ​ ​ ​ ​ ​ Outstanding at December 28, 2019 262 ​ $ — 1.04 $ 30,583 Outstanding at December 28, 2019 and expected to vest 244 $ — 1.04 $ 28,418</t>
  </si>
  <si>
    <t>2009 Employee Stock Purchase Plan</t>
  </si>
  <si>
    <t>Summary of assumptions used to estimate fair values for ESPP</t>
  </si>
  <si>
    <t>​ ​ ​ ​ ​ ​ ​ ​ ​ ​ ​ Year Ended ​ ​ December 28, ​ December 29, ​ December 30, ​ Employee Stock Purchase Plan 2019 2018 2017 ​ Expected volatility ​ 37 % 30 % 28 % Risk-free interest rate % ​ 1.6 % 2.4 % 1.1 % Expected term (in months) ​ 9 ​ 9 ​ 8 ​ Dividend yield ​ — ​ — ​ — ​</t>
  </si>
  <si>
    <t>Income Taxes (Tables)</t>
  </si>
  <si>
    <t>Schedule of income before income taxes</t>
  </si>
  <si>
    <t>Income before income taxes includes the following components (in thousands): ​ ​ ​ ​ ​ ​ ​ ​ ​ ​ ​ ​ Year Ended ​ ​ December 28, ​ December 29, ​ December 30, ​ 2019 2018 ​ 2017 Domestic $ 2,025 $ 19,777 $ 9,700 Foreign ​ ​ 47,624 ​ 52,384 ​ 67,203 ​ ​ $ 49,649 ​ $ 72,161 ​ $ 76,903</t>
  </si>
  <si>
    <t>Schedule of provision (benefit) for income taxes</t>
  </si>
  <si>
    <t>The provision (benefit) for income taxes consists of the following (in thousands): ​ ​ ​ ​ ​ ​ ​ ​ ​ ​ ​ ​ ​ Year Ended ​ ​ December 28, ​ December 29, ​ December 30, ​ 2019 2018 2017 Current: Domestic ​ $ (779) ​ $ (8,843) ​ $ 48,947 Foreign ​ ​ 8,157 ​ 5,888 ​ 7,077 Total Current ​ ​ 7,378 ​ (2,955) ​ 56,024 Deferred: ​ ​ ​ ​ ​ ​ ​ ​ ​ Domestic ​ ​ 33,624 ​ (8,978) ​ (25,760) Foreign ​ ​ (10,618) ​ 503 ​ (453) Total Deferred ​ ​ 23,006 ​ (8,475) ​ (26,213) Provision (benefit) for income taxes ​ $ 30,384 ​ $ (11,430) ​ $ 29,811</t>
  </si>
  <si>
    <t>Schedule of reconciliation of federal statutory tax rate to effective tax rate</t>
  </si>
  <si>
    <t>​ 17. Income Taxes (Continued) The reconciliation of the federal statutory tax rate to the Company’s effective tax rate is as follows: ​ ​ ​ ​ ​ ​ ​ ​ ​ ​ ​ Year Ended ​ ​ December 28, ​ December 29, ​ December 30, ​ 2019 2018 2017 Federal statutory rate 21.0 % 21.0 % 35.0 % Foreign tax rate benefit (13.8) ​ (12.9) ​ (25.4) ​ Research and development tax credits (15.2) ​ (9.8) ​ (4.5) ​ GILTI and Subpart F income ​ 5.8 ​ 4.3 ​ 1.4 ​ Nondeductible (nontaxable) foreign expenses ​ 3.9 ​ 3.9 ​ 1.1 ​ State tax expense ​ 1.0 ​ 1.5 ​ 0.9 ​ Release of prior year unrecognized tax benefits (0.4) ​ (2.7) ​ (0.6) ​ Nondeductible officer compensation 4.3 ​ 2.4 ​ 1.5 ​ Other tax effects of equity compensation ​ 0.8 ​ (0.4) ​ (2.2) ​ Change in cost-sharing treatment of stock-based compensation ​ 54.8 ​ (2.2) ​ 5.2 ​ Excess tax benefit of stock-based compensation ​ (2.2) ​ (5.9) ​ (5.6) ​ Change in prior period valuation allowance ​ 1.3 ​ (2.5) ​ (1.3) ​ Transition tax on unremitted foreign earnings ​ — ​ (8.4) ​ 70.8 ​ Revaluation of deferred tax balances ​ — ​ 0.3 ​ 28.2 ​ Other deferred tax impacts of tax reform (0.5) ​ (3.1) ​ (64.8) ​ Other 0.4 ​ (1.3) ​ (0.9) ​ Effective Tax Rate 61.2 % (15.8) % 38.8 %</t>
  </si>
  <si>
    <t>Schedule of significant components of deferred taxes</t>
  </si>
  <si>
    <t>Deferred tax assets and liabilities are recorded for the estimated tax impact of temporary differences between the tax basis and book basis of assets and liabilities. Significant components of the Company’s deferred taxes as of December 28, 2019 and December 29, 2018 are as follows (in thousands): ​ ​ ​ ​ ​ ​ ​ ​ December 28, December 29, ​ 2019 2018 Deferred tax assets: ​ ​ ​ ​ ​ Net operating loss carryforwards $ 7,912 ​ $ 9,973 Research and development tax credit carryforwards 14,755 ​ 12,500 Stock-based compensation 2,619 ​ 4,360 Depreciation and amortization ​ 7,424 ​ ​ 7,799 Capitalized research and development 1,735 ​ 2,521 Deferred income on shipments to distributors 4,018 ​ 5,824 Expected future cost-sharing adjustment ​ — ​ ​ 25,257 Leases ​ ​ 3,446 ​ ​ — Accrued liabilities and other 7,374 ​ 7,737 ​ 49,283 ​ 75,971 Less: Valuation allowance (4,486) ​ (4,975) ​ 44,797 ​ 70,996 Deferred tax liabilities: ​ ​ ​ ​ ​ Acquired intangible assets 16,621 ​ 20,656 Depreciation and amortization 4,969 ​ 4,604 Leases ​ ​ 3,166 ​ ​ — Long-term debt ​ 5,741 ​ ​ 8,080 Prepaid expenses and other 2,424 ​ 2,142 ​ 32,921 ​ 35,482 Net deferred tax assets $ 11,876 ​ $ 35,514</t>
  </si>
  <si>
    <t>Schedule of Valuation allowance</t>
  </si>
  <si>
    <t>The following table summarizes the activity related to the valuation allowance for deferred tax assets (in thousands): ​ ​ ​ ​ ​ ​ ​ ​ ​ ​ ​ ​ ​ ​ ​ ​ ​ ​ Balance at ​ Additions ​ Additions ​ ​ ​ ​ ​ ​ Beginning of ​ Charged to ​ Charged to ​ ​ ​ ​ Balance at ​ Period Expenses Other Accounts Deductions End of Period Year ended December 28, 2019 ​ $ 4,975 $ 1,044 $ — $ (1,533) $ 4,486 ​ ​ ​ ​ ​ ​ ​ ​ ​ ​ ​ ​ ​ ​ ​ ​ Year ended December 29, 2018 ​ $ 6,518 ​ $ 435 ​ $ — ​ $ (1,978) ​ $ 4,975 ​ ​ ​ ​ ​ ​ ​ ​ ​ ​ ​ ​ ​ ​ ​ ​ Year ended December 30, 2017 ​ $ 12,361 ​ $ 2,110 ​ $ 1,732 ​ $ (9,685) ​ $ 6,518</t>
  </si>
  <si>
    <t>Schedule of activity related to gross unrecognized tax benefits</t>
  </si>
  <si>
    <t>The following table summarizes the activity related to gross unrecognized tax benefits (in thousands): ​ ​ ​ ​ ​ ​ ​ ​ ​ ​ ​ ​ Year Ended ​ ​ December 28, ​ December 29, ​ December 30, ​ 2019 2018 2017 Beginning balance ​ $ 2,036 ​ $ 3,187 ​ $ 3,054 Additions based on tax positions related to current year ​ 436 ​ 630 ​ 456 Additions based on tax positions related to prior years ​ — ​ 115 ​ 114 Reductions based on tax positions related to prior years ​ ​ (196) ​ ​ — ​ ​ — Reductions for tax positions as a result of a lapse of the applicable statute of limitations ​ ​ — ​ ​ (1,896) ​ ​ (437) Ending balance ​ $ 2,276 ​ $ 2,036 ​ $ 3,187</t>
  </si>
  <si>
    <t>Segment Information (Tables)</t>
  </si>
  <si>
    <t>Summary of the Company's revenue by product category</t>
  </si>
  <si>
    <t>Revenue is attributed to a geographic area based on the shipped-to location. The following summarizes the Company’s revenue by geographic area (in thousands): ​ ​ ​ ​ ​ ​ ​ ​ ​ ​ ​ ​ ​ Year Ended ​ ​ December 28, ​ December 29, ​ December 30, ​ 2019 2018 2017 United States ​ $ 110,451 ​ $ 149,385 ​ $ 112,574 China ​ 354,855 ​ 344,255 ​ 307,748 Rest of world ​ 372,248 ​ 374,627 ​ 348,545 Total ​ $ 837,554 ​ $ 868,267 ​ $ 768,867</t>
  </si>
  <si>
    <t>Schedule of property and equipment, net by geographic area</t>
  </si>
  <si>
    <t>The following summarizes the Company’s property and equipment, net by geographic area (in thousands): ​ ​ ​ ​ ​ ​ ​ ​ ​ December 28, ​ December 29, ​ 2019 2018 United States ​ $ 126,572 ​ $ 128,622 Rest of world ​ 9,367 ​ 10,427 Total ​ $ 135,939 ​ $ 139,049</t>
  </si>
  <si>
    <t>Significant Accounting Policies - Basis of Presentation and Principles of Consolidation (Details)</t>
  </si>
  <si>
    <t>Length of fiscal year</t>
  </si>
  <si>
    <t>364 days</t>
  </si>
  <si>
    <t>Low end of range</t>
  </si>
  <si>
    <t>High end of range</t>
  </si>
  <si>
    <t>371 days</t>
  </si>
  <si>
    <t>Significant Accounting Policies - Adoption of New Lease Accounting Standard (Details) - USD ($) $ in Thousands</t>
  </si>
  <si>
    <t>Financial Statement Line Item</t>
  </si>
  <si>
    <t>Election of practical expedients package, leases</t>
  </si>
  <si>
    <t>ASU 2016-02 - Leases | Cumulative effect adjustment</t>
  </si>
  <si>
    <t>Significant Accounting Policies - Adoption of New Accounting Standard (Details) - USD ($) $ in Thousands</t>
  </si>
  <si>
    <t>Dec. 31, 2017</t>
  </si>
  <si>
    <t>ASU 2014-09 - Revenue from Contracts with Customers | Cumulative effect adjustment</t>
  </si>
  <si>
    <t>Deferred income on shipments to distributors</t>
  </si>
  <si>
    <t>Significant Accounting Policies - Property and Equipment and Long-Lived Assets (Details)</t>
  </si>
  <si>
    <t>Operating lease right-of-use assets, Statement of Financial Position</t>
  </si>
  <si>
    <t>us-gaap:OtherAssetsNoncurrent</t>
  </si>
  <si>
    <t>Operating lease liabilities, Statement of Financial Position</t>
  </si>
  <si>
    <t>us-gaap:OtherLiabilitiesCurrent us-gaap:LiabilitiesOtherThanLongtermDebtNoncurrent</t>
  </si>
  <si>
    <t>Useful life</t>
  </si>
  <si>
    <t>3 years</t>
  </si>
  <si>
    <t>Useful life of purchased intangible assets</t>
  </si>
  <si>
    <t>4 years</t>
  </si>
  <si>
    <t>15 years</t>
  </si>
  <si>
    <t>12 years</t>
  </si>
  <si>
    <t>Buildings</t>
  </si>
  <si>
    <t>40 years</t>
  </si>
  <si>
    <t>Leasehold interest in ground leases</t>
  </si>
  <si>
    <t>86 years</t>
  </si>
  <si>
    <t>Significant Accounting Policies - Revenue Recognition and Advertising (Details) - USD ($) $ in Millions</t>
  </si>
  <si>
    <t>Product replacement warranty</t>
  </si>
  <si>
    <t>1 year</t>
  </si>
  <si>
    <t>Advertising expenses</t>
  </si>
  <si>
    <t>Earnings Per Share (Details) - USD ($) $ / shares in Units, shares in Thousands, $ in Thousands</t>
  </si>
  <si>
    <t>Shares used in computing basic earnings per share</t>
  </si>
  <si>
    <t>Effect of dilutive securities:</t>
  </si>
  <si>
    <t>Stock-based awards and convertible debt</t>
  </si>
  <si>
    <t>Shares used in computing diluted earnings per share</t>
  </si>
  <si>
    <t>Shares attributable to dilutive effect of conversion of debt securities</t>
  </si>
  <si>
    <t>Fair Value of Financial Instruments - Summary of financial instruments (Details) - USD ($) $ in Thousands</t>
  </si>
  <si>
    <t>Financial assets and liabilities measured at fair value on a recurring basis</t>
  </si>
  <si>
    <t>Total short-term investments</t>
  </si>
  <si>
    <t>Recurring</t>
  </si>
  <si>
    <t>Total cash equivalents</t>
  </si>
  <si>
    <t>Total assets at fair value</t>
  </si>
  <si>
    <t>Recurring | Money market funds</t>
  </si>
  <si>
    <t>Recurring | Corporate debt securities</t>
  </si>
  <si>
    <t>Recurring | Government debt securities</t>
  </si>
  <si>
    <t>Recurring | Auction rate securities</t>
  </si>
  <si>
    <t>Recurring | Quoted Prices in Active Markets for Identical Assets (Level 1)</t>
  </si>
  <si>
    <t>Recurring | Quoted Prices in Active Markets for Identical Assets (Level 1) | Money market funds</t>
  </si>
  <si>
    <t>Recurring | Quoted Prices in Active Markets for Identical Assets (Level 1) | Government debt securities</t>
  </si>
  <si>
    <t>Recurring | Significant Other Observable Inputs (Level 2)</t>
  </si>
  <si>
    <t>Recurring | Significant Other Observable Inputs (Level 2) | Corporate debt securities</t>
  </si>
  <si>
    <t>Recurring | Significant Other Observable Inputs (Level 2) | Government debt securities</t>
  </si>
  <si>
    <t>Recurring | Significant Unobservable Inputs (Level 3)</t>
  </si>
  <si>
    <t>Recurring | Significant Unobservable Inputs (Level 3) | Auction rate securities</t>
  </si>
  <si>
    <t>Fair Value of Financial Instruments - Available-for-sale investments (Details) - USD ($) $ in Thousands</t>
  </si>
  <si>
    <t>Cost</t>
  </si>
  <si>
    <t>Due in one year or less, Cost</t>
  </si>
  <si>
    <t>Due after one year through ten years, Cost</t>
  </si>
  <si>
    <t>Due after ten years, Cost</t>
  </si>
  <si>
    <t>Total Cost</t>
  </si>
  <si>
    <t>Fair Value</t>
  </si>
  <si>
    <t>Due in one year or less, Fair Value</t>
  </si>
  <si>
    <t>Due after one year through ten years, Fair Value</t>
  </si>
  <si>
    <t>Due after ten years, Fair Value</t>
  </si>
  <si>
    <t>Total Fair Value</t>
  </si>
  <si>
    <t>Continuous unrealized loss position, Fair Value</t>
  </si>
  <si>
    <t>Fair value of available-for-sale securities, continuous loss position for less than twelve months</t>
  </si>
  <si>
    <t>Fair value of available-for-sale securities, continuous loss position for twelve months or greater</t>
  </si>
  <si>
    <t>Total fair value of available-for-sale securities, continuous loss position</t>
  </si>
  <si>
    <t>Continuous unrealized loss position, Gross Unrealized Losses</t>
  </si>
  <si>
    <t>Available-for-sale securities, continuous loss position for less than 12 months, gross unrealized losses</t>
  </si>
  <si>
    <t>Available-for-sale securities, continuous loss position for 12 months or greater, gross unrealized losses</t>
  </si>
  <si>
    <t>Available-for-sale securities, total gross unrealized losses</t>
  </si>
  <si>
    <t>Other than temporary impairment losses</t>
  </si>
  <si>
    <t>Other-than-temporary impairment losses</t>
  </si>
  <si>
    <t>Government debt securities</t>
  </si>
  <si>
    <t>Corporate debt securities</t>
  </si>
  <si>
    <t>Auction rate securities</t>
  </si>
  <si>
    <t>Fair Value of Financial Instruments - Auction rate securities (Details) - Significant Unobservable Inputs (Level 3)</t>
  </si>
  <si>
    <t>Dec. 28, 2019USD ($)item</t>
  </si>
  <si>
    <t>Dec. 29, 2018USD ($)</t>
  </si>
  <si>
    <t>Dec. 30, 2017USD ($)</t>
  </si>
  <si>
    <t>Weighted Average | Expected holding period | Discounted cash flow</t>
  </si>
  <si>
    <t>Quantitative information for Level 3 Fair Value Measurements Assets</t>
  </si>
  <si>
    <t>Unobservable Input | $</t>
  </si>
  <si>
    <t>Auction rate securities | Weighted Average | Estimated yield | Discounted cash flow</t>
  </si>
  <si>
    <t>Unobservable Input | item</t>
  </si>
  <si>
    <t>Auction rate securities | Weighted Average | Estimated discount rate | Discounted cash flow</t>
  </si>
  <si>
    <t>Auction rate securities | Recurring</t>
  </si>
  <si>
    <t>Fair value balance at the end of the period | $</t>
  </si>
  <si>
    <t>Fair Value of Financial Instruments - Activity in Level 3 financial instruments (Details) - Significant Unobservable Inputs (Level 3) - Recurring - Auction rate securities - USD ($) $ in Thousands</t>
  </si>
  <si>
    <t>Fair value assets reconciliation of changes</t>
  </si>
  <si>
    <t>Balance at the beginning of the period</t>
  </si>
  <si>
    <t>Gain (loss) included in other comprehensive income (loss)</t>
  </si>
  <si>
    <t>Balance at the end of the period</t>
  </si>
  <si>
    <t>Fair Value of Financial Instruments - Fair Values of Other Financial Instruments (Details) - USD ($) $ in Millions</t>
  </si>
  <si>
    <t>Convertible Senior Notes</t>
  </si>
  <si>
    <t>Fair values of other financial instruments</t>
  </si>
  <si>
    <t>Fair value of debt</t>
  </si>
  <si>
    <t>Derivative Financial Instruments (Details) $ in Thousands</t>
  </si>
  <si>
    <t>Dec. 28, 2019USD ($)contract</t>
  </si>
  <si>
    <t>Jul. 31, 2016USD ($)</t>
  </si>
  <si>
    <t>Reclassification of unrealized gains included in net income</t>
  </si>
  <si>
    <t>Non-designated Hedges | Foreign currency forward contracts</t>
  </si>
  <si>
    <t>Number of foreign currency forward contracts held | contract</t>
  </si>
  <si>
    <t>Derivative, Notional Amount</t>
  </si>
  <si>
    <t>Cash flow hedges | Foreign currency forward contracts</t>
  </si>
  <si>
    <t>Cash flow hedges | Foreign currency forward contracts | Low end of range</t>
  </si>
  <si>
    <t>Maturity of contracts</t>
  </si>
  <si>
    <t>1 month</t>
  </si>
  <si>
    <t>Cash flow hedges | Foreign currency forward contracts | High end of range</t>
  </si>
  <si>
    <t>7 months</t>
  </si>
  <si>
    <t>Cash flow hedges | Interest rate swaps</t>
  </si>
  <si>
    <t>Balance Sheet Details (Details) - USD ($) $ in Thousands</t>
  </si>
  <si>
    <t>Accounts Receivable, Net</t>
  </si>
  <si>
    <t>Allowance for doubtful accounts</t>
  </si>
  <si>
    <t>Work in progress</t>
  </si>
  <si>
    <t>Finished goods</t>
  </si>
  <si>
    <t>Property and equipment, gross</t>
  </si>
  <si>
    <t>Accumulated depreciation</t>
  </si>
  <si>
    <t>Total Property and Equipment, net</t>
  </si>
  <si>
    <t>Other Current Liabilities</t>
  </si>
  <si>
    <t>Accrued compensation and benefits</t>
  </si>
  <si>
    <t>Accrued price protection credits</t>
  </si>
  <si>
    <t>Other</t>
  </si>
  <si>
    <t>Total Other Current Liabilities</t>
  </si>
  <si>
    <t>Buildings and improvements</t>
  </si>
  <si>
    <t>Equipment</t>
  </si>
  <si>
    <t>Computers and purchased software</t>
  </si>
  <si>
    <t>Leasehold improvements</t>
  </si>
  <si>
    <t>Furniture and fixtures</t>
  </si>
  <si>
    <t>Risks and Uncertainties (Details) $ in Millions</t>
  </si>
  <si>
    <t>Number of notes receivable | item</t>
  </si>
  <si>
    <t>Accounts receivable | Other assets, net</t>
  </si>
  <si>
    <t>Notes receivable carrying value</t>
  </si>
  <si>
    <t>Equity method investments</t>
  </si>
  <si>
    <t>Accounts receivable | Customers | Edom Technology</t>
  </si>
  <si>
    <t>Concentrations of credit risk (as a percent)</t>
  </si>
  <si>
    <t>17.00%</t>
  </si>
  <si>
    <t>10.00%</t>
  </si>
  <si>
    <t>Accounts receivable | Customers | Arrow Electronics</t>
  </si>
  <si>
    <t>14.00%</t>
  </si>
  <si>
    <t>12.00%</t>
  </si>
  <si>
    <t>Accounts receivable | Customers | Other</t>
  </si>
  <si>
    <t>11.00%</t>
  </si>
  <si>
    <t>Revenue | Edom Technology</t>
  </si>
  <si>
    <t>20.00%</t>
  </si>
  <si>
    <t>19.00%</t>
  </si>
  <si>
    <t>Revenue | Arrow Electronics</t>
  </si>
  <si>
    <t>26.00%</t>
  </si>
  <si>
    <t>21.00%</t>
  </si>
  <si>
    <t>Revenue | Avnet</t>
  </si>
  <si>
    <t>Acquisitions - Z-Wave (Details) - USD ($) $ / shares in Units, $ in Thousands</t>
  </si>
  <si>
    <t>Apr. 18, 2018</t>
  </si>
  <si>
    <t>Purchase price allocation</t>
  </si>
  <si>
    <t>Weighted-Average Amortization Period (Years)</t>
  </si>
  <si>
    <t>8 years</t>
  </si>
  <si>
    <t>Pro forma financial information</t>
  </si>
  <si>
    <t>Earnings per share, Basic</t>
  </si>
  <si>
    <t>Earnings per share, Diluted</t>
  </si>
  <si>
    <t>Customer relationships</t>
  </si>
  <si>
    <t>6 years</t>
  </si>
  <si>
    <t>Trademarks</t>
  </si>
  <si>
    <t>7 years</t>
  </si>
  <si>
    <t>Z-Wave</t>
  </si>
  <si>
    <t>Cash consideration</t>
  </si>
  <si>
    <t>Intangible assets</t>
  </si>
  <si>
    <t>Inventory</t>
  </si>
  <si>
    <t>Other current assets</t>
  </si>
  <si>
    <t>Other non-current assets</t>
  </si>
  <si>
    <t>Total purchase price</t>
  </si>
  <si>
    <t>Z-Wave | Developed technology</t>
  </si>
  <si>
    <t>Z-Wave | Customer relationships</t>
  </si>
  <si>
    <t>Z-Wave | Trademarks</t>
  </si>
  <si>
    <t>Z-Wave | In-process research and development</t>
  </si>
  <si>
    <t>Acquisitions - Zentri (Details) - USD ($) $ in Thousands</t>
  </si>
  <si>
    <t>Jan. 20, 2017</t>
  </si>
  <si>
    <t>Zentri</t>
  </si>
  <si>
    <t>Purchase price of acquisition</t>
  </si>
  <si>
    <t>Fair value of contingent consideration</t>
  </si>
  <si>
    <t>Other net liabilities</t>
  </si>
  <si>
    <t>Goodwill and Other Intangible Assets (Details) - USD ($) $ in Thousands</t>
  </si>
  <si>
    <t>Goodwill, Beginning Balance</t>
  </si>
  <si>
    <t>Additions due to business combinations</t>
  </si>
  <si>
    <t>Goodwill, Ending Balance</t>
  </si>
  <si>
    <t>Other Intangible Assets</t>
  </si>
  <si>
    <t>Intangible assets subject to amortization, Gross Amount</t>
  </si>
  <si>
    <t>Intangible assets subject to amortization, Accumulated Amortization</t>
  </si>
  <si>
    <t>Removal of fully amortized intangible assets</t>
  </si>
  <si>
    <t>Amortization expense related to intangible assets</t>
  </si>
  <si>
    <t>Estimated aggregate amortization expense for intangible assets subject to amortization for each of the five succeeding fiscal years</t>
  </si>
  <si>
    <t>2020</t>
  </si>
  <si>
    <t>2021</t>
  </si>
  <si>
    <t>2022</t>
  </si>
  <si>
    <t>2023</t>
  </si>
  <si>
    <t>2024</t>
  </si>
  <si>
    <t>Qulsar</t>
  </si>
  <si>
    <t>Gross intangible assets acquired</t>
  </si>
  <si>
    <t>Core and developed technology</t>
  </si>
  <si>
    <t>Debt - Convertible Senior Notes (Details) $ / shares in Units, $ in Millions</t>
  </si>
  <si>
    <t>Mar. 06, 2017USD ($)item$ / shares</t>
  </si>
  <si>
    <t>Dec. 28, 2019item</t>
  </si>
  <si>
    <t>1.375% Convertible Senior Notes</t>
  </si>
  <si>
    <t>Principal amount | $</t>
  </si>
  <si>
    <t>Semi-annual interest rate</t>
  </si>
  <si>
    <t>1.375%</t>
  </si>
  <si>
    <t>Conversion rate, shares per $1,000 principal</t>
  </si>
  <si>
    <t>Number of shares of common stock | $</t>
  </si>
  <si>
    <t>Initial conversion price | $ / shares</t>
  </si>
  <si>
    <t>Debt issuance costs | $</t>
  </si>
  <si>
    <t>1.375% Convertible Senior Notes | Conversion of Notes, Holders</t>
  </si>
  <si>
    <t>Number of trading days within 30 trading day period</t>
  </si>
  <si>
    <t>Number of consecutive trading days</t>
  </si>
  <si>
    <t>Debt Instrument, Convertible, Stock Price Trigger | $ / shares</t>
  </si>
  <si>
    <t>Minimum amount the sales price of the Company's stock exceeds the conversion price (as a percent)</t>
  </si>
  <si>
    <t>130.00%</t>
  </si>
  <si>
    <t>Number of consecutive business days after the 10 consecutive trading day period</t>
  </si>
  <si>
    <t>Number of consecutive trading days before the five consecutive business days</t>
  </si>
  <si>
    <t>Maximum amount the sales price of the Company's stock exceeds the conversion price (as a percent)</t>
  </si>
  <si>
    <t>98.00%</t>
  </si>
  <si>
    <t>1.375% Convertible Senior Notes | Conversion of Notes, Company</t>
  </si>
  <si>
    <t>Amended Credit Agreement | Credit Facility</t>
  </si>
  <si>
    <t>Repayments of Lines of Credit | $</t>
  </si>
  <si>
    <t>Debt - Carrying amount of Notes (Details) - 1.375% Convertible Senior Notes - USD ($) $ in Thousands</t>
  </si>
  <si>
    <t>Liability component</t>
  </si>
  <si>
    <t>Principal</t>
  </si>
  <si>
    <t>Unamortized debt discount</t>
  </si>
  <si>
    <t>Unamortized debt issuance costs</t>
  </si>
  <si>
    <t>Net carrying amount</t>
  </si>
  <si>
    <t>Equity component</t>
  </si>
  <si>
    <t>Effective interest rate</t>
  </si>
  <si>
    <t>4.75%</t>
  </si>
  <si>
    <t>Amortization period of debt discount and debt issuance costs</t>
  </si>
  <si>
    <t>2 years 2 months 12 days</t>
  </si>
  <si>
    <t>Debt - Interest expense (Details) - 1.375% Convertible Senior Notes - USD ($) $ in Thousands</t>
  </si>
  <si>
    <t>Interest expense related to the Notes</t>
  </si>
  <si>
    <t>Contractual interest expense</t>
  </si>
  <si>
    <t>Amortization of debt discount</t>
  </si>
  <si>
    <t>Amortization of debt issuance costs</t>
  </si>
  <si>
    <t>Interest Expense, Total</t>
  </si>
  <si>
    <t>Debt - Credit Facility (Details) - USD ($) $ in Millions</t>
  </si>
  <si>
    <t>Aug. 07, 2019</t>
  </si>
  <si>
    <t>Revolving credit facility, other than swingline loans | Federal Funds</t>
  </si>
  <si>
    <t>Interest rate margin (as a percent)</t>
  </si>
  <si>
    <t>0.50%</t>
  </si>
  <si>
    <t>Revolving credit facility, other than swingline loans | Eurodollar Base Rate</t>
  </si>
  <si>
    <t>1.00%</t>
  </si>
  <si>
    <t>Revolving credit facility, other than swingline loans | Eurodollar Base Rate | Low end of range</t>
  </si>
  <si>
    <t>Revolving credit facility, other than swingline loans | Eurodollar Base Rate | High end of range</t>
  </si>
  <si>
    <t>1.75%</t>
  </si>
  <si>
    <t>Revolving credit facility, other than swingline loans | Base Rate | Low end of range</t>
  </si>
  <si>
    <t>0.00%</t>
  </si>
  <si>
    <t>Revolving credit facility, other than swingline loans | Base Rate | High end of range</t>
  </si>
  <si>
    <t>0.75%</t>
  </si>
  <si>
    <t>Amended Credit Agreement | Credit Facility | Scenario: Company's option to increase borrowing capacity</t>
  </si>
  <si>
    <t>Additional increase in borrowing capacity of the line of credit available at the entity's option</t>
  </si>
  <si>
    <t>Additional increase in borrowing capacity based on EBITDA (as a percent)</t>
  </si>
  <si>
    <t>100.00%</t>
  </si>
  <si>
    <t>Maximum secured leverage ratio</t>
  </si>
  <si>
    <t>Amended Credit Agreement | Credit Facility | Scenario: Credit facility debt covenants</t>
  </si>
  <si>
    <t>Maximum leverage ratio</t>
  </si>
  <si>
    <t>Minimum fixed charge coverage ratio</t>
  </si>
  <si>
    <t>Amended Credit Agreement | Revolving Credit Facility</t>
  </si>
  <si>
    <t>Maximum borrowing capacity</t>
  </si>
  <si>
    <t>Amended Credit Agreement | Letter of Credit</t>
  </si>
  <si>
    <t>Amended Credit Agreement | Swingline Loans</t>
  </si>
  <si>
    <t>Leases - Supplemental Lease Information (Details) - USD ($) $ in Thousands</t>
  </si>
  <si>
    <t>Operating lease costs (Topic 842)</t>
  </si>
  <si>
    <t>Rent expense (Topic 840)</t>
  </si>
  <si>
    <t>Balance Sheet Information</t>
  </si>
  <si>
    <t>Operating lease right-of-use assets</t>
  </si>
  <si>
    <t>Operating lease liabilities</t>
  </si>
  <si>
    <t>Cash Flow Information</t>
  </si>
  <si>
    <t>Cash paid for operating lease liabilities</t>
  </si>
  <si>
    <t>Right-of-use assets obtained in exchange for operating lease obligations</t>
  </si>
  <si>
    <t>Operating Lease Information</t>
  </si>
  <si>
    <t>Weighted-average remaining lease term</t>
  </si>
  <si>
    <t>4 years 6 months</t>
  </si>
  <si>
    <t>Weighted-average discount rate</t>
  </si>
  <si>
    <t>5.26%</t>
  </si>
  <si>
    <t>Leases - Maturities of operating lease liabilities (Details) $ in Thousands</t>
  </si>
  <si>
    <t>Dec. 28, 2019USD ($)</t>
  </si>
  <si>
    <t>Thereafter</t>
  </si>
  <si>
    <t>Total lease payments</t>
  </si>
  <si>
    <t>Less imputed interest</t>
  </si>
  <si>
    <t>Total lease liabilities</t>
  </si>
  <si>
    <t>Commitments and Contingencies (Details) $ in Millions</t>
  </si>
  <si>
    <t>Funded portion of investment commitment</t>
  </si>
  <si>
    <t>Commitment to invest in limited partnership</t>
  </si>
  <si>
    <t>Stockholders' Equity - Common Stock and Share Repurchase Program (Details) - USD ($) shares in Thousands, $ in Thousands</t>
  </si>
  <si>
    <t>Share Repurchase Programs</t>
  </si>
  <si>
    <t>Value of shares repurchased and retired</t>
  </si>
  <si>
    <t>Number of shares issued during the period</t>
  </si>
  <si>
    <t>Number of shares repurchased and retired</t>
  </si>
  <si>
    <t>Program Authorization Date October 2017</t>
  </si>
  <si>
    <t>Program amount authorized to repurchase</t>
  </si>
  <si>
    <t>Program Authorization Date October 2017 | Common Stock</t>
  </si>
  <si>
    <t>Stockholders' Equity - Reclassifications from AOCI (Details) - USD ($) $ in Thousands</t>
  </si>
  <si>
    <t>Amounts Reclassified from AOCI</t>
  </si>
  <si>
    <t>Income (loss) before income taxes</t>
  </si>
  <si>
    <t>Income tax (expense) benefit</t>
  </si>
  <si>
    <t>Unrealized gains (losses) arising during the period</t>
  </si>
  <si>
    <t>Reclassification for losses included in net income</t>
  </si>
  <si>
    <t>Net changes to cash flow hedges</t>
  </si>
  <si>
    <t>Reclassification for gains (losses) included in net income</t>
  </si>
  <si>
    <t>Other comprehensive income</t>
  </si>
  <si>
    <t>Reclassifications From Accumulated Other Comprehensive Income (Loss)</t>
  </si>
  <si>
    <t>Reclassifications From Accumulated Other Comprehensive Income (Loss) | Gains (losses) on available-for-sales securities</t>
  </si>
  <si>
    <t>Reclassifications From Accumulated Other Comprehensive Income (Loss) | Losses on cash flow hedges</t>
  </si>
  <si>
    <t>Interest Expense</t>
  </si>
  <si>
    <t>Revenues (Details) - USD ($) $ in Thousands</t>
  </si>
  <si>
    <t>Revenue from performance obligations</t>
  </si>
  <si>
    <t>Distributors</t>
  </si>
  <si>
    <t>Direct customers</t>
  </si>
  <si>
    <t>Internet of Things</t>
  </si>
  <si>
    <t>Infrastructure</t>
  </si>
  <si>
    <t>Broadcast</t>
  </si>
  <si>
    <t>Access</t>
  </si>
  <si>
    <t>Stock-Based Compensation - Stock Incentive Plans (Details) - 2009 Stock Incentive Plan</t>
  </si>
  <si>
    <t>Dec. 28, 2019shares</t>
  </si>
  <si>
    <t>Number of shares deducted for each share granted</t>
  </si>
  <si>
    <t>Award vesting period</t>
  </si>
  <si>
    <t>Minimum exercise price as percentage of fair market value of shares on the date of grant</t>
  </si>
  <si>
    <t>Stock-Based Compensation - Stock Grants and Modifications (Details) - 2009 Stock Incentive Plan - USD ($) shares in Thousands, $ in Thousands</t>
  </si>
  <si>
    <t>Full value awards</t>
  </si>
  <si>
    <t>Number of equity awards granted</t>
  </si>
  <si>
    <t>Cash consideration based upon achievement of specified levels of market conditions</t>
  </si>
  <si>
    <t>PSUs</t>
  </si>
  <si>
    <t>Stock options granted (in shares)</t>
  </si>
  <si>
    <t>Stock-Based Compensation - 2009 Employee Stock Purchase Plan (Details) - 2009 Employee Stock Purchase Plan - $ / shares shares in Thousands</t>
  </si>
  <si>
    <t>85.00%</t>
  </si>
  <si>
    <t>Term of award</t>
  </si>
  <si>
    <t>24 months</t>
  </si>
  <si>
    <t>Shares issued</t>
  </si>
  <si>
    <t>Weighted average fair value for purchase rights granted (in dollars per share)</t>
  </si>
  <si>
    <t>Stock-Based Compensation - Fair Value Assumptions (Details)</t>
  </si>
  <si>
    <t>Fair value assumptions</t>
  </si>
  <si>
    <t>Dividend yield (as a percent)</t>
  </si>
  <si>
    <t>Expected volatility (as a percent)</t>
  </si>
  <si>
    <t>31.00%</t>
  </si>
  <si>
    <t>29.00%</t>
  </si>
  <si>
    <t>Risk-free interest rate %</t>
  </si>
  <si>
    <t>2.40%</t>
  </si>
  <si>
    <t>1.60%</t>
  </si>
  <si>
    <t>Expected term (in years)</t>
  </si>
  <si>
    <t>2 years 10 months 24 days</t>
  </si>
  <si>
    <t>37.00%</t>
  </si>
  <si>
    <t>30.00%</t>
  </si>
  <si>
    <t>28.00%</t>
  </si>
  <si>
    <t>1.10%</t>
  </si>
  <si>
    <t>9 months</t>
  </si>
  <si>
    <t>8 months</t>
  </si>
  <si>
    <t>Stock-Based Compensation - Stock options activity (Details) - Stock options $ / shares in Units, shares in Thousands, $ in Thousands</t>
  </si>
  <si>
    <t>Dec. 28, 2019USD ($)$ / sharesshares</t>
  </si>
  <si>
    <t>Number of options</t>
  </si>
  <si>
    <t>Outstanding at the beginning of the year (in shares) | shares</t>
  </si>
  <si>
    <t>Outstanding at the end of the year (in shares) | shares</t>
  </si>
  <si>
    <t>Vested and expected to vest at the end of the year (in shares) | shares</t>
  </si>
  <si>
    <t>Exercisable at the end of the year (in shares) | shares</t>
  </si>
  <si>
    <t>Weighted-Average Exercise Price</t>
  </si>
  <si>
    <t>Outstanding at the beginning of the year (in dollars per share) | $ / shares</t>
  </si>
  <si>
    <t>Outstanding at the end of the year (in dollars per share) | $ / shares</t>
  </si>
  <si>
    <t>Vested and expected to vest at the end of the year (in dollars per share) | $ / shares</t>
  </si>
  <si>
    <t>Exercisable at the end of the year (in dollars per share) | $ / shares</t>
  </si>
  <si>
    <t>Weighted-Average Remaining Contractual Term (In years)</t>
  </si>
  <si>
    <t>Outstanding at the end of the year</t>
  </si>
  <si>
    <t>6 years 1 month 17 days</t>
  </si>
  <si>
    <t>Vested and expected to vest at the end of the year</t>
  </si>
  <si>
    <t>6 years 1 month 13 days</t>
  </si>
  <si>
    <t>Exercisable at the end of the year</t>
  </si>
  <si>
    <t>Aggregate Intrinsic Value</t>
  </si>
  <si>
    <t>Outstanding at the end of the year (in dollars) | $</t>
  </si>
  <si>
    <t>Vested and expected to vest at the end of the year (in dollars) | $</t>
  </si>
  <si>
    <t>Options exercisable at the end of the year (in dollars) | $</t>
  </si>
  <si>
    <t>Stock-Based Compensation - RSAs and RSUs, PSUs and MSUs activity (Details) - USD ($) $ / shares in Units, shares in Thousands, $ in Thousands</t>
  </si>
  <si>
    <t>Number of equity awards</t>
  </si>
  <si>
    <t>Outstanding at the beginning the of year (in shares)</t>
  </si>
  <si>
    <t>Granted (in shares)</t>
  </si>
  <si>
    <t>Vested, earned or issued (in shares)</t>
  </si>
  <si>
    <t>Cancelled or forfeited (in shares)</t>
  </si>
  <si>
    <t>Outstanding at the end of the year (in shares)</t>
  </si>
  <si>
    <t>Outstanding at the end of the year and expected to vest (in shares)</t>
  </si>
  <si>
    <t>Weighted-Average Purchase Price</t>
  </si>
  <si>
    <t>Granted (in dollars per share)</t>
  </si>
  <si>
    <t>Weighted-Average Remaining Vesting Term</t>
  </si>
  <si>
    <t>Outstanding at the end of year</t>
  </si>
  <si>
    <t>11 months 12 days</t>
  </si>
  <si>
    <t>Outstanding at the end of year and expected to vest</t>
  </si>
  <si>
    <t>Outstanding at the end of the year (in dollars)</t>
  </si>
  <si>
    <t>Outstanding at the end of the year and expected to vest (in dollars)</t>
  </si>
  <si>
    <t>1 year 14 days</t>
  </si>
  <si>
    <t>Stock-Based Compensation - Grant Date Weighted Average Fair Value (Details) - $ / shares</t>
  </si>
  <si>
    <t>Equity award, weighted average fair value at grant date</t>
  </si>
  <si>
    <t>Stock-Based Compensation - Stock-based payment and stock option values (Details) - USD ($) $ in Thousands</t>
  </si>
  <si>
    <t>Stock-based payment and stock option values</t>
  </si>
  <si>
    <t>Cash received for the issuance of common stock, net of shares withheld for taxes</t>
  </si>
  <si>
    <t>Payment for shares withheld for taxes</t>
  </si>
  <si>
    <t>Intrinsic value of options exercised</t>
  </si>
  <si>
    <t>RSUs</t>
  </si>
  <si>
    <t>Intrinsic value of equity awards that vested</t>
  </si>
  <si>
    <t>Grant date fair value of equity awards that vested</t>
  </si>
  <si>
    <t>Stock-Based Compensation - Stock-based compensation costs (Details) - USD ($) shares in Thousands, $ in Thousands</t>
  </si>
  <si>
    <t>Stock-based compensation cost</t>
  </si>
  <si>
    <t>Income tax benefit</t>
  </si>
  <si>
    <t>Share based compensation costs after tax</t>
  </si>
  <si>
    <t>Total unrecognized compensation costs related to awards</t>
  </si>
  <si>
    <t>Weighted-average period of recognition of unrecognized compensation costs</t>
  </si>
  <si>
    <t>2 years</t>
  </si>
  <si>
    <t>Reserved shares of common stock for future issuance</t>
  </si>
  <si>
    <t>Cost of revenues</t>
  </si>
  <si>
    <t>2009 Stock Incentive Plan</t>
  </si>
  <si>
    <t>Employee Benefit Plan (Details) - USD ($) $ in Millions</t>
  </si>
  <si>
    <t>Contributions made to the 401(k) Plan</t>
  </si>
  <si>
    <t>Income Taxes - Income before income taxes and Provision (benefit) for income taxes (Details) - USD ($) $ in Thousands</t>
  </si>
  <si>
    <t>Domestic</t>
  </si>
  <si>
    <t>Foreign</t>
  </si>
  <si>
    <t>Current:</t>
  </si>
  <si>
    <t>Total Current</t>
  </si>
  <si>
    <t>Deferred:</t>
  </si>
  <si>
    <t>Total Deferred</t>
  </si>
  <si>
    <t>Income Taxes - Tax rate reconciliation (Details)</t>
  </si>
  <si>
    <t>Reconciliation of federal statutory tax rate to effective tax rate</t>
  </si>
  <si>
    <t>Federal statutory rate (as a percent)</t>
  </si>
  <si>
    <t>35.00%</t>
  </si>
  <si>
    <t>Foreign tax rate benefit (as a percent)</t>
  </si>
  <si>
    <t>(13.80%)</t>
  </si>
  <si>
    <t>(12.90%)</t>
  </si>
  <si>
    <t>(25.40%)</t>
  </si>
  <si>
    <t>Research and development tax credits (as a percent)</t>
  </si>
  <si>
    <t>(15.20%)</t>
  </si>
  <si>
    <t>(9.80%)</t>
  </si>
  <si>
    <t>(4.50%)</t>
  </si>
  <si>
    <t>GILTI and Subpart F income</t>
  </si>
  <si>
    <t>5.80%</t>
  </si>
  <si>
    <t>4.30%</t>
  </si>
  <si>
    <t>1.40%</t>
  </si>
  <si>
    <t>Nondeductible (nontaxable) foreign expenses</t>
  </si>
  <si>
    <t>3.90%</t>
  </si>
  <si>
    <t>State tax expense</t>
  </si>
  <si>
    <t>1.50%</t>
  </si>
  <si>
    <t>0.90%</t>
  </si>
  <si>
    <t>Release of prior year unrecognized tax benefits (as a percent)</t>
  </si>
  <si>
    <t>(0.40%)</t>
  </si>
  <si>
    <t>(2.70%)</t>
  </si>
  <si>
    <t>(0.60%)</t>
  </si>
  <si>
    <t>Nondeductible officer compensation</t>
  </si>
  <si>
    <t>Other tax effects of equity compensation</t>
  </si>
  <si>
    <t>0.80%</t>
  </si>
  <si>
    <t>(2.20%)</t>
  </si>
  <si>
    <t>Change in cost-sharing treatment of stock-based compensation</t>
  </si>
  <si>
    <t>54.80%</t>
  </si>
  <si>
    <t>5.20%</t>
  </si>
  <si>
    <t>Excess tax benefit of stock-based compensation</t>
  </si>
  <si>
    <t>(5.90%)</t>
  </si>
  <si>
    <t>(5.60%)</t>
  </si>
  <si>
    <t>Change in prior period valuation allowance</t>
  </si>
  <si>
    <t>1.30%</t>
  </si>
  <si>
    <t>(2.50%)</t>
  </si>
  <si>
    <t>(1.30%)</t>
  </si>
  <si>
    <t>Transition tax on unremitted foreign earnings</t>
  </si>
  <si>
    <t>(8.40%)</t>
  </si>
  <si>
    <t>70.80%</t>
  </si>
  <si>
    <t>Revaluation of deferred tax balances</t>
  </si>
  <si>
    <t>0.30%</t>
  </si>
  <si>
    <t>28.20%</t>
  </si>
  <si>
    <t>Other deferred tax impacts of tax reform</t>
  </si>
  <si>
    <t>(0.50%)</t>
  </si>
  <si>
    <t>(3.10%)</t>
  </si>
  <si>
    <t>(64.80%)</t>
  </si>
  <si>
    <t>Other (as a percent)</t>
  </si>
  <si>
    <t>0.40%</t>
  </si>
  <si>
    <t>(0.90%)</t>
  </si>
  <si>
    <t>Effective Tax Rate (as a percent)</t>
  </si>
  <si>
    <t>61.20%</t>
  </si>
  <si>
    <t>(15.80%)</t>
  </si>
  <si>
    <t>38.80%</t>
  </si>
  <si>
    <t>Income Taxes - Altera Corp and Singapore Operations (Details) - USD ($) $ / shares in Units, $ in Millions</t>
  </si>
  <si>
    <t>Transition Tax obligation</t>
  </si>
  <si>
    <t>Period for payment of transition tax</t>
  </si>
  <si>
    <t>Altera case</t>
  </si>
  <si>
    <t>Discrete income tax expense</t>
  </si>
  <si>
    <t>Singapore</t>
  </si>
  <si>
    <t>Foreign income tax expense (benefit)</t>
  </si>
  <si>
    <t>Income (loss) per diluted share (in dollars per share)</t>
  </si>
  <si>
    <t>Income Taxes - Deferred Income Taxes (Details) - USD ($) $ in Thousands</t>
  </si>
  <si>
    <t>Deferred tax assets:</t>
  </si>
  <si>
    <t>Net operating loss carryforwards</t>
  </si>
  <si>
    <t>Research and development tax credit carryforwards</t>
  </si>
  <si>
    <t>Depreciation and amortization</t>
  </si>
  <si>
    <t>Capitalized research and development</t>
  </si>
  <si>
    <t>Expected future cost-sharing adjustment</t>
  </si>
  <si>
    <t>Accrued liabilities and other</t>
  </si>
  <si>
    <t>Deferred tax assets</t>
  </si>
  <si>
    <t>Less: Valuation allowance</t>
  </si>
  <si>
    <t>Deferred tax assets, net</t>
  </si>
  <si>
    <t>Deferred tax liabilities:</t>
  </si>
  <si>
    <t>Acquired intangible assets</t>
  </si>
  <si>
    <t>Long-term debt</t>
  </si>
  <si>
    <t>Prepaid expenses and other</t>
  </si>
  <si>
    <t>Deferred tax liabilities</t>
  </si>
  <si>
    <t>Net deferred tax assets</t>
  </si>
  <si>
    <t>Income Taxes - Operating Loss and Tax Credit Carryforwards (Details) $ in Millions</t>
  </si>
  <si>
    <t>Federal | Research and development tax credit</t>
  </si>
  <si>
    <t>Operating loss and tax credit carryforwards</t>
  </si>
  <si>
    <t>Tax credit carryforwards</t>
  </si>
  <si>
    <t>State</t>
  </si>
  <si>
    <t>Operating loss carryforwards</t>
  </si>
  <si>
    <t>State | Tentative minimum tax credit</t>
  </si>
  <si>
    <t>State | Research and development tax credit</t>
  </si>
  <si>
    <t>Silicon Clocks, Spectra Linear and Ember | Federal</t>
  </si>
  <si>
    <t>Silicon Clocks, Spectra Linear and Ember | Federal | Research and development tax credit</t>
  </si>
  <si>
    <t>Income Taxes - Valuation allowance (Details) - USD ($) $ in Thousands</t>
  </si>
  <si>
    <t>Changes in the valuation allowance for deferred tax assets</t>
  </si>
  <si>
    <t>Undistributed earnings of foreign subsidiaries</t>
  </si>
  <si>
    <t>Provision for foreign withholding tax and state income taxes</t>
  </si>
  <si>
    <t>Valuation Allowance for Deferred Tax Assets</t>
  </si>
  <si>
    <t>Balance at Beginning of Period</t>
  </si>
  <si>
    <t>Additions Charged to Expenses</t>
  </si>
  <si>
    <t>Additions Charged to Other Accounts</t>
  </si>
  <si>
    <t>Deductions</t>
  </si>
  <si>
    <t>Balance at End of Period</t>
  </si>
  <si>
    <t>Income Taxes - Uncertain Tax Positions (Details) - USD ($) $ in Thousands</t>
  </si>
  <si>
    <t>Summary of the activity related to gross unrecognized tax benefits</t>
  </si>
  <si>
    <t>Beginning balance</t>
  </si>
  <si>
    <t>Additions based on tax positions related to current year</t>
  </si>
  <si>
    <t>Additions based on tax positions related to prior years</t>
  </si>
  <si>
    <t>Reductions based on tax positions related to prior years</t>
  </si>
  <si>
    <t>Reductions for tax positions as a result of a lapse of the applicable statute of limitations</t>
  </si>
  <si>
    <t>Ending balance</t>
  </si>
  <si>
    <t>Unrecognized tax benefits</t>
  </si>
  <si>
    <t>Gross unrecognized tax benefits, inclusive of interest</t>
  </si>
  <si>
    <t>Gross unrecognized tax benefits which would affect the effective tax rate if recognized</t>
  </si>
  <si>
    <t>Norwegian | 2013 | Under appeal</t>
  </si>
  <si>
    <t>Additional income tax expense</t>
  </si>
  <si>
    <t>Segment Information (Details) $ in Thousands</t>
  </si>
  <si>
    <t>Dec. 28, 2019USD ($)segmentproduct</t>
  </si>
  <si>
    <t>Number of operating segments | segment</t>
  </si>
  <si>
    <t>Number of product categories | product</t>
  </si>
  <si>
    <t>United States</t>
  </si>
  <si>
    <t>China</t>
  </si>
  <si>
    <t>Rest of worl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5</v>
      </c>
    </row>
    <row r="27" spans="1:4">
      <c r="A27" s="4" t="s">
        <v>49</v>
      </c>
      <c r="B27" s="4" t="s">
        <v>15</v>
      </c>
    </row>
    <row r="28" spans="1:4">
      <c r="A28" s="4" t="s">
        <v>50</v>
      </c>
      <c r="B28" s="4" t="s">
        <v>15</v>
      </c>
    </row>
    <row r="29" spans="1:4">
      <c r="A29" s="4" t="s">
        <v>51</v>
      </c>
      <c r="D29" s="5" t="n">
        <v>4.4</v>
      </c>
    </row>
    <row r="30" spans="1:4">
      <c r="A30" s="4" t="s">
        <v>52</v>
      </c>
      <c r="C30" s="6" t="n">
        <v>43498444</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27146</v>
      </c>
      <c r="C3" s="7" t="n">
        <v>197043</v>
      </c>
    </row>
    <row r="4" spans="1:3">
      <c r="A4" s="4" t="s">
        <v>66</v>
      </c>
      <c r="B4" s="6" t="n">
        <v>498825</v>
      </c>
      <c r="C4" s="6" t="n">
        <v>416779</v>
      </c>
    </row>
    <row r="5" spans="1:3">
      <c r="A5" s="4" t="s">
        <v>67</v>
      </c>
      <c r="B5" s="6" t="n">
        <v>75639</v>
      </c>
      <c r="C5" s="6" t="n">
        <v>73194</v>
      </c>
    </row>
    <row r="6" spans="1:3">
      <c r="A6" s="4" t="s">
        <v>68</v>
      </c>
      <c r="B6" s="6" t="n">
        <v>73057</v>
      </c>
      <c r="C6" s="6" t="n">
        <v>74972</v>
      </c>
    </row>
    <row r="7" spans="1:3">
      <c r="A7" s="4" t="s">
        <v>69</v>
      </c>
      <c r="B7" s="6" t="n">
        <v>69192</v>
      </c>
      <c r="C7" s="6" t="n">
        <v>64650</v>
      </c>
    </row>
    <row r="8" spans="1:3">
      <c r="A8" s="4" t="s">
        <v>70</v>
      </c>
      <c r="B8" s="6" t="n">
        <v>943859</v>
      </c>
      <c r="C8" s="6" t="n">
        <v>826638</v>
      </c>
    </row>
    <row r="9" spans="1:3">
      <c r="A9" s="4" t="s">
        <v>71</v>
      </c>
      <c r="B9" s="6" t="n">
        <v>135939</v>
      </c>
      <c r="C9" s="6" t="n">
        <v>139049</v>
      </c>
    </row>
    <row r="10" spans="1:3">
      <c r="A10" s="4" t="s">
        <v>72</v>
      </c>
      <c r="B10" s="6" t="n">
        <v>398402</v>
      </c>
      <c r="C10" s="6" t="n">
        <v>397344</v>
      </c>
    </row>
    <row r="11" spans="1:3">
      <c r="A11" s="4" t="s">
        <v>73</v>
      </c>
      <c r="B11" s="6" t="n">
        <v>134279</v>
      </c>
      <c r="C11" s="6" t="n">
        <v>170832</v>
      </c>
    </row>
    <row r="12" spans="1:3">
      <c r="A12" s="4" t="s">
        <v>74</v>
      </c>
      <c r="B12" s="6" t="n">
        <v>62374</v>
      </c>
      <c r="C12" s="6" t="n">
        <v>90491</v>
      </c>
    </row>
    <row r="13" spans="1:3">
      <c r="A13" s="4" t="s">
        <v>75</v>
      </c>
      <c r="B13" s="6" t="n">
        <v>1674853</v>
      </c>
      <c r="C13" s="6" t="n">
        <v>1624354</v>
      </c>
    </row>
    <row r="14" spans="1:3">
      <c r="A14" s="3" t="s">
        <v>76</v>
      </c>
    </row>
    <row r="15" spans="1:3">
      <c r="A15" s="4" t="s">
        <v>77</v>
      </c>
      <c r="B15" s="6" t="n">
        <v>38899</v>
      </c>
      <c r="C15" s="6" t="n">
        <v>41171</v>
      </c>
    </row>
    <row r="16" spans="1:3">
      <c r="A16" s="4" t="s">
        <v>78</v>
      </c>
      <c r="B16" s="6" t="n">
        <v>19251</v>
      </c>
      <c r="C16" s="6" t="n">
        <v>22494</v>
      </c>
    </row>
    <row r="17" spans="1:3">
      <c r="A17" s="4" t="s">
        <v>79</v>
      </c>
      <c r="B17" s="6" t="n">
        <v>79551</v>
      </c>
      <c r="C17" s="6" t="n">
        <v>81180</v>
      </c>
    </row>
    <row r="18" spans="1:3">
      <c r="A18" s="4" t="s">
        <v>80</v>
      </c>
      <c r="B18" s="6" t="n">
        <v>137701</v>
      </c>
      <c r="C18" s="6" t="n">
        <v>144845</v>
      </c>
    </row>
    <row r="19" spans="1:3">
      <c r="A19" s="4" t="s">
        <v>81</v>
      </c>
      <c r="B19" s="6" t="n">
        <v>368257</v>
      </c>
      <c r="C19" s="6" t="n">
        <v>354771</v>
      </c>
    </row>
    <row r="20" spans="1:3">
      <c r="A20" s="4" t="s">
        <v>82</v>
      </c>
      <c r="B20" s="6" t="n">
        <v>53844</v>
      </c>
      <c r="C20" s="6" t="n">
        <v>57448</v>
      </c>
    </row>
    <row r="21" spans="1:3">
      <c r="A21" s="4" t="s">
        <v>83</v>
      </c>
      <c r="B21" s="6" t="n">
        <v>559802</v>
      </c>
      <c r="C21" s="6" t="n">
        <v>557064</v>
      </c>
    </row>
    <row r="22" spans="1:3">
      <c r="A22" s="4" t="s">
        <v>84</v>
      </c>
      <c r="B22" s="4" t="s">
        <v>85</v>
      </c>
      <c r="C22" s="4" t="s">
        <v>85</v>
      </c>
    </row>
    <row r="23" spans="1:3">
      <c r="A23" s="3" t="s">
        <v>86</v>
      </c>
    </row>
    <row r="24" spans="1:3">
      <c r="A24" s="4" t="s">
        <v>87</v>
      </c>
      <c r="B24" s="4" t="s">
        <v>85</v>
      </c>
      <c r="C24" s="4" t="s">
        <v>85</v>
      </c>
    </row>
    <row r="25" spans="1:3">
      <c r="A25" s="4" t="s">
        <v>88</v>
      </c>
      <c r="B25" s="6" t="n">
        <v>4</v>
      </c>
      <c r="C25" s="6" t="n">
        <v>4</v>
      </c>
    </row>
    <row r="26" spans="1:3">
      <c r="A26" s="4" t="s">
        <v>89</v>
      </c>
      <c r="B26" s="6" t="n">
        <v>133793</v>
      </c>
      <c r="C26" s="6" t="n">
        <v>107517</v>
      </c>
    </row>
    <row r="27" spans="1:3">
      <c r="A27" s="4" t="s">
        <v>90</v>
      </c>
      <c r="B27" s="6" t="n">
        <v>980608</v>
      </c>
      <c r="C27" s="6" t="n">
        <v>961343</v>
      </c>
    </row>
    <row r="28" spans="1:3">
      <c r="A28" s="4" t="s">
        <v>91</v>
      </c>
      <c r="B28" s="6" t="n">
        <v>646</v>
      </c>
      <c r="C28" s="6" t="n">
        <v>-1574</v>
      </c>
    </row>
    <row r="29" spans="1:3">
      <c r="A29" s="4" t="s">
        <v>92</v>
      </c>
      <c r="B29" s="6" t="n">
        <v>1115051</v>
      </c>
      <c r="C29" s="6" t="n">
        <v>1067290</v>
      </c>
    </row>
    <row r="30" spans="1:3">
      <c r="A30" s="4" t="s">
        <v>93</v>
      </c>
      <c r="B30" s="7" t="n">
        <v>1674853</v>
      </c>
      <c r="C30" s="7" t="n">
        <v>1624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06</v>
      </c>
      <c r="B1" s="2" t="s">
        <v>1</v>
      </c>
    </row>
    <row r="2" spans="1:2">
      <c r="B2" s="2" t="s">
        <v>2</v>
      </c>
    </row>
    <row r="3" spans="1:2">
      <c r="A3" s="3" t="s">
        <v>106</v>
      </c>
    </row>
    <row r="4" spans="1:2">
      <c r="A4" s="4" t="s">
        <v>106</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95</v>
      </c>
    </row>
    <row r="4" spans="1:2">
      <c r="A4" s="4" t="s">
        <v>229</v>
      </c>
      <c r="B4" s="4" t="s">
        <v>230</v>
      </c>
    </row>
    <row r="5" spans="1:2">
      <c r="A5" s="4" t="s">
        <v>231</v>
      </c>
      <c r="B5" s="4" t="s">
        <v>232</v>
      </c>
    </row>
    <row r="6" spans="1:2">
      <c r="A6" s="4" t="s">
        <v>233</v>
      </c>
      <c r="B6" s="4" t="s">
        <v>234</v>
      </c>
    </row>
    <row r="7" spans="1:2">
      <c r="A7" s="4" t="s">
        <v>235</v>
      </c>
      <c r="B7" s="4" t="s">
        <v>236</v>
      </c>
    </row>
    <row r="8" spans="1:2">
      <c r="A8" s="4" t="s">
        <v>199</v>
      </c>
      <c r="B8" s="4" t="s">
        <v>237</v>
      </c>
    </row>
    <row r="9" spans="1:2">
      <c r="A9" s="4" t="s">
        <v>238</v>
      </c>
      <c r="B9" s="4" t="s">
        <v>239</v>
      </c>
    </row>
    <row r="10" spans="1:2">
      <c r="A10" s="4" t="s">
        <v>240</v>
      </c>
      <c r="B10" s="4" t="s">
        <v>241</v>
      </c>
    </row>
    <row r="11" spans="1:2">
      <c r="A11" s="4" t="s">
        <v>201</v>
      </c>
      <c r="B11" s="4" t="s">
        <v>242</v>
      </c>
    </row>
    <row r="12" spans="1:2">
      <c r="A12" s="4" t="s">
        <v>68</v>
      </c>
      <c r="B12" s="4" t="s">
        <v>243</v>
      </c>
    </row>
    <row r="13" spans="1:2">
      <c r="A13" s="4" t="s">
        <v>244</v>
      </c>
      <c r="B13" s="4" t="s">
        <v>245</v>
      </c>
    </row>
    <row r="14" spans="1:2">
      <c r="A14" s="4" t="s">
        <v>246</v>
      </c>
      <c r="B14" s="4" t="s">
        <v>247</v>
      </c>
    </row>
    <row r="15" spans="1:2">
      <c r="A15" s="4" t="s">
        <v>248</v>
      </c>
      <c r="B15" s="4" t="s">
        <v>249</v>
      </c>
    </row>
    <row r="16" spans="1:2">
      <c r="A16" s="4" t="s">
        <v>213</v>
      </c>
      <c r="B16" s="4" t="s">
        <v>250</v>
      </c>
    </row>
    <row r="17" spans="1:2">
      <c r="A17" s="4" t="s">
        <v>251</v>
      </c>
      <c r="B17" s="4" t="s">
        <v>252</v>
      </c>
    </row>
    <row r="18" spans="1:2">
      <c r="A18" s="4" t="s">
        <v>253</v>
      </c>
      <c r="B18" s="4" t="s">
        <v>254</v>
      </c>
    </row>
    <row r="19" spans="1:2">
      <c r="A19" s="4" t="s">
        <v>220</v>
      </c>
      <c r="B19" s="4" t="s">
        <v>255</v>
      </c>
    </row>
    <row r="20" spans="1:2">
      <c r="A20" s="4" t="s">
        <v>256</v>
      </c>
      <c r="B20" s="4" t="s">
        <v>257</v>
      </c>
    </row>
    <row r="21" spans="1:2">
      <c r="A21" s="4" t="s">
        <v>258</v>
      </c>
      <c r="B21" s="4" t="s">
        <v>259</v>
      </c>
    </row>
    <row r="22" spans="1:2">
      <c r="A22" s="4" t="s">
        <v>224</v>
      </c>
      <c r="B22" s="4" t="s">
        <v>260</v>
      </c>
    </row>
    <row r="23" spans="1:2">
      <c r="A23" s="4" t="s">
        <v>261</v>
      </c>
      <c r="B23"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row>
    <row r="4" spans="1:2">
      <c r="A4" s="3" t="s">
        <v>195</v>
      </c>
    </row>
    <row r="5" spans="1:2">
      <c r="A5" s="4" t="s">
        <v>265</v>
      </c>
      <c r="B5" s="4" t="s">
        <v>266</v>
      </c>
    </row>
    <row r="6" spans="1:2">
      <c r="A6" s="4" t="s">
        <v>267</v>
      </c>
    </row>
    <row r="7" spans="1:2">
      <c r="A7" s="3" t="s">
        <v>195</v>
      </c>
    </row>
    <row r="8" spans="1:2">
      <c r="A8" s="4" t="s">
        <v>265</v>
      </c>
      <c r="B8"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4</v>
      </c>
      <c r="B1" s="2" t="s">
        <v>2</v>
      </c>
      <c r="C1" s="2" t="s">
        <v>63</v>
      </c>
    </row>
    <row r="2" spans="1:3">
      <c r="A2" s="3" t="s">
        <v>95</v>
      </c>
    </row>
    <row r="3" spans="1:3">
      <c r="A3" s="4" t="s">
        <v>96</v>
      </c>
      <c r="B3" s="8" t="n">
        <v>0.0001</v>
      </c>
      <c r="C3" s="8" t="n">
        <v>0.0001</v>
      </c>
    </row>
    <row r="4" spans="1:3">
      <c r="A4" s="4" t="s">
        <v>97</v>
      </c>
      <c r="B4" s="6" t="n">
        <v>10000</v>
      </c>
      <c r="C4" s="6" t="n">
        <v>10000</v>
      </c>
    </row>
    <row r="5" spans="1:3">
      <c r="A5" s="4" t="s">
        <v>98</v>
      </c>
      <c r="B5" s="6" t="n">
        <v>0</v>
      </c>
      <c r="C5" s="6" t="n">
        <v>0</v>
      </c>
    </row>
    <row r="6" spans="1:3">
      <c r="A6" s="4" t="s">
        <v>99</v>
      </c>
      <c r="B6" s="8" t="n">
        <v>0.0001</v>
      </c>
      <c r="C6" s="8" t="n">
        <v>0.0001</v>
      </c>
    </row>
    <row r="7" spans="1:3">
      <c r="A7" s="4" t="s">
        <v>100</v>
      </c>
      <c r="B7" s="6" t="n">
        <v>250000</v>
      </c>
      <c r="C7" s="6" t="n">
        <v>250000</v>
      </c>
    </row>
    <row r="8" spans="1:3">
      <c r="A8" s="4" t="s">
        <v>101</v>
      </c>
      <c r="B8" s="6" t="n">
        <v>43496</v>
      </c>
      <c r="C8" s="6" t="n">
        <v>43088</v>
      </c>
    </row>
    <row r="9" spans="1:3">
      <c r="A9" s="4" t="s">
        <v>102</v>
      </c>
      <c r="B9" s="6" t="n">
        <v>43496</v>
      </c>
      <c r="C9" s="6" t="n">
        <v>43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1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10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c r="B3" s="4" t="s">
        <v>331</v>
      </c>
    </row>
    <row r="4" spans="1:2">
      <c r="A4" s="4" t="s">
        <v>332</v>
      </c>
      <c r="B4" s="4" t="s">
        <v>333</v>
      </c>
    </row>
    <row r="5" spans="1:2">
      <c r="A5" s="4" t="s">
        <v>334</v>
      </c>
      <c r="B5" s="4" t="s">
        <v>335</v>
      </c>
    </row>
    <row r="6" spans="1:2">
      <c r="A6" s="4" t="s">
        <v>336</v>
      </c>
      <c r="B6" s="4" t="s">
        <v>337</v>
      </c>
    </row>
    <row r="7" spans="1:2">
      <c r="A7" s="4" t="s">
        <v>338</v>
      </c>
    </row>
    <row r="8" spans="1:2">
      <c r="A8" s="4" t="s">
        <v>339</v>
      </c>
      <c r="B8" s="4" t="s">
        <v>340</v>
      </c>
    </row>
    <row r="9" spans="1:2">
      <c r="A9" s="4" t="s">
        <v>341</v>
      </c>
    </row>
    <row r="10" spans="1:2">
      <c r="A10" s="4" t="s">
        <v>342</v>
      </c>
      <c r="B10" s="4" t="s">
        <v>343</v>
      </c>
    </row>
    <row r="11" spans="1:2">
      <c r="A11" s="4" t="s">
        <v>344</v>
      </c>
    </row>
    <row r="12" spans="1:2">
      <c r="A12" s="4" t="s">
        <v>345</v>
      </c>
      <c r="B12" s="4" t="s">
        <v>346</v>
      </c>
    </row>
    <row r="13" spans="1:2">
      <c r="A13" s="4" t="s">
        <v>347</v>
      </c>
    </row>
    <row r="14" spans="1:2">
      <c r="A14" s="4" t="s">
        <v>348</v>
      </c>
      <c r="B14" s="4" t="s">
        <v>349</v>
      </c>
    </row>
    <row r="15" spans="1:2">
      <c r="A15" s="4" t="s">
        <v>350</v>
      </c>
    </row>
    <row r="16" spans="1:2">
      <c r="A16" s="4" t="s">
        <v>351</v>
      </c>
      <c r="B16"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3</v>
      </c>
      <c r="D2" s="2" t="s">
        <v>104</v>
      </c>
    </row>
    <row r="3" spans="1:4">
      <c r="A3" s="3" t="s">
        <v>105</v>
      </c>
    </row>
    <row r="4" spans="1:4">
      <c r="A4" s="4" t="s">
        <v>106</v>
      </c>
      <c r="B4" s="7" t="n">
        <v>837554</v>
      </c>
      <c r="C4" s="7" t="n">
        <v>868267</v>
      </c>
      <c r="D4" s="7" t="n">
        <v>768867</v>
      </c>
    </row>
    <row r="5" spans="1:4">
      <c r="A5" s="4" t="s">
        <v>107</v>
      </c>
      <c r="B5" s="6" t="n">
        <v>327270</v>
      </c>
      <c r="C5" s="6" t="n">
        <v>346868</v>
      </c>
      <c r="D5" s="6" t="n">
        <v>314676</v>
      </c>
    </row>
    <row r="6" spans="1:4">
      <c r="A6" s="4" t="s">
        <v>108</v>
      </c>
      <c r="B6" s="6" t="n">
        <v>510284</v>
      </c>
      <c r="C6" s="6" t="n">
        <v>521399</v>
      </c>
      <c r="D6" s="6" t="n">
        <v>454191</v>
      </c>
    </row>
    <row r="7" spans="1:4">
      <c r="A7" s="3" t="s">
        <v>109</v>
      </c>
    </row>
    <row r="8" spans="1:4">
      <c r="A8" s="4" t="s">
        <v>110</v>
      </c>
      <c r="B8" s="6" t="n">
        <v>257150</v>
      </c>
      <c r="C8" s="6" t="n">
        <v>238347</v>
      </c>
      <c r="D8" s="6" t="n">
        <v>209491</v>
      </c>
    </row>
    <row r="9" spans="1:4">
      <c r="A9" s="4" t="s">
        <v>111</v>
      </c>
      <c r="B9" s="6" t="n">
        <v>196437</v>
      </c>
      <c r="C9" s="6" t="n">
        <v>197844</v>
      </c>
      <c r="D9" s="6" t="n">
        <v>159726</v>
      </c>
    </row>
    <row r="10" spans="1:4">
      <c r="A10" s="4" t="s">
        <v>112</v>
      </c>
      <c r="B10" s="6" t="n">
        <v>453587</v>
      </c>
      <c r="C10" s="6" t="n">
        <v>436191</v>
      </c>
      <c r="D10" s="6" t="n">
        <v>369217</v>
      </c>
    </row>
    <row r="11" spans="1:4">
      <c r="A11" s="4" t="s">
        <v>113</v>
      </c>
      <c r="B11" s="6" t="n">
        <v>56697</v>
      </c>
      <c r="C11" s="6" t="n">
        <v>85208</v>
      </c>
      <c r="D11" s="6" t="n">
        <v>84974</v>
      </c>
    </row>
    <row r="12" spans="1:4">
      <c r="A12" s="3" t="s">
        <v>114</v>
      </c>
    </row>
    <row r="13" spans="1:4">
      <c r="A13" s="4" t="s">
        <v>115</v>
      </c>
      <c r="B13" s="6" t="n">
        <v>13185</v>
      </c>
      <c r="C13" s="6" t="n">
        <v>6647</v>
      </c>
      <c r="D13" s="6" t="n">
        <v>6057</v>
      </c>
    </row>
    <row r="14" spans="1:4">
      <c r="A14" s="4" t="s">
        <v>116</v>
      </c>
      <c r="B14" s="6" t="n">
        <v>-20233</v>
      </c>
      <c r="C14" s="6" t="n">
        <v>-19694</v>
      </c>
      <c r="D14" s="6" t="n">
        <v>-14128</v>
      </c>
    </row>
    <row r="15" spans="1:4">
      <c r="A15" s="4" t="s">
        <v>117</v>
      </c>
      <c r="B15" s="6" t="n">
        <v>49649</v>
      </c>
      <c r="C15" s="6" t="n">
        <v>72161</v>
      </c>
      <c r="D15" s="6" t="n">
        <v>76903</v>
      </c>
    </row>
    <row r="16" spans="1:4">
      <c r="A16" s="4" t="s">
        <v>118</v>
      </c>
      <c r="B16" s="6" t="n">
        <v>30384</v>
      </c>
      <c r="C16" s="6" t="n">
        <v>-11430</v>
      </c>
      <c r="D16" s="6" t="n">
        <v>29811</v>
      </c>
    </row>
    <row r="17" spans="1:4">
      <c r="A17" s="4" t="s">
        <v>119</v>
      </c>
      <c r="B17" s="7" t="n">
        <v>19265</v>
      </c>
      <c r="C17" s="7" t="n">
        <v>83591</v>
      </c>
      <c r="D17" s="7" t="n">
        <v>47092</v>
      </c>
    </row>
    <row r="18" spans="1:4">
      <c r="A18" s="3" t="s">
        <v>120</v>
      </c>
    </row>
    <row r="19" spans="1:4">
      <c r="A19" s="4" t="s">
        <v>121</v>
      </c>
      <c r="B19" s="9" t="n">
        <v>0.44</v>
      </c>
      <c r="C19" s="9" t="n">
        <v>1.94</v>
      </c>
      <c r="D19" s="9" t="n">
        <v>1.11</v>
      </c>
    </row>
    <row r="20" spans="1:4">
      <c r="A20" s="4" t="s">
        <v>122</v>
      </c>
      <c r="B20" s="9" t="n">
        <v>0.43</v>
      </c>
      <c r="C20" s="9" t="n">
        <v>1.9</v>
      </c>
      <c r="D20" s="9" t="n">
        <v>1.09</v>
      </c>
    </row>
    <row r="21" spans="1:4">
      <c r="A21" s="3" t="s">
        <v>123</v>
      </c>
    </row>
    <row r="22" spans="1:4">
      <c r="A22" s="4" t="s">
        <v>124</v>
      </c>
      <c r="B22" s="6" t="n">
        <v>43346</v>
      </c>
      <c r="C22" s="6" t="n">
        <v>43159</v>
      </c>
      <c r="D22" s="6" t="n">
        <v>42446</v>
      </c>
    </row>
    <row r="23" spans="1:4">
      <c r="A23" s="4" t="s">
        <v>125</v>
      </c>
      <c r="B23" s="6" t="n">
        <v>44290</v>
      </c>
      <c r="C23" s="6" t="n">
        <v>44044</v>
      </c>
      <c r="D23" s="6" t="n">
        <v>433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2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63</v>
      </c>
      <c r="D2" s="2" t="s">
        <v>104</v>
      </c>
    </row>
    <row r="3" spans="1:4">
      <c r="A3" s="3" t="s">
        <v>195</v>
      </c>
    </row>
    <row r="4" spans="1:4">
      <c r="A4" s="4" t="s">
        <v>372</v>
      </c>
      <c r="B4" s="4" t="s">
        <v>373</v>
      </c>
      <c r="C4" s="4" t="s">
        <v>373</v>
      </c>
      <c r="D4" s="4" t="s">
        <v>373</v>
      </c>
    </row>
    <row r="5" spans="1:4">
      <c r="A5" s="4" t="s">
        <v>374</v>
      </c>
    </row>
    <row r="6" spans="1:4">
      <c r="A6" s="3" t="s">
        <v>195</v>
      </c>
    </row>
    <row r="7" spans="1:4">
      <c r="A7" s="4" t="s">
        <v>372</v>
      </c>
      <c r="B7" s="4" t="s">
        <v>373</v>
      </c>
    </row>
    <row r="8" spans="1:4">
      <c r="A8" s="4" t="s">
        <v>375</v>
      </c>
    </row>
    <row r="9" spans="1:4">
      <c r="A9" s="3" t="s">
        <v>195</v>
      </c>
    </row>
    <row r="10" spans="1:4">
      <c r="A10" s="4" t="s">
        <v>372</v>
      </c>
      <c r="B10" s="4" t="s">
        <v>37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63</v>
      </c>
    </row>
    <row r="3" spans="1:3">
      <c r="A3" s="3" t="s">
        <v>378</v>
      </c>
    </row>
    <row r="4" spans="1:3">
      <c r="A4" s="4" t="s">
        <v>69</v>
      </c>
      <c r="B4" s="7" t="n">
        <v>69192</v>
      </c>
      <c r="C4" s="7" t="n">
        <v>64650</v>
      </c>
    </row>
    <row r="5" spans="1:3">
      <c r="A5" s="4" t="s">
        <v>74</v>
      </c>
      <c r="B5" s="6" t="n">
        <v>62374</v>
      </c>
      <c r="C5" s="6" t="n">
        <v>90491</v>
      </c>
    </row>
    <row r="6" spans="1:3">
      <c r="A6" s="4" t="s">
        <v>79</v>
      </c>
      <c r="B6" s="7" t="n">
        <v>79551</v>
      </c>
      <c r="C6" s="7" t="n">
        <v>81180</v>
      </c>
    </row>
    <row r="7" spans="1:3">
      <c r="A7" s="4" t="s">
        <v>264</v>
      </c>
    </row>
    <row r="8" spans="1:3">
      <c r="A8" s="3" t="s">
        <v>233</v>
      </c>
    </row>
    <row r="9" spans="1:3">
      <c r="A9" s="4" t="s">
        <v>379</v>
      </c>
      <c r="B9" s="4" t="s">
        <v>11</v>
      </c>
    </row>
    <row r="10" spans="1:3">
      <c r="A10" s="4" t="s">
        <v>380</v>
      </c>
    </row>
    <row r="11" spans="1:3">
      <c r="A11" s="3" t="s">
        <v>378</v>
      </c>
    </row>
    <row r="12" spans="1:3">
      <c r="A12" s="4" t="s">
        <v>69</v>
      </c>
      <c r="B12" s="7" t="n">
        <v>-481</v>
      </c>
    </row>
    <row r="13" spans="1:3">
      <c r="A13" s="4" t="s">
        <v>74</v>
      </c>
      <c r="B13" s="6" t="n">
        <v>18166</v>
      </c>
    </row>
    <row r="14" spans="1:3">
      <c r="A14" s="4" t="s">
        <v>79</v>
      </c>
      <c r="B14" s="6" t="n">
        <v>3516</v>
      </c>
    </row>
    <row r="15" spans="1:3">
      <c r="A15" s="4" t="s">
        <v>82</v>
      </c>
      <c r="B15" s="7" t="n">
        <v>141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382</v>
      </c>
      <c r="C1" s="2" t="s">
        <v>63</v>
      </c>
      <c r="D1" s="2" t="s">
        <v>104</v>
      </c>
      <c r="E1" s="2" t="s">
        <v>2</v>
      </c>
    </row>
    <row r="2" spans="1:5">
      <c r="A2" s="3" t="s">
        <v>378</v>
      </c>
    </row>
    <row r="3" spans="1:5">
      <c r="A3" s="4" t="s">
        <v>67</v>
      </c>
      <c r="C3" s="7" t="n">
        <v>73194</v>
      </c>
      <c r="E3" s="7" t="n">
        <v>75639</v>
      </c>
    </row>
    <row r="4" spans="1:5">
      <c r="A4" s="4" t="s">
        <v>69</v>
      </c>
      <c r="C4" s="6" t="n">
        <v>64650</v>
      </c>
      <c r="E4" s="6" t="n">
        <v>69192</v>
      </c>
    </row>
    <row r="5" spans="1:5">
      <c r="A5" s="4" t="s">
        <v>74</v>
      </c>
      <c r="C5" s="6" t="n">
        <v>90491</v>
      </c>
      <c r="E5" s="6" t="n">
        <v>62374</v>
      </c>
    </row>
    <row r="6" spans="1:5">
      <c r="A6" s="4" t="s">
        <v>79</v>
      </c>
      <c r="C6" s="6" t="n">
        <v>81180</v>
      </c>
      <c r="E6" s="7" t="n">
        <v>79551</v>
      </c>
    </row>
    <row r="7" spans="1:5">
      <c r="A7" s="4" t="s">
        <v>90</v>
      </c>
      <c r="C7" s="6" t="n">
        <v>26195</v>
      </c>
      <c r="D7" s="7" t="n">
        <v>2216</v>
      </c>
    </row>
    <row r="8" spans="1:5">
      <c r="A8" s="4" t="s">
        <v>383</v>
      </c>
    </row>
    <row r="9" spans="1:5">
      <c r="A9" s="3" t="s">
        <v>378</v>
      </c>
    </row>
    <row r="10" spans="1:5">
      <c r="A10" s="4" t="s">
        <v>67</v>
      </c>
      <c r="C10" s="6" t="n">
        <v>230</v>
      </c>
    </row>
    <row r="11" spans="1:5">
      <c r="A11" s="4" t="s">
        <v>69</v>
      </c>
      <c r="C11" s="6" t="n">
        <v>7579</v>
      </c>
    </row>
    <row r="12" spans="1:5">
      <c r="A12" s="4" t="s">
        <v>74</v>
      </c>
      <c r="C12" s="6" t="n">
        <v>-2282</v>
      </c>
    </row>
    <row r="13" spans="1:5">
      <c r="A13" s="4" t="s">
        <v>78</v>
      </c>
      <c r="C13" s="6" t="n">
        <v>27806</v>
      </c>
    </row>
    <row r="14" spans="1:5">
      <c r="A14" s="4" t="s">
        <v>384</v>
      </c>
      <c r="C14" s="6" t="n">
        <v>-50115</v>
      </c>
    </row>
    <row r="15" spans="1:5">
      <c r="A15" s="4" t="s">
        <v>79</v>
      </c>
      <c r="C15" s="6" t="n">
        <v>1641</v>
      </c>
    </row>
    <row r="16" spans="1:5">
      <c r="A16" s="4" t="s">
        <v>90</v>
      </c>
      <c r="B16" s="7" t="n">
        <v>26200</v>
      </c>
      <c r="C16" s="7" t="n">
        <v>261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13</v>
      </c>
    </row>
    <row r="4" spans="1:2">
      <c r="A4" s="4" t="s">
        <v>386</v>
      </c>
      <c r="B4" s="4" t="s">
        <v>387</v>
      </c>
    </row>
    <row r="5" spans="1:2">
      <c r="A5" s="4" t="s">
        <v>388</v>
      </c>
      <c r="B5" s="4" t="s">
        <v>389</v>
      </c>
    </row>
    <row r="6" spans="1:2">
      <c r="A6" s="4" t="s">
        <v>374</v>
      </c>
    </row>
    <row r="7" spans="1:2">
      <c r="A7" s="3" t="s">
        <v>244</v>
      </c>
    </row>
    <row r="8" spans="1:2">
      <c r="A8" s="4" t="s">
        <v>390</v>
      </c>
      <c r="B8" s="4" t="s">
        <v>391</v>
      </c>
    </row>
    <row r="9" spans="1:2">
      <c r="A9" s="3" t="s">
        <v>248</v>
      </c>
    </row>
    <row r="10" spans="1:2">
      <c r="A10" s="4" t="s">
        <v>392</v>
      </c>
      <c r="B10" s="4" t="s">
        <v>393</v>
      </c>
    </row>
    <row r="11" spans="1:2">
      <c r="A11" s="4" t="s">
        <v>375</v>
      </c>
    </row>
    <row r="12" spans="1:2">
      <c r="A12" s="3" t="s">
        <v>244</v>
      </c>
    </row>
    <row r="13" spans="1:2">
      <c r="A13" s="4" t="s">
        <v>390</v>
      </c>
      <c r="B13" s="4" t="s">
        <v>394</v>
      </c>
    </row>
    <row r="14" spans="1:2">
      <c r="A14" s="3" t="s">
        <v>248</v>
      </c>
    </row>
    <row r="15" spans="1:2">
      <c r="A15" s="4" t="s">
        <v>392</v>
      </c>
      <c r="B15" s="4" t="s">
        <v>395</v>
      </c>
    </row>
    <row r="16" spans="1:2">
      <c r="A16" s="4" t="s">
        <v>396</v>
      </c>
    </row>
    <row r="17" spans="1:2">
      <c r="A17" s="3" t="s">
        <v>244</v>
      </c>
    </row>
    <row r="18" spans="1:2">
      <c r="A18" s="4" t="s">
        <v>390</v>
      </c>
      <c r="B18" s="4" t="s">
        <v>397</v>
      </c>
    </row>
    <row r="19" spans="1:2">
      <c r="A19" s="4" t="s">
        <v>398</v>
      </c>
    </row>
    <row r="20" spans="1:2">
      <c r="A20" s="3" t="s">
        <v>244</v>
      </c>
    </row>
    <row r="21" spans="1:2">
      <c r="A21" s="4" t="s">
        <v>390</v>
      </c>
      <c r="B21"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63</v>
      </c>
      <c r="D2" s="2" t="s">
        <v>104</v>
      </c>
    </row>
    <row r="3" spans="1:4">
      <c r="A3" s="3" t="s">
        <v>251</v>
      </c>
    </row>
    <row r="4" spans="1:4">
      <c r="A4" s="4" t="s">
        <v>401</v>
      </c>
      <c r="B4" s="4" t="s">
        <v>402</v>
      </c>
    </row>
    <row r="5" spans="1:4">
      <c r="A5" s="3" t="s">
        <v>258</v>
      </c>
    </row>
    <row r="6" spans="1:4">
      <c r="A6" s="4" t="s">
        <v>403</v>
      </c>
      <c r="B6" s="5" t="n">
        <v>1.6</v>
      </c>
      <c r="C6" s="5" t="n">
        <v>1.9</v>
      </c>
      <c r="D6" s="5" t="n">
        <v>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63</v>
      </c>
      <c r="D2" s="2" t="s">
        <v>104</v>
      </c>
    </row>
    <row r="3" spans="1:4">
      <c r="A3" s="3" t="s">
        <v>197</v>
      </c>
    </row>
    <row r="4" spans="1:4">
      <c r="A4" s="4" t="s">
        <v>119</v>
      </c>
      <c r="B4" s="7" t="n">
        <v>19265</v>
      </c>
      <c r="C4" s="7" t="n">
        <v>83591</v>
      </c>
      <c r="D4" s="7" t="n">
        <v>47092</v>
      </c>
    </row>
    <row r="5" spans="1:4">
      <c r="A5" s="4" t="s">
        <v>405</v>
      </c>
      <c r="B5" s="6" t="n">
        <v>43346</v>
      </c>
      <c r="C5" s="6" t="n">
        <v>43159</v>
      </c>
      <c r="D5" s="6" t="n">
        <v>42446</v>
      </c>
    </row>
    <row r="6" spans="1:4">
      <c r="A6" s="3" t="s">
        <v>406</v>
      </c>
    </row>
    <row r="7" spans="1:4">
      <c r="A7" s="4" t="s">
        <v>407</v>
      </c>
      <c r="B7" s="6" t="n">
        <v>944</v>
      </c>
      <c r="C7" s="6" t="n">
        <v>885</v>
      </c>
      <c r="D7" s="6" t="n">
        <v>886</v>
      </c>
    </row>
    <row r="8" spans="1:4">
      <c r="A8" s="4" t="s">
        <v>408</v>
      </c>
      <c r="B8" s="6" t="n">
        <v>44290</v>
      </c>
      <c r="C8" s="6" t="n">
        <v>44044</v>
      </c>
      <c r="D8" s="6" t="n">
        <v>43332</v>
      </c>
    </row>
    <row r="9" spans="1:4">
      <c r="A9" s="3" t="s">
        <v>120</v>
      </c>
    </row>
    <row r="10" spans="1:4">
      <c r="A10" s="4" t="s">
        <v>121</v>
      </c>
      <c r="B10" s="9" t="n">
        <v>0.44</v>
      </c>
      <c r="C10" s="9" t="n">
        <v>1.94</v>
      </c>
      <c r="D10" s="9" t="n">
        <v>1.11</v>
      </c>
    </row>
    <row r="11" spans="1:4">
      <c r="A11" s="4" t="s">
        <v>122</v>
      </c>
      <c r="B11" s="9" t="n">
        <v>0.43</v>
      </c>
      <c r="C11" s="9" t="n">
        <v>1.9</v>
      </c>
      <c r="D11" s="9" t="n">
        <v>1.09</v>
      </c>
    </row>
    <row r="12" spans="1:4">
      <c r="A12" s="4" t="s">
        <v>409</v>
      </c>
      <c r="B12" s="6" t="n">
        <v>400</v>
      </c>
      <c r="C12" s="6" t="n">
        <v>100</v>
      </c>
      <c r="D12"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3</v>
      </c>
    </row>
    <row r="2" spans="1:3">
      <c r="A2" s="3" t="s">
        <v>411</v>
      </c>
    </row>
    <row r="3" spans="1:3">
      <c r="A3" s="4" t="s">
        <v>412</v>
      </c>
      <c r="B3" s="7" t="n">
        <v>498825</v>
      </c>
      <c r="C3" s="7" t="n">
        <v>416779</v>
      </c>
    </row>
    <row r="4" spans="1:3">
      <c r="A4" s="4" t="s">
        <v>413</v>
      </c>
    </row>
    <row r="5" spans="1:3">
      <c r="A5" s="3" t="s">
        <v>411</v>
      </c>
    </row>
    <row r="6" spans="1:3">
      <c r="A6" s="4" t="s">
        <v>414</v>
      </c>
      <c r="B6" s="6" t="n">
        <v>93704</v>
      </c>
      <c r="C6" s="6" t="n">
        <v>103148</v>
      </c>
    </row>
    <row r="7" spans="1:3">
      <c r="A7" s="4" t="s">
        <v>412</v>
      </c>
      <c r="B7" s="6" t="n">
        <v>498825</v>
      </c>
      <c r="C7" s="6" t="n">
        <v>416779</v>
      </c>
    </row>
    <row r="8" spans="1:3">
      <c r="A8" s="4" t="s">
        <v>74</v>
      </c>
      <c r="B8" s="6" t="n">
        <v>5647</v>
      </c>
      <c r="C8" s="6" t="n">
        <v>5759</v>
      </c>
    </row>
    <row r="9" spans="1:3">
      <c r="A9" s="4" t="s">
        <v>415</v>
      </c>
      <c r="B9" s="6" t="n">
        <v>598176</v>
      </c>
      <c r="C9" s="6" t="n">
        <v>525686</v>
      </c>
    </row>
    <row r="10" spans="1:3">
      <c r="A10" s="4" t="s">
        <v>416</v>
      </c>
    </row>
    <row r="11" spans="1:3">
      <c r="A11" s="3" t="s">
        <v>411</v>
      </c>
    </row>
    <row r="12" spans="1:3">
      <c r="A12" s="4" t="s">
        <v>414</v>
      </c>
      <c r="B12" s="6" t="n">
        <v>92379</v>
      </c>
      <c r="C12" s="6" t="n">
        <v>74990</v>
      </c>
    </row>
    <row r="13" spans="1:3">
      <c r="A13" s="4" t="s">
        <v>417</v>
      </c>
    </row>
    <row r="14" spans="1:3">
      <c r="A14" s="3" t="s">
        <v>411</v>
      </c>
    </row>
    <row r="15" spans="1:3">
      <c r="A15" s="4" t="s">
        <v>414</v>
      </c>
      <c r="B15" s="6" t="n">
        <v>1325</v>
      </c>
      <c r="C15" s="6" t="n">
        <v>18820</v>
      </c>
    </row>
    <row r="16" spans="1:3">
      <c r="A16" s="4" t="s">
        <v>412</v>
      </c>
      <c r="B16" s="6" t="n">
        <v>326954</v>
      </c>
      <c r="C16" s="6" t="n">
        <v>269427</v>
      </c>
    </row>
    <row r="17" spans="1:3">
      <c r="A17" s="4" t="s">
        <v>418</v>
      </c>
    </row>
    <row r="18" spans="1:3">
      <c r="A18" s="3" t="s">
        <v>411</v>
      </c>
    </row>
    <row r="19" spans="1:3">
      <c r="A19" s="4" t="s">
        <v>414</v>
      </c>
      <c r="C19" s="6" t="n">
        <v>9338</v>
      </c>
    </row>
    <row r="20" spans="1:3">
      <c r="A20" s="4" t="s">
        <v>412</v>
      </c>
      <c r="B20" s="6" t="n">
        <v>171871</v>
      </c>
      <c r="C20" s="6" t="n">
        <v>147352</v>
      </c>
    </row>
    <row r="21" spans="1:3">
      <c r="A21" s="4" t="s">
        <v>419</v>
      </c>
    </row>
    <row r="22" spans="1:3">
      <c r="A22" s="3" t="s">
        <v>411</v>
      </c>
    </row>
    <row r="23" spans="1:3">
      <c r="A23" s="4" t="s">
        <v>74</v>
      </c>
      <c r="B23" s="6" t="n">
        <v>5647</v>
      </c>
      <c r="C23" s="6" t="n">
        <v>5759</v>
      </c>
    </row>
    <row r="24" spans="1:3">
      <c r="A24" s="4" t="s">
        <v>420</v>
      </c>
    </row>
    <row r="25" spans="1:3">
      <c r="A25" s="3" t="s">
        <v>411</v>
      </c>
    </row>
    <row r="26" spans="1:3">
      <c r="A26" s="4" t="s">
        <v>414</v>
      </c>
      <c r="B26" s="6" t="n">
        <v>92379</v>
      </c>
      <c r="C26" s="6" t="n">
        <v>84328</v>
      </c>
    </row>
    <row r="27" spans="1:3">
      <c r="A27" s="4" t="s">
        <v>412</v>
      </c>
      <c r="B27" s="6" t="n">
        <v>85189</v>
      </c>
      <c r="C27" s="6" t="n">
        <v>48141</v>
      </c>
    </row>
    <row r="28" spans="1:3">
      <c r="A28" s="4" t="s">
        <v>415</v>
      </c>
      <c r="B28" s="6" t="n">
        <v>177568</v>
      </c>
      <c r="C28" s="6" t="n">
        <v>132469</v>
      </c>
    </row>
    <row r="29" spans="1:3">
      <c r="A29" s="4" t="s">
        <v>421</v>
      </c>
    </row>
    <row r="30" spans="1:3">
      <c r="A30" s="3" t="s">
        <v>411</v>
      </c>
    </row>
    <row r="31" spans="1:3">
      <c r="A31" s="4" t="s">
        <v>414</v>
      </c>
      <c r="B31" s="6" t="n">
        <v>92379</v>
      </c>
      <c r="C31" s="6" t="n">
        <v>74990</v>
      </c>
    </row>
    <row r="32" spans="1:3">
      <c r="A32" s="4" t="s">
        <v>422</v>
      </c>
    </row>
    <row r="33" spans="1:3">
      <c r="A33" s="3" t="s">
        <v>411</v>
      </c>
    </row>
    <row r="34" spans="1:3">
      <c r="A34" s="4" t="s">
        <v>414</v>
      </c>
      <c r="C34" s="6" t="n">
        <v>9338</v>
      </c>
    </row>
    <row r="35" spans="1:3">
      <c r="A35" s="4" t="s">
        <v>412</v>
      </c>
      <c r="B35" s="6" t="n">
        <v>85189</v>
      </c>
      <c r="C35" s="6" t="n">
        <v>48141</v>
      </c>
    </row>
    <row r="36" spans="1:3">
      <c r="A36" s="4" t="s">
        <v>423</v>
      </c>
    </row>
    <row r="37" spans="1:3">
      <c r="A37" s="3" t="s">
        <v>411</v>
      </c>
    </row>
    <row r="38" spans="1:3">
      <c r="A38" s="4" t="s">
        <v>414</v>
      </c>
      <c r="B38" s="6" t="n">
        <v>1325</v>
      </c>
      <c r="C38" s="6" t="n">
        <v>18820</v>
      </c>
    </row>
    <row r="39" spans="1:3">
      <c r="A39" s="4" t="s">
        <v>412</v>
      </c>
      <c r="B39" s="6" t="n">
        <v>413636</v>
      </c>
      <c r="C39" s="6" t="n">
        <v>368638</v>
      </c>
    </row>
    <row r="40" spans="1:3">
      <c r="A40" s="4" t="s">
        <v>415</v>
      </c>
      <c r="B40" s="6" t="n">
        <v>414961</v>
      </c>
      <c r="C40" s="6" t="n">
        <v>387458</v>
      </c>
    </row>
    <row r="41" spans="1:3">
      <c r="A41" s="4" t="s">
        <v>424</v>
      </c>
    </row>
    <row r="42" spans="1:3">
      <c r="A42" s="3" t="s">
        <v>411</v>
      </c>
    </row>
    <row r="43" spans="1:3">
      <c r="A43" s="4" t="s">
        <v>414</v>
      </c>
      <c r="B43" s="6" t="n">
        <v>1325</v>
      </c>
      <c r="C43" s="6" t="n">
        <v>18820</v>
      </c>
    </row>
    <row r="44" spans="1:3">
      <c r="A44" s="4" t="s">
        <v>412</v>
      </c>
      <c r="B44" s="6" t="n">
        <v>326954</v>
      </c>
      <c r="C44" s="6" t="n">
        <v>269427</v>
      </c>
    </row>
    <row r="45" spans="1:3">
      <c r="A45" s="4" t="s">
        <v>425</v>
      </c>
    </row>
    <row r="46" spans="1:3">
      <c r="A46" s="3" t="s">
        <v>411</v>
      </c>
    </row>
    <row r="47" spans="1:3">
      <c r="A47" s="4" t="s">
        <v>412</v>
      </c>
      <c r="B47" s="6" t="n">
        <v>86682</v>
      </c>
      <c r="C47" s="6" t="n">
        <v>99211</v>
      </c>
    </row>
    <row r="48" spans="1:3">
      <c r="A48" s="4" t="s">
        <v>426</v>
      </c>
    </row>
    <row r="49" spans="1:3">
      <c r="A49" s="3" t="s">
        <v>411</v>
      </c>
    </row>
    <row r="50" spans="1:3">
      <c r="A50" s="4" t="s">
        <v>74</v>
      </c>
      <c r="B50" s="6" t="n">
        <v>5647</v>
      </c>
      <c r="C50" s="6" t="n">
        <v>5759</v>
      </c>
    </row>
    <row r="51" spans="1:3">
      <c r="A51" s="4" t="s">
        <v>415</v>
      </c>
      <c r="B51" s="6" t="n">
        <v>5647</v>
      </c>
      <c r="C51" s="6" t="n">
        <v>5759</v>
      </c>
    </row>
    <row r="52" spans="1:3">
      <c r="A52" s="4" t="s">
        <v>427</v>
      </c>
    </row>
    <row r="53" spans="1:3">
      <c r="A53" s="3" t="s">
        <v>411</v>
      </c>
    </row>
    <row r="54" spans="1:3">
      <c r="A54" s="4" t="s">
        <v>74</v>
      </c>
      <c r="B54" s="7" t="n">
        <v>5647</v>
      </c>
      <c r="C54" s="7" t="n">
        <v>57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63</v>
      </c>
    </row>
    <row r="3" spans="1:3">
      <c r="A3" s="3" t="s">
        <v>429</v>
      </c>
    </row>
    <row r="4" spans="1:3">
      <c r="A4" s="4" t="s">
        <v>430</v>
      </c>
      <c r="B4" s="7" t="n">
        <v>381583</v>
      </c>
    </row>
    <row r="5" spans="1:3">
      <c r="A5" s="4" t="s">
        <v>431</v>
      </c>
      <c r="B5" s="6" t="n">
        <v>196702</v>
      </c>
    </row>
    <row r="6" spans="1:3">
      <c r="A6" s="4" t="s">
        <v>432</v>
      </c>
      <c r="B6" s="6" t="n">
        <v>18900</v>
      </c>
    </row>
    <row r="7" spans="1:3">
      <c r="A7" s="4" t="s">
        <v>433</v>
      </c>
      <c r="B7" s="6" t="n">
        <v>597185</v>
      </c>
    </row>
    <row r="8" spans="1:3">
      <c r="A8" s="3" t="s">
        <v>434</v>
      </c>
    </row>
    <row r="9" spans="1:3">
      <c r="A9" s="4" t="s">
        <v>435</v>
      </c>
      <c r="B9" s="6" t="n">
        <v>382259</v>
      </c>
    </row>
    <row r="10" spans="1:3">
      <c r="A10" s="4" t="s">
        <v>436</v>
      </c>
      <c r="B10" s="6" t="n">
        <v>197370</v>
      </c>
    </row>
    <row r="11" spans="1:3">
      <c r="A11" s="4" t="s">
        <v>437</v>
      </c>
      <c r="B11" s="6" t="n">
        <v>18547</v>
      </c>
    </row>
    <row r="12" spans="1:3">
      <c r="A12" s="4" t="s">
        <v>438</v>
      </c>
      <c r="B12" s="6" t="n">
        <v>598176</v>
      </c>
    </row>
    <row r="13" spans="1:3">
      <c r="A13" s="3" t="s">
        <v>439</v>
      </c>
    </row>
    <row r="14" spans="1:3">
      <c r="A14" s="4" t="s">
        <v>440</v>
      </c>
      <c r="B14" s="6" t="n">
        <v>80063</v>
      </c>
      <c r="C14" s="7" t="n">
        <v>125977</v>
      </c>
    </row>
    <row r="15" spans="1:3">
      <c r="A15" s="4" t="s">
        <v>441</v>
      </c>
      <c r="B15" s="6" t="n">
        <v>12850</v>
      </c>
      <c r="C15" s="6" t="n">
        <v>170765</v>
      </c>
    </row>
    <row r="16" spans="1:3">
      <c r="A16" s="4" t="s">
        <v>442</v>
      </c>
      <c r="B16" s="6" t="n">
        <v>92913</v>
      </c>
      <c r="C16" s="6" t="n">
        <v>296742</v>
      </c>
    </row>
    <row r="17" spans="1:3">
      <c r="A17" s="3" t="s">
        <v>443</v>
      </c>
    </row>
    <row r="18" spans="1:3">
      <c r="A18" s="4" t="s">
        <v>444</v>
      </c>
      <c r="B18" s="6" t="n">
        <v>-100</v>
      </c>
      <c r="C18" s="6" t="n">
        <v>-283</v>
      </c>
    </row>
    <row r="19" spans="1:3">
      <c r="A19" s="4" t="s">
        <v>445</v>
      </c>
      <c r="B19" s="6" t="n">
        <v>-360</v>
      </c>
      <c r="C19" s="6" t="n">
        <v>-1272</v>
      </c>
    </row>
    <row r="20" spans="1:3">
      <c r="A20" s="4" t="s">
        <v>446</v>
      </c>
      <c r="B20" s="6" t="n">
        <v>-460</v>
      </c>
      <c r="C20" s="6" t="n">
        <v>-1555</v>
      </c>
    </row>
    <row r="21" spans="1:3">
      <c r="A21" s="3" t="s">
        <v>447</v>
      </c>
    </row>
    <row r="22" spans="1:3">
      <c r="A22" s="4" t="s">
        <v>448</v>
      </c>
      <c r="B22" s="6" t="n">
        <v>0</v>
      </c>
    </row>
    <row r="23" spans="1:3">
      <c r="A23" s="4" t="s">
        <v>449</v>
      </c>
    </row>
    <row r="24" spans="1:3">
      <c r="A24" s="3" t="s">
        <v>439</v>
      </c>
    </row>
    <row r="25" spans="1:3">
      <c r="A25" s="4" t="s">
        <v>440</v>
      </c>
      <c r="B25" s="6" t="n">
        <v>11947</v>
      </c>
      <c r="C25" s="6" t="n">
        <v>13278</v>
      </c>
    </row>
    <row r="26" spans="1:3">
      <c r="A26" s="4" t="s">
        <v>441</v>
      </c>
      <c r="B26" s="6" t="n">
        <v>7183</v>
      </c>
      <c r="C26" s="6" t="n">
        <v>88696</v>
      </c>
    </row>
    <row r="27" spans="1:3">
      <c r="A27" s="4" t="s">
        <v>442</v>
      </c>
      <c r="B27" s="6" t="n">
        <v>19130</v>
      </c>
      <c r="C27" s="6" t="n">
        <v>101974</v>
      </c>
    </row>
    <row r="28" spans="1:3">
      <c r="A28" s="3" t="s">
        <v>443</v>
      </c>
    </row>
    <row r="29" spans="1:3">
      <c r="A29" s="4" t="s">
        <v>444</v>
      </c>
      <c r="B29" s="6" t="n">
        <v>-19</v>
      </c>
      <c r="C29" s="6" t="n">
        <v>-10</v>
      </c>
    </row>
    <row r="30" spans="1:3">
      <c r="A30" s="4" t="s">
        <v>445</v>
      </c>
      <c r="B30" s="6" t="n">
        <v>-7</v>
      </c>
      <c r="C30" s="6" t="n">
        <v>-583</v>
      </c>
    </row>
    <row r="31" spans="1:3">
      <c r="A31" s="4" t="s">
        <v>446</v>
      </c>
      <c r="B31" s="6" t="n">
        <v>-26</v>
      </c>
      <c r="C31" s="6" t="n">
        <v>-593</v>
      </c>
    </row>
    <row r="32" spans="1:3">
      <c r="A32" s="4" t="s">
        <v>450</v>
      </c>
    </row>
    <row r="33" spans="1:3">
      <c r="A33" s="3" t="s">
        <v>439</v>
      </c>
    </row>
    <row r="34" spans="1:3">
      <c r="A34" s="4" t="s">
        <v>440</v>
      </c>
      <c r="B34" s="6" t="n">
        <v>68116</v>
      </c>
      <c r="C34" s="6" t="n">
        <v>112699</v>
      </c>
    </row>
    <row r="35" spans="1:3">
      <c r="A35" s="4" t="s">
        <v>441</v>
      </c>
      <c r="B35" s="6" t="n">
        <v>20</v>
      </c>
      <c r="C35" s="6" t="n">
        <v>76310</v>
      </c>
    </row>
    <row r="36" spans="1:3">
      <c r="A36" s="4" t="s">
        <v>442</v>
      </c>
      <c r="B36" s="6" t="n">
        <v>68136</v>
      </c>
      <c r="C36" s="6" t="n">
        <v>189009</v>
      </c>
    </row>
    <row r="37" spans="1:3">
      <c r="A37" s="3" t="s">
        <v>443</v>
      </c>
    </row>
    <row r="38" spans="1:3">
      <c r="A38" s="4" t="s">
        <v>444</v>
      </c>
      <c r="B38" s="6" t="n">
        <v>-81</v>
      </c>
      <c r="C38" s="6" t="n">
        <v>-273</v>
      </c>
    </row>
    <row r="39" spans="1:3">
      <c r="A39" s="4" t="s">
        <v>445</v>
      </c>
      <c r="C39" s="6" t="n">
        <v>-448</v>
      </c>
    </row>
    <row r="40" spans="1:3">
      <c r="A40" s="4" t="s">
        <v>446</v>
      </c>
      <c r="B40" s="6" t="n">
        <v>-81</v>
      </c>
      <c r="C40" s="6" t="n">
        <v>-721</v>
      </c>
    </row>
    <row r="41" spans="1:3">
      <c r="A41" s="4" t="s">
        <v>451</v>
      </c>
    </row>
    <row r="42" spans="1:3">
      <c r="A42" s="3" t="s">
        <v>439</v>
      </c>
    </row>
    <row r="43" spans="1:3">
      <c r="A43" s="4" t="s">
        <v>441</v>
      </c>
      <c r="B43" s="6" t="n">
        <v>5647</v>
      </c>
      <c r="C43" s="6" t="n">
        <v>5759</v>
      </c>
    </row>
    <row r="44" spans="1:3">
      <c r="A44" s="4" t="s">
        <v>442</v>
      </c>
      <c r="B44" s="6" t="n">
        <v>5647</v>
      </c>
      <c r="C44" s="6" t="n">
        <v>5759</v>
      </c>
    </row>
    <row r="45" spans="1:3">
      <c r="A45" s="3" t="s">
        <v>443</v>
      </c>
    </row>
    <row r="46" spans="1:3">
      <c r="A46" s="4" t="s">
        <v>445</v>
      </c>
      <c r="B46" s="6" t="n">
        <v>-353</v>
      </c>
      <c r="C46" s="6" t="n">
        <v>-241</v>
      </c>
    </row>
    <row r="47" spans="1:3">
      <c r="A47" s="4" t="s">
        <v>446</v>
      </c>
      <c r="B47" s="7" t="n">
        <v>-353</v>
      </c>
      <c r="C47" s="7" t="n">
        <v>-2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52</v>
      </c>
      <c r="B1" s="2" t="s">
        <v>453</v>
      </c>
      <c r="C1" s="2" t="s">
        <v>454</v>
      </c>
      <c r="D1" s="2" t="s">
        <v>455</v>
      </c>
    </row>
    <row r="2" spans="1:4">
      <c r="A2" s="4" t="s">
        <v>456</v>
      </c>
    </row>
    <row r="3" spans="1:4">
      <c r="A3" s="3" t="s">
        <v>457</v>
      </c>
    </row>
    <row r="4" spans="1:4">
      <c r="A4" s="4" t="s">
        <v>458</v>
      </c>
      <c r="B4" s="6" t="n">
        <v>10</v>
      </c>
    </row>
    <row r="5" spans="1:4">
      <c r="A5" s="4" t="s">
        <v>459</v>
      </c>
    </row>
    <row r="6" spans="1:4">
      <c r="A6" s="3" t="s">
        <v>457</v>
      </c>
    </row>
    <row r="7" spans="1:4">
      <c r="A7" s="4" t="s">
        <v>460</v>
      </c>
      <c r="B7" s="10" t="n">
        <v>0.0349</v>
      </c>
    </row>
    <row r="8" spans="1:4">
      <c r="A8" s="4" t="s">
        <v>461</v>
      </c>
    </row>
    <row r="9" spans="1:4">
      <c r="A9" s="3" t="s">
        <v>457</v>
      </c>
    </row>
    <row r="10" spans="1:4">
      <c r="A10" s="4" t="s">
        <v>460</v>
      </c>
      <c r="B10" s="10" t="n">
        <v>0.0303</v>
      </c>
    </row>
    <row r="11" spans="1:4">
      <c r="A11" s="4" t="s">
        <v>462</v>
      </c>
    </row>
    <row r="12" spans="1:4">
      <c r="A12" s="3" t="s">
        <v>457</v>
      </c>
    </row>
    <row r="13" spans="1:4">
      <c r="A13" s="4" t="s">
        <v>463</v>
      </c>
      <c r="B13" s="7" t="n">
        <v>5647000</v>
      </c>
      <c r="C13" s="7" t="n">
        <v>5759000</v>
      </c>
      <c r="D13" s="7" t="n">
        <v>568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v>
      </c>
      <c r="B1" s="2" t="s">
        <v>1</v>
      </c>
    </row>
    <row r="2" spans="1:4">
      <c r="B2" s="2" t="s">
        <v>2</v>
      </c>
      <c r="C2" s="2" t="s">
        <v>63</v>
      </c>
      <c r="D2" s="2" t="s">
        <v>104</v>
      </c>
    </row>
    <row r="3" spans="1:4">
      <c r="A3" s="3" t="s">
        <v>127</v>
      </c>
    </row>
    <row r="4" spans="1:4">
      <c r="A4" s="4" t="s">
        <v>119</v>
      </c>
      <c r="B4" s="7" t="n">
        <v>19265</v>
      </c>
      <c r="C4" s="7" t="n">
        <v>83591</v>
      </c>
      <c r="D4" s="7" t="n">
        <v>47092</v>
      </c>
    </row>
    <row r="5" spans="1:4">
      <c r="A5" s="3" t="s">
        <v>128</v>
      </c>
    </row>
    <row r="6" spans="1:4">
      <c r="A6" s="4" t="s">
        <v>129</v>
      </c>
      <c r="B6" s="6" t="n">
        <v>2564</v>
      </c>
      <c r="C6" s="6" t="n">
        <v>376</v>
      </c>
      <c r="D6" s="6" t="n">
        <v>-729</v>
      </c>
    </row>
    <row r="7" spans="1:4">
      <c r="A7" s="4" t="s">
        <v>130</v>
      </c>
      <c r="B7" s="6" t="n">
        <v>-218</v>
      </c>
      <c r="C7" s="6" t="n">
        <v>49</v>
      </c>
    </row>
    <row r="8" spans="1:4">
      <c r="A8" s="3" t="s">
        <v>131</v>
      </c>
    </row>
    <row r="9" spans="1:4">
      <c r="A9" s="4" t="s">
        <v>132</v>
      </c>
      <c r="B9" s="6" t="n">
        <v>-321</v>
      </c>
      <c r="C9" s="6" t="n">
        <v>-953</v>
      </c>
    </row>
    <row r="10" spans="1:4">
      <c r="A10" s="4" t="s">
        <v>130</v>
      </c>
      <c r="B10" s="6" t="n">
        <v>784</v>
      </c>
      <c r="C10" s="6" t="n">
        <v>316</v>
      </c>
      <c r="D10" s="6" t="n">
        <v>-1808</v>
      </c>
    </row>
    <row r="11" spans="1:4">
      <c r="A11" s="4" t="s">
        <v>133</v>
      </c>
      <c r="B11" s="6" t="n">
        <v>2809</v>
      </c>
      <c r="C11" s="6" t="n">
        <v>-212</v>
      </c>
      <c r="D11" s="6" t="n">
        <v>-2537</v>
      </c>
    </row>
    <row r="12" spans="1:4">
      <c r="A12" s="4" t="s">
        <v>118</v>
      </c>
      <c r="B12" s="6" t="n">
        <v>589</v>
      </c>
      <c r="C12" s="6" t="n">
        <v>-45</v>
      </c>
      <c r="D12" s="6" t="n">
        <v>-888</v>
      </c>
    </row>
    <row r="13" spans="1:4">
      <c r="A13" s="4" t="s">
        <v>134</v>
      </c>
      <c r="B13" s="6" t="n">
        <v>2220</v>
      </c>
      <c r="C13" s="6" t="n">
        <v>-167</v>
      </c>
      <c r="D13" s="6" t="n">
        <v>-1649</v>
      </c>
    </row>
    <row r="14" spans="1:4">
      <c r="A14" s="4" t="s">
        <v>135</v>
      </c>
      <c r="B14" s="7" t="n">
        <v>21485</v>
      </c>
      <c r="C14" s="7" t="n">
        <v>83424</v>
      </c>
      <c r="D14" s="7" t="n">
        <v>454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63</v>
      </c>
    </row>
    <row r="3" spans="1:3">
      <c r="A3" s="3" t="s">
        <v>465</v>
      </c>
    </row>
    <row r="4" spans="1:3">
      <c r="A4" s="4" t="s">
        <v>466</v>
      </c>
      <c r="B4" s="7" t="n">
        <v>5759</v>
      </c>
      <c r="C4" s="7" t="n">
        <v>5681</v>
      </c>
    </row>
    <row r="5" spans="1:3">
      <c r="A5" s="4" t="s">
        <v>467</v>
      </c>
      <c r="B5" s="6" t="n">
        <v>-112</v>
      </c>
      <c r="C5" s="6" t="n">
        <v>78</v>
      </c>
    </row>
    <row r="6" spans="1:3">
      <c r="A6" s="4" t="s">
        <v>468</v>
      </c>
      <c r="B6" s="7" t="n">
        <v>5647</v>
      </c>
      <c r="C6" s="7" t="n">
        <v>57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3</v>
      </c>
    </row>
    <row r="2" spans="1:3">
      <c r="A2" s="4" t="s">
        <v>470</v>
      </c>
    </row>
    <row r="3" spans="1:3">
      <c r="A3" s="3" t="s">
        <v>471</v>
      </c>
    </row>
    <row r="4" spans="1:3">
      <c r="A4" s="4" t="s">
        <v>472</v>
      </c>
      <c r="B4" s="7" t="n">
        <v>524</v>
      </c>
      <c r="C4" s="7" t="n">
        <v>4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 customWidth="1" max="5" min="5" width="21"/>
  </cols>
  <sheetData>
    <row r="1" spans="1:5">
      <c r="A1" s="1" t="s">
        <v>473</v>
      </c>
      <c r="B1" s="2" t="s">
        <v>1</v>
      </c>
    </row>
    <row r="2" spans="1:5">
      <c r="B2" s="2" t="s">
        <v>474</v>
      </c>
      <c r="C2" s="2" t="s">
        <v>454</v>
      </c>
      <c r="D2" s="2" t="s">
        <v>455</v>
      </c>
      <c r="E2" s="2" t="s">
        <v>475</v>
      </c>
    </row>
    <row r="3" spans="1:5">
      <c r="A3" s="3" t="s">
        <v>201</v>
      </c>
    </row>
    <row r="4" spans="1:5">
      <c r="A4" s="4" t="s">
        <v>476</v>
      </c>
      <c r="B4" s="7" t="n">
        <v>-784</v>
      </c>
      <c r="C4" s="7" t="n">
        <v>-316</v>
      </c>
      <c r="D4" s="7" t="n">
        <v>1808</v>
      </c>
    </row>
    <row r="5" spans="1:5">
      <c r="A5" s="4" t="s">
        <v>477</v>
      </c>
    </row>
    <row r="6" spans="1:5">
      <c r="A6" s="3" t="s">
        <v>201</v>
      </c>
    </row>
    <row r="7" spans="1:5">
      <c r="A7" s="4" t="s">
        <v>478</v>
      </c>
      <c r="B7" s="6" t="n">
        <v>1</v>
      </c>
    </row>
    <row r="8" spans="1:5">
      <c r="A8" s="4" t="s">
        <v>479</v>
      </c>
      <c r="B8" s="7" t="n">
        <v>6200</v>
      </c>
    </row>
    <row r="9" spans="1:5">
      <c r="A9" s="4" t="s">
        <v>480</v>
      </c>
    </row>
    <row r="10" spans="1:5">
      <c r="A10" s="3" t="s">
        <v>201</v>
      </c>
    </row>
    <row r="11" spans="1:5">
      <c r="A11" s="4" t="s">
        <v>479</v>
      </c>
      <c r="B11" s="7" t="n">
        <v>5000</v>
      </c>
    </row>
    <row r="12" spans="1:5">
      <c r="A12" s="4" t="s">
        <v>481</v>
      </c>
    </row>
    <row r="13" spans="1:5">
      <c r="A13" s="3" t="s">
        <v>201</v>
      </c>
    </row>
    <row r="14" spans="1:5">
      <c r="A14" s="4" t="s">
        <v>482</v>
      </c>
      <c r="B14" s="4" t="s">
        <v>483</v>
      </c>
    </row>
    <row r="15" spans="1:5">
      <c r="A15" s="4" t="s">
        <v>484</v>
      </c>
    </row>
    <row r="16" spans="1:5">
      <c r="A16" s="3" t="s">
        <v>201</v>
      </c>
    </row>
    <row r="17" spans="1:5">
      <c r="A17" s="4" t="s">
        <v>482</v>
      </c>
      <c r="B17" s="4" t="s">
        <v>485</v>
      </c>
    </row>
    <row r="18" spans="1:5">
      <c r="A18" s="4" t="s">
        <v>486</v>
      </c>
    </row>
    <row r="19" spans="1:5">
      <c r="A19" s="3" t="s">
        <v>201</v>
      </c>
    </row>
    <row r="20" spans="1:5">
      <c r="A20" s="4" t="s">
        <v>479</v>
      </c>
      <c r="E20" s="7" t="n">
        <v>72500</v>
      </c>
    </row>
    <row r="21" spans="1:5">
      <c r="A21" s="4" t="s">
        <v>476</v>
      </c>
      <c r="D21" s="7" t="n">
        <v>1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7</v>
      </c>
      <c r="B1" s="2" t="s">
        <v>2</v>
      </c>
      <c r="C1" s="2" t="s">
        <v>63</v>
      </c>
    </row>
    <row r="2" spans="1:3">
      <c r="A2" s="3" t="s">
        <v>488</v>
      </c>
    </row>
    <row r="3" spans="1:3">
      <c r="A3" s="4" t="s">
        <v>167</v>
      </c>
      <c r="B3" s="7" t="n">
        <v>76277</v>
      </c>
      <c r="C3" s="7" t="n">
        <v>73832</v>
      </c>
    </row>
    <row r="4" spans="1:3">
      <c r="A4" s="4" t="s">
        <v>489</v>
      </c>
      <c r="B4" s="6" t="n">
        <v>-638</v>
      </c>
      <c r="C4" s="6" t="n">
        <v>-638</v>
      </c>
    </row>
    <row r="5" spans="1:3">
      <c r="A5" s="4" t="s">
        <v>488</v>
      </c>
      <c r="B5" s="6" t="n">
        <v>75639</v>
      </c>
      <c r="C5" s="6" t="n">
        <v>73194</v>
      </c>
    </row>
    <row r="6" spans="1:3">
      <c r="A6" s="3" t="s">
        <v>68</v>
      </c>
    </row>
    <row r="7" spans="1:3">
      <c r="A7" s="4" t="s">
        <v>490</v>
      </c>
      <c r="B7" s="6" t="n">
        <v>52350</v>
      </c>
      <c r="C7" s="6" t="n">
        <v>50983</v>
      </c>
    </row>
    <row r="8" spans="1:3">
      <c r="A8" s="4" t="s">
        <v>491</v>
      </c>
      <c r="B8" s="6" t="n">
        <v>20707</v>
      </c>
      <c r="C8" s="6" t="n">
        <v>23989</v>
      </c>
    </row>
    <row r="9" spans="1:3">
      <c r="A9" s="4" t="s">
        <v>68</v>
      </c>
      <c r="B9" s="6" t="n">
        <v>73057</v>
      </c>
      <c r="C9" s="6" t="n">
        <v>74972</v>
      </c>
    </row>
    <row r="10" spans="1:3">
      <c r="A10" s="3" t="s">
        <v>244</v>
      </c>
    </row>
    <row r="11" spans="1:3">
      <c r="A11" s="4" t="s">
        <v>492</v>
      </c>
      <c r="B11" s="6" t="n">
        <v>265308</v>
      </c>
      <c r="C11" s="6" t="n">
        <v>258047</v>
      </c>
    </row>
    <row r="12" spans="1:3">
      <c r="A12" s="4" t="s">
        <v>493</v>
      </c>
      <c r="B12" s="6" t="n">
        <v>-129369</v>
      </c>
      <c r="C12" s="6" t="n">
        <v>-118998</v>
      </c>
    </row>
    <row r="13" spans="1:3">
      <c r="A13" s="4" t="s">
        <v>494</v>
      </c>
      <c r="B13" s="6" t="n">
        <v>135939</v>
      </c>
      <c r="C13" s="6" t="n">
        <v>139049</v>
      </c>
    </row>
    <row r="14" spans="1:3">
      <c r="A14" s="3" t="s">
        <v>495</v>
      </c>
    </row>
    <row r="15" spans="1:3">
      <c r="A15" s="4" t="s">
        <v>496</v>
      </c>
      <c r="B15" s="6" t="n">
        <v>41138</v>
      </c>
      <c r="C15" s="6" t="n">
        <v>37113</v>
      </c>
    </row>
    <row r="16" spans="1:3">
      <c r="A16" s="4" t="s">
        <v>497</v>
      </c>
      <c r="B16" s="6" t="n">
        <v>4918</v>
      </c>
      <c r="C16" s="6" t="n">
        <v>12033</v>
      </c>
    </row>
    <row r="17" spans="1:3">
      <c r="A17" s="4" t="s">
        <v>498</v>
      </c>
      <c r="B17" s="6" t="n">
        <v>33495</v>
      </c>
      <c r="C17" s="6" t="n">
        <v>32034</v>
      </c>
    </row>
    <row r="18" spans="1:3">
      <c r="A18" s="4" t="s">
        <v>499</v>
      </c>
      <c r="B18" s="6" t="n">
        <v>79551</v>
      </c>
      <c r="C18" s="6" t="n">
        <v>81180</v>
      </c>
    </row>
    <row r="19" spans="1:3">
      <c r="A19" s="4" t="s">
        <v>500</v>
      </c>
    </row>
    <row r="20" spans="1:3">
      <c r="A20" s="3" t="s">
        <v>244</v>
      </c>
    </row>
    <row r="21" spans="1:3">
      <c r="A21" s="4" t="s">
        <v>492</v>
      </c>
      <c r="B21" s="6" t="n">
        <v>112673</v>
      </c>
      <c r="C21" s="6" t="n">
        <v>109025</v>
      </c>
    </row>
    <row r="22" spans="1:3">
      <c r="A22" s="4" t="s">
        <v>501</v>
      </c>
    </row>
    <row r="23" spans="1:3">
      <c r="A23" s="3" t="s">
        <v>244</v>
      </c>
    </row>
    <row r="24" spans="1:3">
      <c r="A24" s="4" t="s">
        <v>492</v>
      </c>
      <c r="B24" s="6" t="n">
        <v>65843</v>
      </c>
      <c r="C24" s="6" t="n">
        <v>62895</v>
      </c>
    </row>
    <row r="25" spans="1:3">
      <c r="A25" s="4" t="s">
        <v>502</v>
      </c>
    </row>
    <row r="26" spans="1:3">
      <c r="A26" s="3" t="s">
        <v>244</v>
      </c>
    </row>
    <row r="27" spans="1:3">
      <c r="A27" s="4" t="s">
        <v>492</v>
      </c>
      <c r="B27" s="6" t="n">
        <v>45879</v>
      </c>
      <c r="C27" s="6" t="n">
        <v>42487</v>
      </c>
    </row>
    <row r="28" spans="1:3">
      <c r="A28" s="4" t="s">
        <v>398</v>
      </c>
    </row>
    <row r="29" spans="1:3">
      <c r="A29" s="3" t="s">
        <v>244</v>
      </c>
    </row>
    <row r="30" spans="1:3">
      <c r="A30" s="4" t="s">
        <v>492</v>
      </c>
      <c r="B30" s="6" t="n">
        <v>23840</v>
      </c>
      <c r="C30" s="6" t="n">
        <v>23840</v>
      </c>
    </row>
    <row r="31" spans="1:3">
      <c r="A31" s="4" t="s">
        <v>503</v>
      </c>
    </row>
    <row r="32" spans="1:3">
      <c r="A32" s="3" t="s">
        <v>244</v>
      </c>
    </row>
    <row r="33" spans="1:3">
      <c r="A33" s="4" t="s">
        <v>492</v>
      </c>
      <c r="B33" s="6" t="n">
        <v>8782</v>
      </c>
      <c r="C33" s="6" t="n">
        <v>12006</v>
      </c>
    </row>
    <row r="34" spans="1:3">
      <c r="A34" s="4" t="s">
        <v>504</v>
      </c>
    </row>
    <row r="35" spans="1:3">
      <c r="A35" s="3" t="s">
        <v>244</v>
      </c>
    </row>
    <row r="36" spans="1:3">
      <c r="A36" s="4" t="s">
        <v>492</v>
      </c>
      <c r="B36" s="7" t="n">
        <v>8291</v>
      </c>
      <c r="C36" s="7" t="n">
        <v>77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505</v>
      </c>
      <c r="B1" s="2" t="s">
        <v>1</v>
      </c>
    </row>
    <row r="2" spans="1:4">
      <c r="B2" s="2" t="s">
        <v>453</v>
      </c>
      <c r="C2" s="2" t="s">
        <v>63</v>
      </c>
      <c r="D2" s="2" t="s">
        <v>104</v>
      </c>
    </row>
    <row r="3" spans="1:4">
      <c r="A3" s="4" t="s">
        <v>167</v>
      </c>
    </row>
    <row r="4" spans="1:4">
      <c r="A4" s="3" t="s">
        <v>205</v>
      </c>
    </row>
    <row r="5" spans="1:4">
      <c r="A5" s="4" t="s">
        <v>506</v>
      </c>
      <c r="B5" s="6" t="n">
        <v>2</v>
      </c>
    </row>
    <row r="6" spans="1:4">
      <c r="A6" s="4" t="s">
        <v>507</v>
      </c>
    </row>
    <row r="7" spans="1:4">
      <c r="A7" s="3" t="s">
        <v>205</v>
      </c>
    </row>
    <row r="8" spans="1:4">
      <c r="A8" s="4" t="s">
        <v>508</v>
      </c>
      <c r="B8" s="5" t="n">
        <v>1.2</v>
      </c>
    </row>
    <row r="9" spans="1:4">
      <c r="A9" s="4" t="s">
        <v>509</v>
      </c>
      <c r="B9" s="5" t="n">
        <v>6.7</v>
      </c>
    </row>
    <row r="10" spans="1:4">
      <c r="A10" s="4" t="s">
        <v>510</v>
      </c>
    </row>
    <row r="11" spans="1:4">
      <c r="A11" s="3" t="s">
        <v>205</v>
      </c>
    </row>
    <row r="12" spans="1:4">
      <c r="A12" s="4" t="s">
        <v>511</v>
      </c>
      <c r="B12" s="4" t="s">
        <v>512</v>
      </c>
      <c r="C12" s="4" t="s">
        <v>513</v>
      </c>
    </row>
    <row r="13" spans="1:4">
      <c r="A13" s="4" t="s">
        <v>514</v>
      </c>
    </row>
    <row r="14" spans="1:4">
      <c r="A14" s="3" t="s">
        <v>205</v>
      </c>
    </row>
    <row r="15" spans="1:4">
      <c r="A15" s="4" t="s">
        <v>511</v>
      </c>
      <c r="B15" s="4" t="s">
        <v>515</v>
      </c>
      <c r="C15" s="4" t="s">
        <v>516</v>
      </c>
    </row>
    <row r="16" spans="1:4">
      <c r="A16" s="4" t="s">
        <v>517</v>
      </c>
    </row>
    <row r="17" spans="1:4">
      <c r="A17" s="3" t="s">
        <v>205</v>
      </c>
    </row>
    <row r="18" spans="1:4">
      <c r="A18" s="4" t="s">
        <v>511</v>
      </c>
      <c r="B18" s="4" t="s">
        <v>518</v>
      </c>
    </row>
    <row r="19" spans="1:4">
      <c r="A19" s="4" t="s">
        <v>519</v>
      </c>
    </row>
    <row r="20" spans="1:4">
      <c r="A20" s="3" t="s">
        <v>205</v>
      </c>
    </row>
    <row r="21" spans="1:4">
      <c r="A21" s="4" t="s">
        <v>511</v>
      </c>
      <c r="B21" s="4" t="s">
        <v>520</v>
      </c>
      <c r="C21" s="4" t="s">
        <v>512</v>
      </c>
      <c r="D21" s="4" t="s">
        <v>521</v>
      </c>
    </row>
    <row r="22" spans="1:4">
      <c r="A22" s="4" t="s">
        <v>522</v>
      </c>
    </row>
    <row r="23" spans="1:4">
      <c r="A23" s="3" t="s">
        <v>205</v>
      </c>
    </row>
    <row r="24" spans="1:4">
      <c r="A24" s="4" t="s">
        <v>511</v>
      </c>
      <c r="B24" s="4" t="s">
        <v>523</v>
      </c>
      <c r="C24" s="4" t="s">
        <v>524</v>
      </c>
      <c r="D24" s="4" t="s">
        <v>516</v>
      </c>
    </row>
    <row r="25" spans="1:4">
      <c r="A25" s="4" t="s">
        <v>525</v>
      </c>
    </row>
    <row r="26" spans="1:4">
      <c r="A26" s="3" t="s">
        <v>205</v>
      </c>
    </row>
    <row r="27" spans="1:4">
      <c r="A27" s="4" t="s">
        <v>511</v>
      </c>
      <c r="D27" s="4" t="s">
        <v>5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26</v>
      </c>
      <c r="B1" s="2" t="s">
        <v>527</v>
      </c>
      <c r="C1" s="2" t="s">
        <v>2</v>
      </c>
      <c r="D1" s="2" t="s">
        <v>63</v>
      </c>
      <c r="E1" s="2" t="s">
        <v>104</v>
      </c>
    </row>
    <row r="2" spans="1:5">
      <c r="A2" s="3" t="s">
        <v>528</v>
      </c>
    </row>
    <row r="3" spans="1:5">
      <c r="A3" s="4" t="s">
        <v>529</v>
      </c>
      <c r="C3" s="4" t="s">
        <v>530</v>
      </c>
      <c r="D3" s="4" t="s">
        <v>530</v>
      </c>
    </row>
    <row r="4" spans="1:5">
      <c r="A4" s="4" t="s">
        <v>72</v>
      </c>
      <c r="C4" s="7" t="n">
        <v>398402</v>
      </c>
      <c r="D4" s="7" t="n">
        <v>397344</v>
      </c>
      <c r="E4" s="7" t="n">
        <v>288227</v>
      </c>
    </row>
    <row r="5" spans="1:5">
      <c r="A5" s="3" t="s">
        <v>531</v>
      </c>
    </row>
    <row r="6" spans="1:5">
      <c r="A6" s="4" t="s">
        <v>106</v>
      </c>
      <c r="C6" s="6" t="n">
        <v>882109</v>
      </c>
      <c r="D6" s="6" t="n">
        <v>824009</v>
      </c>
    </row>
    <row r="7" spans="1:5">
      <c r="A7" s="4" t="s">
        <v>119</v>
      </c>
      <c r="C7" s="7" t="n">
        <v>87874</v>
      </c>
      <c r="D7" s="7" t="n">
        <v>27958</v>
      </c>
    </row>
    <row r="8" spans="1:5">
      <c r="A8" s="4" t="s">
        <v>532</v>
      </c>
      <c r="C8" s="9" t="n">
        <v>2.04</v>
      </c>
      <c r="D8" s="9" t="n">
        <v>0.66</v>
      </c>
    </row>
    <row r="9" spans="1:5">
      <c r="A9" s="4" t="s">
        <v>533</v>
      </c>
      <c r="C9" s="7" t="n">
        <v>2</v>
      </c>
      <c r="D9" s="9" t="n">
        <v>0.65</v>
      </c>
    </row>
    <row r="10" spans="1:5">
      <c r="A10" s="4" t="s">
        <v>534</v>
      </c>
    </row>
    <row r="11" spans="1:5">
      <c r="A11" s="3" t="s">
        <v>528</v>
      </c>
    </row>
    <row r="12" spans="1:5">
      <c r="A12" s="4" t="s">
        <v>529</v>
      </c>
      <c r="C12" s="4" t="s">
        <v>535</v>
      </c>
      <c r="D12" s="4" t="s">
        <v>535</v>
      </c>
    </row>
    <row r="13" spans="1:5">
      <c r="A13" s="4" t="s">
        <v>536</v>
      </c>
    </row>
    <row r="14" spans="1:5">
      <c r="A14" s="3" t="s">
        <v>528</v>
      </c>
    </row>
    <row r="15" spans="1:5">
      <c r="A15" s="4" t="s">
        <v>529</v>
      </c>
      <c r="C15" s="4" t="s">
        <v>537</v>
      </c>
      <c r="D15" s="4" t="s">
        <v>537</v>
      </c>
    </row>
    <row r="16" spans="1:5">
      <c r="A16" s="4" t="s">
        <v>538</v>
      </c>
    </row>
    <row r="17" spans="1:5">
      <c r="A17" s="3" t="s">
        <v>207</v>
      </c>
    </row>
    <row r="18" spans="1:5">
      <c r="A18" s="4" t="s">
        <v>539</v>
      </c>
      <c r="B18" s="7" t="n">
        <v>243000</v>
      </c>
    </row>
    <row r="19" spans="1:5">
      <c r="A19" s="3" t="s">
        <v>528</v>
      </c>
    </row>
    <row r="20" spans="1:5">
      <c r="A20" s="4" t="s">
        <v>540</v>
      </c>
      <c r="B20" s="6" t="n">
        <v>125675</v>
      </c>
    </row>
    <row r="21" spans="1:5">
      <c r="A21" s="4" t="s">
        <v>65</v>
      </c>
      <c r="B21" s="6" t="n">
        <v>2841</v>
      </c>
    </row>
    <row r="22" spans="1:5">
      <c r="A22" s="4" t="s">
        <v>167</v>
      </c>
      <c r="B22" s="6" t="n">
        <v>5311</v>
      </c>
    </row>
    <row r="23" spans="1:5">
      <c r="A23" s="4" t="s">
        <v>541</v>
      </c>
      <c r="B23" s="6" t="n">
        <v>15581</v>
      </c>
    </row>
    <row r="24" spans="1:5">
      <c r="A24" s="4" t="s">
        <v>542</v>
      </c>
      <c r="B24" s="6" t="n">
        <v>329</v>
      </c>
    </row>
    <row r="25" spans="1:5">
      <c r="A25" s="4" t="s">
        <v>72</v>
      </c>
      <c r="B25" s="6" t="n">
        <v>109117</v>
      </c>
    </row>
    <row r="26" spans="1:5">
      <c r="A26" s="4" t="s">
        <v>543</v>
      </c>
      <c r="B26" s="6" t="n">
        <v>2587</v>
      </c>
    </row>
    <row r="27" spans="1:5">
      <c r="A27" s="4" t="s">
        <v>77</v>
      </c>
      <c r="B27" s="6" t="n">
        <v>-3306</v>
      </c>
    </row>
    <row r="28" spans="1:5">
      <c r="A28" s="4" t="s">
        <v>79</v>
      </c>
      <c r="B28" s="6" t="n">
        <v>-8918</v>
      </c>
    </row>
    <row r="29" spans="1:5">
      <c r="A29" s="4" t="s">
        <v>82</v>
      </c>
      <c r="B29" s="6" t="n">
        <v>-6648</v>
      </c>
    </row>
    <row r="30" spans="1:5">
      <c r="A30" s="4" t="s">
        <v>544</v>
      </c>
      <c r="B30" s="6" t="n">
        <v>242569</v>
      </c>
    </row>
    <row r="31" spans="1:5">
      <c r="A31" s="4" t="s">
        <v>545</v>
      </c>
    </row>
    <row r="32" spans="1:5">
      <c r="A32" s="3" t="s">
        <v>528</v>
      </c>
    </row>
    <row r="33" spans="1:5">
      <c r="A33" s="4" t="s">
        <v>540</v>
      </c>
      <c r="B33" s="7" t="n">
        <v>69875</v>
      </c>
    </row>
    <row r="34" spans="1:5">
      <c r="A34" s="4" t="s">
        <v>529</v>
      </c>
      <c r="B34" s="4" t="s">
        <v>537</v>
      </c>
    </row>
    <row r="35" spans="1:5">
      <c r="A35" s="4" t="s">
        <v>546</v>
      </c>
    </row>
    <row r="36" spans="1:5">
      <c r="A36" s="3" t="s">
        <v>528</v>
      </c>
    </row>
    <row r="37" spans="1:5">
      <c r="A37" s="4" t="s">
        <v>540</v>
      </c>
      <c r="B37" s="7" t="n">
        <v>25000</v>
      </c>
    </row>
    <row r="38" spans="1:5">
      <c r="A38" s="4" t="s">
        <v>529</v>
      </c>
      <c r="B38" s="4" t="s">
        <v>393</v>
      </c>
    </row>
    <row r="39" spans="1:5">
      <c r="A39" s="4" t="s">
        <v>547</v>
      </c>
    </row>
    <row r="40" spans="1:5">
      <c r="A40" s="3" t="s">
        <v>528</v>
      </c>
    </row>
    <row r="41" spans="1:5">
      <c r="A41" s="4" t="s">
        <v>540</v>
      </c>
      <c r="B41" s="7" t="n">
        <v>9900</v>
      </c>
    </row>
    <row r="42" spans="1:5">
      <c r="A42" s="4" t="s">
        <v>529</v>
      </c>
      <c r="B42" s="4" t="s">
        <v>537</v>
      </c>
    </row>
    <row r="43" spans="1:5">
      <c r="A43" s="4" t="s">
        <v>548</v>
      </c>
    </row>
    <row r="44" spans="1:5">
      <c r="A44" s="3" t="s">
        <v>528</v>
      </c>
    </row>
    <row r="45" spans="1:5">
      <c r="A45" s="4" t="s">
        <v>540</v>
      </c>
      <c r="B45" s="7" t="n">
        <v>20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49</v>
      </c>
      <c r="B1" s="2" t="s">
        <v>550</v>
      </c>
      <c r="C1" s="2" t="s">
        <v>2</v>
      </c>
      <c r="D1" s="2" t="s">
        <v>63</v>
      </c>
      <c r="E1" s="2" t="s">
        <v>104</v>
      </c>
    </row>
    <row r="2" spans="1:5">
      <c r="A2" s="3" t="s">
        <v>528</v>
      </c>
    </row>
    <row r="3" spans="1:5">
      <c r="A3" s="4" t="s">
        <v>72</v>
      </c>
      <c r="C3" s="7" t="n">
        <v>398402</v>
      </c>
      <c r="D3" s="7" t="n">
        <v>397344</v>
      </c>
      <c r="E3" s="7" t="n">
        <v>288227</v>
      </c>
    </row>
    <row r="4" spans="1:5">
      <c r="A4" s="4" t="s">
        <v>551</v>
      </c>
    </row>
    <row r="5" spans="1:5">
      <c r="A5" s="3" t="s">
        <v>207</v>
      </c>
    </row>
    <row r="6" spans="1:5">
      <c r="A6" s="4" t="s">
        <v>552</v>
      </c>
      <c r="B6" s="7" t="n">
        <v>18100</v>
      </c>
    </row>
    <row r="7" spans="1:5">
      <c r="A7" s="4" t="s">
        <v>539</v>
      </c>
      <c r="B7" s="6" t="n">
        <v>14300</v>
      </c>
    </row>
    <row r="8" spans="1:5">
      <c r="A8" s="4" t="s">
        <v>553</v>
      </c>
      <c r="B8" s="6" t="n">
        <v>3800</v>
      </c>
    </row>
    <row r="9" spans="1:5">
      <c r="A9" s="3" t="s">
        <v>528</v>
      </c>
    </row>
    <row r="10" spans="1:5">
      <c r="A10" s="4" t="s">
        <v>540</v>
      </c>
      <c r="B10" s="6" t="n">
        <v>6700</v>
      </c>
    </row>
    <row r="11" spans="1:5">
      <c r="A11" s="4" t="s">
        <v>72</v>
      </c>
      <c r="B11" s="6" t="n">
        <v>12100</v>
      </c>
    </row>
    <row r="12" spans="1:5">
      <c r="A12" s="4" t="s">
        <v>554</v>
      </c>
      <c r="B12" s="7" t="n">
        <v>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3</v>
      </c>
      <c r="D2" s="2" t="s">
        <v>104</v>
      </c>
    </row>
    <row r="3" spans="1:4">
      <c r="A3" s="3" t="s">
        <v>72</v>
      </c>
    </row>
    <row r="4" spans="1:4">
      <c r="A4" s="4" t="s">
        <v>556</v>
      </c>
      <c r="B4" s="7" t="n">
        <v>397344</v>
      </c>
      <c r="C4" s="7" t="n">
        <v>288227</v>
      </c>
    </row>
    <row r="5" spans="1:4">
      <c r="A5" s="4" t="s">
        <v>557</v>
      </c>
      <c r="B5" s="6" t="n">
        <v>1058</v>
      </c>
      <c r="C5" s="6" t="n">
        <v>109117</v>
      </c>
    </row>
    <row r="6" spans="1:4">
      <c r="A6" s="4" t="s">
        <v>558</v>
      </c>
      <c r="B6" s="7" t="n">
        <v>398402</v>
      </c>
      <c r="C6" s="7" t="n">
        <v>397344</v>
      </c>
      <c r="D6" s="7" t="n">
        <v>288227</v>
      </c>
    </row>
    <row r="7" spans="1:4">
      <c r="A7" s="3" t="s">
        <v>559</v>
      </c>
    </row>
    <row r="8" spans="1:4">
      <c r="A8" s="4" t="s">
        <v>529</v>
      </c>
      <c r="B8" s="4" t="s">
        <v>530</v>
      </c>
      <c r="C8" s="4" t="s">
        <v>530</v>
      </c>
    </row>
    <row r="9" spans="1:4">
      <c r="A9" s="4" t="s">
        <v>560</v>
      </c>
      <c r="B9" s="7" t="n">
        <v>272800</v>
      </c>
      <c r="C9" s="7" t="n">
        <v>296465</v>
      </c>
    </row>
    <row r="10" spans="1:4">
      <c r="A10" s="4" t="s">
        <v>561</v>
      </c>
      <c r="B10" s="6" t="n">
        <v>-138521</v>
      </c>
      <c r="C10" s="6" t="n">
        <v>-125633</v>
      </c>
    </row>
    <row r="11" spans="1:4">
      <c r="A11" s="4" t="s">
        <v>562</v>
      </c>
      <c r="B11" s="6" t="n">
        <v>26600</v>
      </c>
    </row>
    <row r="12" spans="1:4">
      <c r="A12" s="4" t="s">
        <v>563</v>
      </c>
      <c r="B12" s="6" t="n">
        <v>39500</v>
      </c>
      <c r="C12" s="7" t="n">
        <v>38000</v>
      </c>
      <c r="D12" s="7" t="n">
        <v>27100</v>
      </c>
    </row>
    <row r="13" spans="1:4">
      <c r="A13" s="3" t="s">
        <v>564</v>
      </c>
    </row>
    <row r="14" spans="1:4">
      <c r="A14" s="4" t="s">
        <v>565</v>
      </c>
      <c r="B14" s="6" t="n">
        <v>38100</v>
      </c>
    </row>
    <row r="15" spans="1:4">
      <c r="A15" s="4" t="s">
        <v>566</v>
      </c>
      <c r="B15" s="6" t="n">
        <v>33266</v>
      </c>
    </row>
    <row r="16" spans="1:4">
      <c r="A16" s="4" t="s">
        <v>567</v>
      </c>
      <c r="B16" s="6" t="n">
        <v>23801</v>
      </c>
    </row>
    <row r="17" spans="1:4">
      <c r="A17" s="4" t="s">
        <v>568</v>
      </c>
      <c r="B17" s="6" t="n">
        <v>18029</v>
      </c>
    </row>
    <row r="18" spans="1:4">
      <c r="A18" s="4" t="s">
        <v>569</v>
      </c>
      <c r="B18" s="6" t="n">
        <v>15569</v>
      </c>
    </row>
    <row r="19" spans="1:4">
      <c r="A19" s="4" t="s">
        <v>570</v>
      </c>
    </row>
    <row r="20" spans="1:4">
      <c r="A20" s="3" t="s">
        <v>559</v>
      </c>
    </row>
    <row r="21" spans="1:4">
      <c r="A21" s="4" t="s">
        <v>571</v>
      </c>
      <c r="B21" s="7" t="n">
        <v>3000</v>
      </c>
    </row>
    <row r="22" spans="1:4">
      <c r="A22" s="4" t="s">
        <v>572</v>
      </c>
    </row>
    <row r="23" spans="1:4">
      <c r="A23" s="3" t="s">
        <v>559</v>
      </c>
    </row>
    <row r="24" spans="1:4">
      <c r="A24" s="4" t="s">
        <v>529</v>
      </c>
      <c r="B24" s="4" t="s">
        <v>530</v>
      </c>
      <c r="C24" s="4" t="s">
        <v>530</v>
      </c>
    </row>
    <row r="25" spans="1:4">
      <c r="A25" s="4" t="s">
        <v>560</v>
      </c>
      <c r="B25" s="7" t="n">
        <v>219695</v>
      </c>
      <c r="C25" s="7" t="n">
        <v>237265</v>
      </c>
    </row>
    <row r="26" spans="1:4">
      <c r="A26" s="4" t="s">
        <v>561</v>
      </c>
      <c r="B26" s="7" t="n">
        <v>-111634</v>
      </c>
      <c r="C26" s="7" t="n">
        <v>-102116</v>
      </c>
    </row>
    <row r="27" spans="1:4">
      <c r="A27" s="4" t="s">
        <v>534</v>
      </c>
    </row>
    <row r="28" spans="1:4">
      <c r="A28" s="3" t="s">
        <v>559</v>
      </c>
    </row>
    <row r="29" spans="1:4">
      <c r="A29" s="4" t="s">
        <v>529</v>
      </c>
      <c r="B29" s="4" t="s">
        <v>535</v>
      </c>
      <c r="C29" s="4" t="s">
        <v>535</v>
      </c>
    </row>
    <row r="30" spans="1:4">
      <c r="A30" s="4" t="s">
        <v>560</v>
      </c>
      <c r="B30" s="7" t="n">
        <v>40795</v>
      </c>
      <c r="C30" s="7" t="n">
        <v>46890</v>
      </c>
    </row>
    <row r="31" spans="1:4">
      <c r="A31" s="4" t="s">
        <v>561</v>
      </c>
      <c r="B31" s="7" t="n">
        <v>-22742</v>
      </c>
      <c r="C31" s="7" t="n">
        <v>-21075</v>
      </c>
    </row>
    <row r="32" spans="1:4">
      <c r="A32" s="4" t="s">
        <v>536</v>
      </c>
    </row>
    <row r="33" spans="1:4">
      <c r="A33" s="3" t="s">
        <v>559</v>
      </c>
    </row>
    <row r="34" spans="1:4">
      <c r="A34" s="4" t="s">
        <v>529</v>
      </c>
      <c r="B34" s="4" t="s">
        <v>537</v>
      </c>
      <c r="C34" s="4" t="s">
        <v>537</v>
      </c>
    </row>
    <row r="35" spans="1:4">
      <c r="A35" s="4" t="s">
        <v>560</v>
      </c>
      <c r="B35" s="7" t="n">
        <v>12310</v>
      </c>
      <c r="C35" s="7" t="n">
        <v>12310</v>
      </c>
    </row>
    <row r="36" spans="1:4">
      <c r="A36" s="4" t="s">
        <v>561</v>
      </c>
      <c r="B36" s="7" t="n">
        <v>-4145</v>
      </c>
      <c r="C36" s="7" t="n">
        <v>-24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5"/>
    <col customWidth="1" max="3" min="3" width="18"/>
  </cols>
  <sheetData>
    <row r="1" spans="1:3">
      <c r="A1" s="1" t="s">
        <v>573</v>
      </c>
      <c r="B1" s="2" t="s">
        <v>574</v>
      </c>
      <c r="C1" s="2" t="s">
        <v>575</v>
      </c>
    </row>
    <row r="2" spans="1:3">
      <c r="A2" s="4" t="s">
        <v>576</v>
      </c>
    </row>
    <row r="3" spans="1:3">
      <c r="A3" s="3" t="s">
        <v>211</v>
      </c>
    </row>
    <row r="4" spans="1:3">
      <c r="A4" s="4" t="s">
        <v>577</v>
      </c>
      <c r="B4" s="7" t="n">
        <v>400</v>
      </c>
    </row>
    <row r="5" spans="1:3">
      <c r="A5" s="4" t="s">
        <v>578</v>
      </c>
      <c r="B5" s="4" t="s">
        <v>579</v>
      </c>
    </row>
    <row r="6" spans="1:3">
      <c r="A6" s="4" t="s">
        <v>580</v>
      </c>
      <c r="B6" s="10" t="n">
        <v>10.7744</v>
      </c>
    </row>
    <row r="7" spans="1:3">
      <c r="A7" s="4" t="s">
        <v>581</v>
      </c>
      <c r="B7" s="11" t="n">
        <v>4.3</v>
      </c>
    </row>
    <row r="8" spans="1:3">
      <c r="A8" s="4" t="s">
        <v>582</v>
      </c>
      <c r="B8" s="9" t="n">
        <v>92.81</v>
      </c>
    </row>
    <row r="9" spans="1:3">
      <c r="A9" s="4" t="s">
        <v>583</v>
      </c>
      <c r="B9" s="5" t="n">
        <v>10.6</v>
      </c>
    </row>
    <row r="10" spans="1:3">
      <c r="A10" s="4" t="s">
        <v>584</v>
      </c>
    </row>
    <row r="11" spans="1:3">
      <c r="A11" s="3" t="s">
        <v>211</v>
      </c>
    </row>
    <row r="12" spans="1:3">
      <c r="A12" s="4" t="s">
        <v>585</v>
      </c>
      <c r="B12" s="6" t="n">
        <v>20</v>
      </c>
    </row>
    <row r="13" spans="1:3">
      <c r="A13" s="4" t="s">
        <v>586</v>
      </c>
      <c r="B13" s="6" t="n">
        <v>30</v>
      </c>
    </row>
    <row r="14" spans="1:3">
      <c r="A14" s="4" t="s">
        <v>587</v>
      </c>
      <c r="B14" s="9" t="n">
        <v>120.66</v>
      </c>
    </row>
    <row r="15" spans="1:3">
      <c r="A15" s="4" t="s">
        <v>588</v>
      </c>
      <c r="B15" s="4" t="s">
        <v>589</v>
      </c>
    </row>
    <row r="16" spans="1:3">
      <c r="A16" s="4" t="s">
        <v>590</v>
      </c>
      <c r="B16" s="6" t="n">
        <v>5</v>
      </c>
    </row>
    <row r="17" spans="1:3">
      <c r="A17" s="4" t="s">
        <v>591</v>
      </c>
      <c r="B17" s="6" t="n">
        <v>10</v>
      </c>
    </row>
    <row r="18" spans="1:3">
      <c r="A18" s="4" t="s">
        <v>592</v>
      </c>
      <c r="B18" s="4" t="s">
        <v>593</v>
      </c>
    </row>
    <row r="19" spans="1:3">
      <c r="A19" s="4" t="s">
        <v>594</v>
      </c>
    </row>
    <row r="20" spans="1:3">
      <c r="A20" s="3" t="s">
        <v>211</v>
      </c>
    </row>
    <row r="21" spans="1:3">
      <c r="A21" s="4" t="s">
        <v>585</v>
      </c>
      <c r="C21" s="6" t="n">
        <v>20</v>
      </c>
    </row>
    <row r="22" spans="1:3">
      <c r="A22" s="4" t="s">
        <v>586</v>
      </c>
      <c r="C22" s="6" t="n">
        <v>30</v>
      </c>
    </row>
    <row r="23" spans="1:3">
      <c r="A23" s="4" t="s">
        <v>588</v>
      </c>
      <c r="C23" s="4" t="s">
        <v>589</v>
      </c>
    </row>
    <row r="24" spans="1:3">
      <c r="A24" s="4" t="s">
        <v>595</v>
      </c>
    </row>
    <row r="25" spans="1:3">
      <c r="A25" s="3" t="s">
        <v>211</v>
      </c>
    </row>
    <row r="26" spans="1:3">
      <c r="A26" s="4" t="s">
        <v>596</v>
      </c>
      <c r="B26" s="5" t="n">
        <v>7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7</v>
      </c>
      <c r="B1" s="2" t="s">
        <v>1</v>
      </c>
    </row>
    <row r="2" spans="1:3">
      <c r="B2" s="2" t="s">
        <v>2</v>
      </c>
      <c r="C2" s="2" t="s">
        <v>63</v>
      </c>
    </row>
    <row r="3" spans="1:3">
      <c r="A3" s="3" t="s">
        <v>598</v>
      </c>
    </row>
    <row r="4" spans="1:3">
      <c r="A4" s="4" t="s">
        <v>599</v>
      </c>
      <c r="B4" s="7" t="n">
        <v>400000</v>
      </c>
      <c r="C4" s="7" t="n">
        <v>400000</v>
      </c>
    </row>
    <row r="5" spans="1:3">
      <c r="A5" s="4" t="s">
        <v>600</v>
      </c>
      <c r="B5" s="6" t="n">
        <v>-27580</v>
      </c>
      <c r="C5" s="6" t="n">
        <v>-39298</v>
      </c>
    </row>
    <row r="6" spans="1:3">
      <c r="A6" s="4" t="s">
        <v>601</v>
      </c>
      <c r="B6" s="6" t="n">
        <v>-4163</v>
      </c>
      <c r="C6" s="6" t="n">
        <v>-5931</v>
      </c>
    </row>
    <row r="7" spans="1:3">
      <c r="A7" s="4" t="s">
        <v>602</v>
      </c>
      <c r="B7" s="6" t="n">
        <v>368257</v>
      </c>
      <c r="C7" s="6" t="n">
        <v>354771</v>
      </c>
    </row>
    <row r="8" spans="1:3">
      <c r="A8" s="3" t="s">
        <v>603</v>
      </c>
    </row>
    <row r="9" spans="1:3">
      <c r="A9" s="4" t="s">
        <v>602</v>
      </c>
      <c r="B9" s="7" t="n">
        <v>57735</v>
      </c>
      <c r="C9" s="7" t="n">
        <v>57735</v>
      </c>
    </row>
    <row r="10" spans="1:3">
      <c r="A10" s="4" t="s">
        <v>604</v>
      </c>
      <c r="B10" s="4" t="s">
        <v>605</v>
      </c>
    </row>
    <row r="11" spans="1:3">
      <c r="A11" s="4" t="s">
        <v>606</v>
      </c>
      <c r="B11" s="4" t="s">
        <v>6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2"/>
  </cols>
  <sheetData>
    <row r="1" spans="1:6">
      <c r="A1" s="1" t="s">
        <v>136</v>
      </c>
      <c r="B1" s="2" t="s">
        <v>137</v>
      </c>
      <c r="C1" s="2" t="s">
        <v>138</v>
      </c>
      <c r="D1" s="2" t="s">
        <v>139</v>
      </c>
      <c r="E1" s="2" t="s">
        <v>140</v>
      </c>
      <c r="F1" s="2" t="s">
        <v>141</v>
      </c>
    </row>
    <row r="2" spans="1:6">
      <c r="A2" s="4" t="s">
        <v>142</v>
      </c>
      <c r="B2" s="7" t="n">
        <v>4</v>
      </c>
      <c r="C2" s="7" t="n">
        <v>24463</v>
      </c>
      <c r="D2" s="7" t="n">
        <v>801999</v>
      </c>
      <c r="E2" s="7" t="n">
        <v>492</v>
      </c>
      <c r="F2" s="7" t="n">
        <v>826958</v>
      </c>
    </row>
    <row r="3" spans="1:6">
      <c r="A3" s="4" t="s">
        <v>143</v>
      </c>
      <c r="B3" s="6" t="n">
        <v>41889</v>
      </c>
    </row>
    <row r="4" spans="1:6">
      <c r="A4" s="3" t="s">
        <v>144</v>
      </c>
    </row>
    <row r="5" spans="1:6">
      <c r="A5" s="4" t="s">
        <v>145</v>
      </c>
      <c r="D5" s="6" t="n">
        <v>2216</v>
      </c>
      <c r="F5" s="6" t="n">
        <v>2216</v>
      </c>
    </row>
    <row r="6" spans="1:6">
      <c r="A6" s="4" t="s">
        <v>119</v>
      </c>
      <c r="D6" s="6" t="n">
        <v>47092</v>
      </c>
      <c r="F6" s="6" t="n">
        <v>47092</v>
      </c>
    </row>
    <row r="7" spans="1:6">
      <c r="A7" s="4" t="s">
        <v>134</v>
      </c>
      <c r="E7" s="6" t="n">
        <v>-1649</v>
      </c>
      <c r="F7" s="6" t="n">
        <v>-1649</v>
      </c>
    </row>
    <row r="8" spans="1:6">
      <c r="A8" s="4" t="s">
        <v>146</v>
      </c>
      <c r="C8" s="6" t="n">
        <v>-3938</v>
      </c>
      <c r="F8" s="6" t="n">
        <v>-3938</v>
      </c>
    </row>
    <row r="9" spans="1:6">
      <c r="A9" s="4" t="s">
        <v>147</v>
      </c>
      <c r="B9" s="6" t="n">
        <v>818</v>
      </c>
    </row>
    <row r="10" spans="1:6">
      <c r="A10" s="4" t="s">
        <v>148</v>
      </c>
      <c r="C10" s="6" t="n">
        <v>44809</v>
      </c>
      <c r="F10" s="6" t="n">
        <v>44809</v>
      </c>
    </row>
    <row r="11" spans="1:6">
      <c r="A11" s="4" t="s">
        <v>149</v>
      </c>
      <c r="C11" s="6" t="n">
        <v>37528</v>
      </c>
      <c r="F11" s="6" t="n">
        <v>37528</v>
      </c>
    </row>
    <row r="12" spans="1:6">
      <c r="A12" s="4" t="s">
        <v>150</v>
      </c>
      <c r="B12" s="7" t="n">
        <v>4</v>
      </c>
      <c r="C12" s="6" t="n">
        <v>102862</v>
      </c>
      <c r="D12" s="6" t="n">
        <v>851307</v>
      </c>
      <c r="E12" s="6" t="n">
        <v>-1157</v>
      </c>
      <c r="F12" s="6" t="n">
        <v>953016</v>
      </c>
    </row>
    <row r="13" spans="1:6">
      <c r="A13" s="4" t="s">
        <v>151</v>
      </c>
      <c r="B13" s="6" t="n">
        <v>42707</v>
      </c>
    </row>
    <row r="14" spans="1:6">
      <c r="A14" s="3" t="s">
        <v>144</v>
      </c>
    </row>
    <row r="15" spans="1:6">
      <c r="A15" s="4" t="s">
        <v>145</v>
      </c>
      <c r="D15" s="6" t="n">
        <v>26445</v>
      </c>
      <c r="E15" s="6" t="n">
        <v>-250</v>
      </c>
      <c r="F15" s="6" t="n">
        <v>26195</v>
      </c>
    </row>
    <row r="16" spans="1:6">
      <c r="A16" s="4" t="s">
        <v>119</v>
      </c>
      <c r="D16" s="6" t="n">
        <v>83591</v>
      </c>
      <c r="F16" s="6" t="n">
        <v>83591</v>
      </c>
    </row>
    <row r="17" spans="1:6">
      <c r="A17" s="4" t="s">
        <v>134</v>
      </c>
      <c r="E17" s="6" t="n">
        <v>-167</v>
      </c>
      <c r="F17" s="6" t="n">
        <v>-167</v>
      </c>
    </row>
    <row r="18" spans="1:6">
      <c r="A18" s="4" t="s">
        <v>146</v>
      </c>
      <c r="C18" s="6" t="n">
        <v>-6180</v>
      </c>
      <c r="F18" s="6" t="n">
        <v>-6180</v>
      </c>
    </row>
    <row r="19" spans="1:6">
      <c r="A19" s="4" t="s">
        <v>147</v>
      </c>
      <c r="B19" s="6" t="n">
        <v>815</v>
      </c>
    </row>
    <row r="20" spans="1:6">
      <c r="A20" s="4" t="s">
        <v>152</v>
      </c>
      <c r="C20" s="6" t="n">
        <v>-39276</v>
      </c>
      <c r="F20" s="6" t="n">
        <v>-39276</v>
      </c>
    </row>
    <row r="21" spans="1:6">
      <c r="A21" s="4" t="s">
        <v>153</v>
      </c>
      <c r="B21" s="6" t="n">
        <v>-434</v>
      </c>
    </row>
    <row r="22" spans="1:6">
      <c r="A22" s="4" t="s">
        <v>148</v>
      </c>
      <c r="C22" s="6" t="n">
        <v>50111</v>
      </c>
      <c r="F22" s="6" t="n">
        <v>50111</v>
      </c>
    </row>
    <row r="23" spans="1:6">
      <c r="A23" s="4" t="s">
        <v>154</v>
      </c>
      <c r="B23" s="7" t="n">
        <v>4</v>
      </c>
      <c r="C23" s="6" t="n">
        <v>107517</v>
      </c>
      <c r="D23" s="6" t="n">
        <v>961343</v>
      </c>
      <c r="E23" s="6" t="n">
        <v>-1574</v>
      </c>
      <c r="F23" s="7" t="n">
        <v>1067290</v>
      </c>
    </row>
    <row r="24" spans="1:6">
      <c r="A24" s="4" t="s">
        <v>155</v>
      </c>
      <c r="B24" s="6" t="n">
        <v>43088</v>
      </c>
      <c r="F24" s="6" t="n">
        <v>43088</v>
      </c>
    </row>
    <row r="25" spans="1:6">
      <c r="A25" s="3" t="s">
        <v>144</v>
      </c>
    </row>
    <row r="26" spans="1:6">
      <c r="A26" s="4" t="s">
        <v>119</v>
      </c>
      <c r="D26" s="6" t="n">
        <v>19265</v>
      </c>
      <c r="F26" s="7" t="n">
        <v>19265</v>
      </c>
    </row>
    <row r="27" spans="1:6">
      <c r="A27" s="4" t="s">
        <v>134</v>
      </c>
      <c r="E27" s="6" t="n">
        <v>2220</v>
      </c>
      <c r="F27" s="6" t="n">
        <v>2220</v>
      </c>
    </row>
    <row r="28" spans="1:6">
      <c r="A28" s="4" t="s">
        <v>146</v>
      </c>
      <c r="C28" s="6" t="n">
        <v>-1799</v>
      </c>
      <c r="F28" s="6" t="n">
        <v>-1799</v>
      </c>
    </row>
    <row r="29" spans="1:6">
      <c r="A29" s="4" t="s">
        <v>147</v>
      </c>
      <c r="B29" s="6" t="n">
        <v>709</v>
      </c>
    </row>
    <row r="30" spans="1:6">
      <c r="A30" s="4" t="s">
        <v>152</v>
      </c>
      <c r="C30" s="6" t="n">
        <v>-26716</v>
      </c>
      <c r="F30" s="6" t="n">
        <v>-26716</v>
      </c>
    </row>
    <row r="31" spans="1:6">
      <c r="A31" s="4" t="s">
        <v>153</v>
      </c>
      <c r="B31" s="6" t="n">
        <v>-301</v>
      </c>
    </row>
    <row r="32" spans="1:6">
      <c r="A32" s="4" t="s">
        <v>148</v>
      </c>
      <c r="C32" s="6" t="n">
        <v>54791</v>
      </c>
      <c r="F32" s="6" t="n">
        <v>54791</v>
      </c>
    </row>
    <row r="33" spans="1:6">
      <c r="A33" s="4" t="s">
        <v>156</v>
      </c>
      <c r="B33" s="7" t="n">
        <v>4</v>
      </c>
      <c r="C33" s="7" t="n">
        <v>133793</v>
      </c>
      <c r="D33" s="7" t="n">
        <v>980608</v>
      </c>
      <c r="E33" s="7" t="n">
        <v>646</v>
      </c>
      <c r="F33" s="7" t="n">
        <v>1115051</v>
      </c>
    </row>
    <row r="34" spans="1:6">
      <c r="A34" s="4" t="s">
        <v>157</v>
      </c>
      <c r="B34" s="6" t="n">
        <v>43496</v>
      </c>
      <c r="F34" s="6" t="n">
        <v>434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63</v>
      </c>
      <c r="D2" s="2" t="s">
        <v>104</v>
      </c>
    </row>
    <row r="3" spans="1:4">
      <c r="A3" s="3" t="s">
        <v>609</v>
      </c>
    </row>
    <row r="4" spans="1:4">
      <c r="A4" s="4" t="s">
        <v>610</v>
      </c>
      <c r="B4" s="7" t="n">
        <v>5485</v>
      </c>
      <c r="C4" s="7" t="n">
        <v>5500</v>
      </c>
      <c r="D4" s="7" t="n">
        <v>4492</v>
      </c>
    </row>
    <row r="5" spans="1:4">
      <c r="A5" s="4" t="s">
        <v>611</v>
      </c>
      <c r="B5" s="6" t="n">
        <v>11717</v>
      </c>
      <c r="C5" s="6" t="n">
        <v>11202</v>
      </c>
      <c r="D5" s="6" t="n">
        <v>8816</v>
      </c>
    </row>
    <row r="6" spans="1:4">
      <c r="A6" s="4" t="s">
        <v>612</v>
      </c>
      <c r="B6" s="6" t="n">
        <v>1768</v>
      </c>
      <c r="C6" s="6" t="n">
        <v>1690</v>
      </c>
      <c r="D6" s="6" t="n">
        <v>1330</v>
      </c>
    </row>
    <row r="7" spans="1:4">
      <c r="A7" s="4" t="s">
        <v>613</v>
      </c>
      <c r="B7" s="7" t="n">
        <v>18970</v>
      </c>
      <c r="C7" s="7" t="n">
        <v>18392</v>
      </c>
      <c r="D7" s="7" t="n">
        <v>146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615</v>
      </c>
      <c r="C1" s="2" t="s">
        <v>2</v>
      </c>
    </row>
    <row r="2" spans="1:3">
      <c r="A2" s="4" t="s">
        <v>616</v>
      </c>
    </row>
    <row r="3" spans="1:3">
      <c r="A3" s="3" t="s">
        <v>211</v>
      </c>
    </row>
    <row r="4" spans="1:3">
      <c r="A4" s="4" t="s">
        <v>617</v>
      </c>
      <c r="C4" s="4" t="s">
        <v>618</v>
      </c>
    </row>
    <row r="5" spans="1:3">
      <c r="A5" s="4" t="s">
        <v>619</v>
      </c>
    </row>
    <row r="6" spans="1:3">
      <c r="A6" s="3" t="s">
        <v>211</v>
      </c>
    </row>
    <row r="7" spans="1:3">
      <c r="A7" s="4" t="s">
        <v>617</v>
      </c>
      <c r="C7" s="4" t="s">
        <v>620</v>
      </c>
    </row>
    <row r="8" spans="1:3">
      <c r="A8" s="4" t="s">
        <v>621</v>
      </c>
    </row>
    <row r="9" spans="1:3">
      <c r="A9" s="3" t="s">
        <v>211</v>
      </c>
    </row>
    <row r="10" spans="1:3">
      <c r="A10" s="4" t="s">
        <v>617</v>
      </c>
      <c r="C10" s="4" t="s">
        <v>620</v>
      </c>
    </row>
    <row r="11" spans="1:3">
      <c r="A11" s="4" t="s">
        <v>622</v>
      </c>
    </row>
    <row r="12" spans="1:3">
      <c r="A12" s="3" t="s">
        <v>211</v>
      </c>
    </row>
    <row r="13" spans="1:3">
      <c r="A13" s="4" t="s">
        <v>617</v>
      </c>
      <c r="C13" s="4" t="s">
        <v>623</v>
      </c>
    </row>
    <row r="14" spans="1:3">
      <c r="A14" s="4" t="s">
        <v>624</v>
      </c>
    </row>
    <row r="15" spans="1:3">
      <c r="A15" s="3" t="s">
        <v>211</v>
      </c>
    </row>
    <row r="16" spans="1:3">
      <c r="A16" s="4" t="s">
        <v>617</v>
      </c>
      <c r="C16" s="4" t="s">
        <v>625</v>
      </c>
    </row>
    <row r="17" spans="1:3">
      <c r="A17" s="4" t="s">
        <v>626</v>
      </c>
    </row>
    <row r="18" spans="1:3">
      <c r="A18" s="3" t="s">
        <v>211</v>
      </c>
    </row>
    <row r="19" spans="1:3">
      <c r="A19" s="4" t="s">
        <v>617</v>
      </c>
      <c r="C19" s="4" t="s">
        <v>627</v>
      </c>
    </row>
    <row r="20" spans="1:3">
      <c r="A20" s="4" t="s">
        <v>628</v>
      </c>
    </row>
    <row r="21" spans="1:3">
      <c r="A21" s="3" t="s">
        <v>211</v>
      </c>
    </row>
    <row r="22" spans="1:3">
      <c r="A22" s="4" t="s">
        <v>629</v>
      </c>
      <c r="B22" s="7" t="n">
        <v>250</v>
      </c>
    </row>
    <row r="23" spans="1:3">
      <c r="A23" s="4" t="s">
        <v>630</v>
      </c>
      <c r="B23" s="4" t="s">
        <v>631</v>
      </c>
    </row>
    <row r="24" spans="1:3">
      <c r="A24" s="4" t="s">
        <v>632</v>
      </c>
      <c r="B24" s="12" t="n">
        <v>3.25</v>
      </c>
    </row>
    <row r="25" spans="1:3">
      <c r="A25" s="4" t="s">
        <v>633</v>
      </c>
    </row>
    <row r="26" spans="1:3">
      <c r="A26" s="3" t="s">
        <v>211</v>
      </c>
    </row>
    <row r="27" spans="1:3">
      <c r="A27" s="4" t="s">
        <v>634</v>
      </c>
      <c r="C27" s="12" t="n">
        <v>4.25</v>
      </c>
    </row>
    <row r="28" spans="1:3">
      <c r="A28" s="4" t="s">
        <v>632</v>
      </c>
      <c r="C28" s="12" t="n">
        <v>3.5</v>
      </c>
    </row>
    <row r="29" spans="1:3">
      <c r="A29" s="4" t="s">
        <v>635</v>
      </c>
      <c r="C29" s="12" t="n">
        <v>2.5</v>
      </c>
    </row>
    <row r="30" spans="1:3">
      <c r="A30" s="4" t="s">
        <v>636</v>
      </c>
    </row>
    <row r="31" spans="1:3">
      <c r="A31" s="3" t="s">
        <v>211</v>
      </c>
    </row>
    <row r="32" spans="1:3">
      <c r="A32" s="4" t="s">
        <v>637</v>
      </c>
      <c r="B32" s="7" t="n">
        <v>400</v>
      </c>
    </row>
    <row r="33" spans="1:3">
      <c r="A33" s="4" t="s">
        <v>638</v>
      </c>
    </row>
    <row r="34" spans="1:3">
      <c r="A34" s="3" t="s">
        <v>211</v>
      </c>
    </row>
    <row r="35" spans="1:3">
      <c r="A35" s="4" t="s">
        <v>637</v>
      </c>
      <c r="B35" s="6" t="n">
        <v>25</v>
      </c>
    </row>
    <row r="36" spans="1:3">
      <c r="A36" s="4" t="s">
        <v>639</v>
      </c>
    </row>
    <row r="37" spans="1:3">
      <c r="A37" s="3" t="s">
        <v>211</v>
      </c>
    </row>
    <row r="38" spans="1:3">
      <c r="A38" s="4" t="s">
        <v>637</v>
      </c>
      <c r="B38" s="7"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4"/>
  </cols>
  <sheetData>
    <row r="1" spans="1:4">
      <c r="A1" s="1" t="s">
        <v>640</v>
      </c>
      <c r="B1" s="2" t="s">
        <v>1</v>
      </c>
    </row>
    <row r="2" spans="1:4">
      <c r="B2" s="2" t="s">
        <v>2</v>
      </c>
      <c r="C2" s="2" t="s">
        <v>63</v>
      </c>
      <c r="D2" s="2" t="s">
        <v>104</v>
      </c>
    </row>
    <row r="3" spans="1:4">
      <c r="A3" s="3" t="s">
        <v>213</v>
      </c>
    </row>
    <row r="4" spans="1:4">
      <c r="A4" s="4" t="s">
        <v>641</v>
      </c>
      <c r="B4" s="7" t="n">
        <v>5800</v>
      </c>
    </row>
    <row r="5" spans="1:4">
      <c r="A5" s="4" t="s">
        <v>642</v>
      </c>
      <c r="C5" s="7" t="n">
        <v>6000</v>
      </c>
      <c r="D5" s="7" t="n">
        <v>5500</v>
      </c>
    </row>
    <row r="6" spans="1:4">
      <c r="A6" s="3" t="s">
        <v>643</v>
      </c>
    </row>
    <row r="7" spans="1:4">
      <c r="A7" s="4" t="s">
        <v>644</v>
      </c>
      <c r="B7" s="6" t="n">
        <v>16086</v>
      </c>
    </row>
    <row r="8" spans="1:4">
      <c r="A8" s="4" t="s">
        <v>645</v>
      </c>
      <c r="B8" s="6" t="n">
        <v>17894</v>
      </c>
    </row>
    <row r="9" spans="1:4">
      <c r="A9" s="3" t="s">
        <v>646</v>
      </c>
    </row>
    <row r="10" spans="1:4">
      <c r="A10" s="4" t="s">
        <v>647</v>
      </c>
      <c r="B10" s="6" t="n">
        <v>6023</v>
      </c>
    </row>
    <row r="11" spans="1:4">
      <c r="A11" s="4" t="s">
        <v>648</v>
      </c>
      <c r="B11" s="7" t="n">
        <v>2631</v>
      </c>
    </row>
    <row r="12" spans="1:4">
      <c r="A12" s="3" t="s">
        <v>649</v>
      </c>
    </row>
    <row r="13" spans="1:4">
      <c r="A13" s="4" t="s">
        <v>650</v>
      </c>
      <c r="B13" s="4" t="s">
        <v>651</v>
      </c>
    </row>
    <row r="14" spans="1:4">
      <c r="A14" s="4" t="s">
        <v>652</v>
      </c>
      <c r="B14" s="4" t="s">
        <v>6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54</v>
      </c>
      <c r="B1" s="2" t="s">
        <v>655</v>
      </c>
    </row>
    <row r="2" spans="1:2">
      <c r="A2" s="3" t="s">
        <v>213</v>
      </c>
    </row>
    <row r="3" spans="1:2">
      <c r="A3" s="4" t="s">
        <v>565</v>
      </c>
      <c r="B3" s="7" t="n">
        <v>5604</v>
      </c>
    </row>
    <row r="4" spans="1:2">
      <c r="A4" s="4" t="s">
        <v>566</v>
      </c>
      <c r="B4" s="6" t="n">
        <v>4410</v>
      </c>
    </row>
    <row r="5" spans="1:2">
      <c r="A5" s="4" t="s">
        <v>567</v>
      </c>
      <c r="B5" s="6" t="n">
        <v>3713</v>
      </c>
    </row>
    <row r="6" spans="1:2">
      <c r="A6" s="4" t="s">
        <v>568</v>
      </c>
      <c r="B6" s="6" t="n">
        <v>3061</v>
      </c>
    </row>
    <row r="7" spans="1:2">
      <c r="A7" s="4" t="s">
        <v>569</v>
      </c>
      <c r="B7" s="6" t="n">
        <v>2524</v>
      </c>
    </row>
    <row r="8" spans="1:2">
      <c r="A8" s="4" t="s">
        <v>656</v>
      </c>
      <c r="B8" s="6" t="n">
        <v>1272</v>
      </c>
    </row>
    <row r="9" spans="1:2">
      <c r="A9" s="4" t="s">
        <v>657</v>
      </c>
      <c r="B9" s="6" t="n">
        <v>20584</v>
      </c>
    </row>
    <row r="10" spans="1:2">
      <c r="A10" s="4" t="s">
        <v>658</v>
      </c>
      <c r="B10" s="6" t="n">
        <v>-2690</v>
      </c>
    </row>
    <row r="11" spans="1:2">
      <c r="A11" s="4" t="s">
        <v>659</v>
      </c>
      <c r="B11" s="7" t="n">
        <v>178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660</v>
      </c>
      <c r="B1" s="2" t="s">
        <v>1</v>
      </c>
    </row>
    <row r="2" spans="1:2">
      <c r="B2" s="2" t="s">
        <v>655</v>
      </c>
    </row>
    <row r="3" spans="1:2">
      <c r="A3" s="3" t="s">
        <v>215</v>
      </c>
    </row>
    <row r="4" spans="1:2">
      <c r="A4" s="4" t="s">
        <v>661</v>
      </c>
      <c r="B4" s="5" t="n">
        <v>6.6</v>
      </c>
    </row>
    <row r="5" spans="1:2">
      <c r="A5" s="4" t="s">
        <v>375</v>
      </c>
    </row>
    <row r="6" spans="1:2">
      <c r="A6" s="3" t="s">
        <v>215</v>
      </c>
    </row>
    <row r="7" spans="1:2">
      <c r="A7" s="4" t="s">
        <v>662</v>
      </c>
      <c r="B7" s="7" t="n">
        <v>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63</v>
      </c>
    </row>
    <row r="3" spans="1:3">
      <c r="A3" s="3" t="s">
        <v>664</v>
      </c>
    </row>
    <row r="4" spans="1:3">
      <c r="A4" s="4" t="s">
        <v>665</v>
      </c>
      <c r="B4" s="7" t="n">
        <v>26716</v>
      </c>
      <c r="C4" s="7" t="n">
        <v>39276</v>
      </c>
    </row>
    <row r="5" spans="1:3">
      <c r="A5" s="4" t="s">
        <v>137</v>
      </c>
    </row>
    <row r="6" spans="1:3">
      <c r="A6" s="3" t="s">
        <v>137</v>
      </c>
    </row>
    <row r="7" spans="1:3">
      <c r="A7" s="4" t="s">
        <v>666</v>
      </c>
      <c r="B7" s="6" t="n">
        <v>700</v>
      </c>
    </row>
    <row r="8" spans="1:3">
      <c r="A8" s="3" t="s">
        <v>664</v>
      </c>
    </row>
    <row r="9" spans="1:3">
      <c r="A9" s="4" t="s">
        <v>667</v>
      </c>
      <c r="B9" s="6" t="n">
        <v>301</v>
      </c>
      <c r="C9" s="6" t="n">
        <v>434</v>
      </c>
    </row>
    <row r="10" spans="1:3">
      <c r="A10" s="4" t="s">
        <v>668</v>
      </c>
    </row>
    <row r="11" spans="1:3">
      <c r="A11" s="3" t="s">
        <v>664</v>
      </c>
    </row>
    <row r="12" spans="1:3">
      <c r="A12" s="4" t="s">
        <v>669</v>
      </c>
      <c r="B12" s="7" t="n">
        <v>200000</v>
      </c>
    </row>
    <row r="13" spans="1:3">
      <c r="A13" s="4" t="s">
        <v>670</v>
      </c>
    </row>
    <row r="14" spans="1:3">
      <c r="A14" s="3" t="s">
        <v>664</v>
      </c>
    </row>
    <row r="15" spans="1:3">
      <c r="A15" s="4" t="s">
        <v>667</v>
      </c>
      <c r="B15" s="6" t="n">
        <v>300</v>
      </c>
      <c r="C15" s="6" t="n">
        <v>400</v>
      </c>
    </row>
    <row r="16" spans="1:3">
      <c r="A16" s="4" t="s">
        <v>665</v>
      </c>
      <c r="B16" s="7" t="n">
        <v>26700</v>
      </c>
      <c r="C16" s="7" t="n">
        <v>39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3</v>
      </c>
      <c r="D2" s="2" t="s">
        <v>104</v>
      </c>
    </row>
    <row r="3" spans="1:4">
      <c r="A3" s="3" t="s">
        <v>672</v>
      </c>
    </row>
    <row r="4" spans="1:4">
      <c r="A4" s="4" t="s">
        <v>112</v>
      </c>
      <c r="B4" s="7" t="n">
        <v>453587</v>
      </c>
      <c r="C4" s="7" t="n">
        <v>436191</v>
      </c>
      <c r="D4" s="7" t="n">
        <v>369217</v>
      </c>
    </row>
    <row r="5" spans="1:4">
      <c r="A5" s="4" t="s">
        <v>673</v>
      </c>
      <c r="B5" s="6" t="n">
        <v>49649</v>
      </c>
      <c r="C5" s="6" t="n">
        <v>72161</v>
      </c>
      <c r="D5" s="6" t="n">
        <v>76903</v>
      </c>
    </row>
    <row r="6" spans="1:4">
      <c r="A6" s="4" t="s">
        <v>674</v>
      </c>
      <c r="B6" s="6" t="n">
        <v>-30384</v>
      </c>
      <c r="C6" s="6" t="n">
        <v>11430</v>
      </c>
      <c r="D6" s="6" t="n">
        <v>-29811</v>
      </c>
    </row>
    <row r="7" spans="1:4">
      <c r="A7" s="4" t="s">
        <v>119</v>
      </c>
      <c r="B7" s="6" t="n">
        <v>19265</v>
      </c>
      <c r="C7" s="6" t="n">
        <v>83591</v>
      </c>
      <c r="D7" s="6" t="n">
        <v>47092</v>
      </c>
    </row>
    <row r="8" spans="1:4">
      <c r="A8" s="3" t="s">
        <v>128</v>
      </c>
    </row>
    <row r="9" spans="1:4">
      <c r="A9" s="4" t="s">
        <v>675</v>
      </c>
      <c r="B9" s="6" t="n">
        <v>-538</v>
      </c>
      <c r="C9" s="6" t="n">
        <v>-79</v>
      </c>
      <c r="D9" s="6" t="n">
        <v>255</v>
      </c>
    </row>
    <row r="10" spans="1:4">
      <c r="A10" s="4" t="s">
        <v>676</v>
      </c>
      <c r="B10" s="6" t="n">
        <v>46</v>
      </c>
      <c r="C10" s="6" t="n">
        <v>-10</v>
      </c>
    </row>
    <row r="11" spans="1:4">
      <c r="A11" s="3" t="s">
        <v>677</v>
      </c>
    </row>
    <row r="12" spans="1:4">
      <c r="A12" s="4" t="s">
        <v>675</v>
      </c>
      <c r="B12" s="6" t="n">
        <v>68</v>
      </c>
      <c r="C12" s="6" t="n">
        <v>200</v>
      </c>
    </row>
    <row r="13" spans="1:4">
      <c r="A13" s="4" t="s">
        <v>678</v>
      </c>
      <c r="B13" s="6" t="n">
        <v>-165</v>
      </c>
      <c r="C13" s="6" t="n">
        <v>-66</v>
      </c>
      <c r="D13" s="6" t="n">
        <v>633</v>
      </c>
    </row>
    <row r="14" spans="1:4">
      <c r="A14" s="4" t="s">
        <v>679</v>
      </c>
      <c r="B14" s="6" t="n">
        <v>-589</v>
      </c>
      <c r="C14" s="6" t="n">
        <v>45</v>
      </c>
      <c r="D14" s="6" t="n">
        <v>888</v>
      </c>
    </row>
    <row r="15" spans="1:4">
      <c r="A15" s="4" t="s">
        <v>680</v>
      </c>
    </row>
    <row r="16" spans="1:4">
      <c r="A16" s="3" t="s">
        <v>672</v>
      </c>
    </row>
    <row r="17" spans="1:4">
      <c r="A17" s="4" t="s">
        <v>673</v>
      </c>
      <c r="B17" s="6" t="n">
        <v>-566</v>
      </c>
      <c r="C17" s="6" t="n">
        <v>-365</v>
      </c>
      <c r="D17" s="6" t="n">
        <v>1808</v>
      </c>
    </row>
    <row r="18" spans="1:4">
      <c r="A18" s="4" t="s">
        <v>674</v>
      </c>
      <c r="B18" s="6" t="n">
        <v>119</v>
      </c>
      <c r="C18" s="6" t="n">
        <v>77</v>
      </c>
      <c r="D18" s="6" t="n">
        <v>-633</v>
      </c>
    </row>
    <row r="19" spans="1:4">
      <c r="A19" s="4" t="s">
        <v>119</v>
      </c>
      <c r="B19" s="6" t="n">
        <v>-447</v>
      </c>
      <c r="C19" s="6" t="n">
        <v>-288</v>
      </c>
      <c r="D19" s="6" t="n">
        <v>1175</v>
      </c>
    </row>
    <row r="20" spans="1:4">
      <c r="A20" s="4" t="s">
        <v>681</v>
      </c>
    </row>
    <row r="21" spans="1:4">
      <c r="A21" s="3" t="s">
        <v>672</v>
      </c>
    </row>
    <row r="22" spans="1:4">
      <c r="A22" s="4" t="s">
        <v>115</v>
      </c>
      <c r="B22" s="6" t="n">
        <v>218</v>
      </c>
      <c r="C22" s="6" t="n">
        <v>-49</v>
      </c>
    </row>
    <row r="23" spans="1:4">
      <c r="A23" s="4" t="s">
        <v>682</v>
      </c>
    </row>
    <row r="24" spans="1:4">
      <c r="A24" s="3" t="s">
        <v>672</v>
      </c>
    </row>
    <row r="25" spans="1:4">
      <c r="A25" s="4" t="s">
        <v>112</v>
      </c>
      <c r="B25" s="7" t="n">
        <v>-784</v>
      </c>
      <c r="C25" s="7" t="n">
        <v>-316</v>
      </c>
    </row>
    <row r="26" spans="1:4">
      <c r="A26" s="4" t="s">
        <v>683</v>
      </c>
      <c r="D26" s="7" t="n">
        <v>18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84</v>
      </c>
      <c r="B1" s="2" t="s">
        <v>1</v>
      </c>
    </row>
    <row r="2" spans="1:4">
      <c r="B2" s="2" t="s">
        <v>2</v>
      </c>
      <c r="C2" s="2" t="s">
        <v>63</v>
      </c>
      <c r="D2" s="2" t="s">
        <v>104</v>
      </c>
    </row>
    <row r="3" spans="1:4">
      <c r="A3" s="3" t="s">
        <v>106</v>
      </c>
    </row>
    <row r="4" spans="1:4">
      <c r="A4" s="4" t="s">
        <v>106</v>
      </c>
      <c r="B4" s="7" t="n">
        <v>837554</v>
      </c>
      <c r="C4" s="7" t="n">
        <v>868267</v>
      </c>
      <c r="D4" s="7" t="n">
        <v>768867</v>
      </c>
    </row>
    <row r="5" spans="1:4">
      <c r="A5" s="4" t="s">
        <v>685</v>
      </c>
      <c r="B5" s="6" t="n">
        <v>17600</v>
      </c>
      <c r="C5" s="6" t="n">
        <v>24300</v>
      </c>
    </row>
    <row r="6" spans="1:4">
      <c r="A6" s="4" t="s">
        <v>686</v>
      </c>
    </row>
    <row r="7" spans="1:4">
      <c r="A7" s="3" t="s">
        <v>106</v>
      </c>
    </row>
    <row r="8" spans="1:4">
      <c r="A8" s="4" t="s">
        <v>106</v>
      </c>
      <c r="B8" s="6" t="n">
        <v>610410</v>
      </c>
      <c r="C8" s="6" t="n">
        <v>618989</v>
      </c>
      <c r="D8" s="6" t="n">
        <v>547419</v>
      </c>
    </row>
    <row r="9" spans="1:4">
      <c r="A9" s="4" t="s">
        <v>687</v>
      </c>
    </row>
    <row r="10" spans="1:4">
      <c r="A10" s="3" t="s">
        <v>106</v>
      </c>
    </row>
    <row r="11" spans="1:4">
      <c r="A11" s="4" t="s">
        <v>106</v>
      </c>
      <c r="B11" s="6" t="n">
        <v>227144</v>
      </c>
      <c r="C11" s="6" t="n">
        <v>249278</v>
      </c>
      <c r="D11" s="6" t="n">
        <v>221448</v>
      </c>
    </row>
    <row r="12" spans="1:4">
      <c r="A12" s="4" t="s">
        <v>688</v>
      </c>
    </row>
    <row r="13" spans="1:4">
      <c r="A13" s="3" t="s">
        <v>106</v>
      </c>
    </row>
    <row r="14" spans="1:4">
      <c r="A14" s="4" t="s">
        <v>106</v>
      </c>
      <c r="B14" s="6" t="n">
        <v>488156</v>
      </c>
      <c r="C14" s="6" t="n">
        <v>463838</v>
      </c>
      <c r="D14" s="6" t="n">
        <v>395012</v>
      </c>
    </row>
    <row r="15" spans="1:4">
      <c r="A15" s="4" t="s">
        <v>689</v>
      </c>
    </row>
    <row r="16" spans="1:4">
      <c r="A16" s="3" t="s">
        <v>106</v>
      </c>
    </row>
    <row r="17" spans="1:4">
      <c r="A17" s="4" t="s">
        <v>106</v>
      </c>
      <c r="B17" s="6" t="n">
        <v>183189</v>
      </c>
      <c r="C17" s="6" t="n">
        <v>199478</v>
      </c>
      <c r="D17" s="6" t="n">
        <v>152158</v>
      </c>
    </row>
    <row r="18" spans="1:4">
      <c r="A18" s="4" t="s">
        <v>690</v>
      </c>
    </row>
    <row r="19" spans="1:4">
      <c r="A19" s="3" t="s">
        <v>106</v>
      </c>
    </row>
    <row r="20" spans="1:4">
      <c r="A20" s="4" t="s">
        <v>106</v>
      </c>
      <c r="B20" s="6" t="n">
        <v>114899</v>
      </c>
      <c r="C20" s="6" t="n">
        <v>141412</v>
      </c>
      <c r="D20" s="6" t="n">
        <v>152980</v>
      </c>
    </row>
    <row r="21" spans="1:4">
      <c r="A21" s="4" t="s">
        <v>691</v>
      </c>
    </row>
    <row r="22" spans="1:4">
      <c r="A22" s="3" t="s">
        <v>106</v>
      </c>
    </row>
    <row r="23" spans="1:4">
      <c r="A23" s="4" t="s">
        <v>106</v>
      </c>
      <c r="B23" s="7" t="n">
        <v>51310</v>
      </c>
      <c r="C23" s="7" t="n">
        <v>63539</v>
      </c>
      <c r="D23" s="7" t="n">
        <v>687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692</v>
      </c>
      <c r="B1" s="2" t="s">
        <v>1</v>
      </c>
    </row>
    <row r="2" spans="1:2">
      <c r="B2" s="2" t="s">
        <v>693</v>
      </c>
    </row>
    <row r="3" spans="1:2">
      <c r="A3" s="3" t="s">
        <v>220</v>
      </c>
    </row>
    <row r="4" spans="1:2">
      <c r="A4" s="4" t="s">
        <v>694</v>
      </c>
      <c r="B4" s="6" t="n">
        <v>1</v>
      </c>
    </row>
    <row r="5" spans="1:2">
      <c r="A5" s="4" t="s">
        <v>374</v>
      </c>
    </row>
    <row r="6" spans="1:2">
      <c r="A6" s="3" t="s">
        <v>220</v>
      </c>
    </row>
    <row r="7" spans="1:2">
      <c r="A7" s="4" t="s">
        <v>695</v>
      </c>
      <c r="B7" s="4" t="s">
        <v>391</v>
      </c>
    </row>
    <row r="8" spans="1:2">
      <c r="A8" s="4" t="s">
        <v>375</v>
      </c>
    </row>
    <row r="9" spans="1:2">
      <c r="A9" s="3" t="s">
        <v>220</v>
      </c>
    </row>
    <row r="10" spans="1:2">
      <c r="A10" s="4" t="s">
        <v>695</v>
      </c>
      <c r="B10" s="4" t="s">
        <v>393</v>
      </c>
    </row>
    <row r="11" spans="1:2">
      <c r="A11" s="4" t="s">
        <v>338</v>
      </c>
    </row>
    <row r="12" spans="1:2">
      <c r="A12" s="3" t="s">
        <v>220</v>
      </c>
    </row>
    <row r="13" spans="1:2">
      <c r="A13" s="4" t="s">
        <v>696</v>
      </c>
      <c r="B13" s="4" t="s">
        <v>6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3</v>
      </c>
      <c r="D2" s="2" t="s">
        <v>104</v>
      </c>
    </row>
    <row r="3" spans="1:4">
      <c r="A3" s="4" t="s">
        <v>698</v>
      </c>
    </row>
    <row r="4" spans="1:4">
      <c r="A4" s="3" t="s">
        <v>220</v>
      </c>
    </row>
    <row r="5" spans="1:4">
      <c r="A5" s="4" t="s">
        <v>699</v>
      </c>
      <c r="B5" s="6" t="n">
        <v>700</v>
      </c>
      <c r="C5" s="6" t="n">
        <v>600</v>
      </c>
      <c r="D5" s="6" t="n">
        <v>700</v>
      </c>
    </row>
    <row r="6" spans="1:4">
      <c r="A6" s="4" t="s">
        <v>341</v>
      </c>
    </row>
    <row r="7" spans="1:4">
      <c r="A7" s="3" t="s">
        <v>220</v>
      </c>
    </row>
    <row r="8" spans="1:4">
      <c r="A8" s="4" t="s">
        <v>699</v>
      </c>
      <c r="B8" s="6" t="n">
        <v>93</v>
      </c>
      <c r="C8" s="6" t="n">
        <v>41</v>
      </c>
      <c r="D8" s="6" t="n">
        <v>54</v>
      </c>
    </row>
    <row r="9" spans="1:4">
      <c r="A9" s="4" t="s">
        <v>700</v>
      </c>
      <c r="B9" s="7" t="n">
        <v>0</v>
      </c>
      <c r="C9" s="7" t="n">
        <v>0</v>
      </c>
      <c r="D9" s="7" t="n">
        <v>0</v>
      </c>
    </row>
    <row r="10" spans="1:4">
      <c r="A10" s="4" t="s">
        <v>695</v>
      </c>
      <c r="B10" s="4" t="s">
        <v>391</v>
      </c>
    </row>
    <row r="11" spans="1:4">
      <c r="A11" s="4" t="s">
        <v>701</v>
      </c>
    </row>
    <row r="12" spans="1:4">
      <c r="A12" s="3" t="s">
        <v>220</v>
      </c>
    </row>
    <row r="13" spans="1:4">
      <c r="A13" s="4" t="s">
        <v>699</v>
      </c>
      <c r="B13" s="6" t="n">
        <v>0</v>
      </c>
      <c r="C13" s="6" t="n">
        <v>41</v>
      </c>
      <c r="D13" s="6" t="n">
        <v>54</v>
      </c>
    </row>
    <row r="14" spans="1:4">
      <c r="A14" s="4" t="s">
        <v>700</v>
      </c>
      <c r="C14" s="7" t="n">
        <v>0</v>
      </c>
      <c r="D14" s="7" t="n">
        <v>0</v>
      </c>
    </row>
    <row r="15" spans="1:4">
      <c r="A15" s="4" t="s">
        <v>695</v>
      </c>
      <c r="C15" s="4" t="s">
        <v>391</v>
      </c>
      <c r="D15" s="4" t="s">
        <v>391</v>
      </c>
    </row>
    <row r="16" spans="1:4">
      <c r="A16" s="4" t="s">
        <v>338</v>
      </c>
    </row>
    <row r="17" spans="1:4">
      <c r="A17" s="3" t="s">
        <v>220</v>
      </c>
    </row>
    <row r="18" spans="1:4">
      <c r="A18" s="4" t="s">
        <v>702</v>
      </c>
      <c r="D1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8</v>
      </c>
      <c r="B1" s="2" t="s">
        <v>1</v>
      </c>
    </row>
    <row r="2" spans="1:4">
      <c r="B2" s="2" t="s">
        <v>2</v>
      </c>
      <c r="C2" s="2" t="s">
        <v>63</v>
      </c>
      <c r="D2" s="2" t="s">
        <v>104</v>
      </c>
    </row>
    <row r="3" spans="1:4">
      <c r="A3" s="3" t="s">
        <v>159</v>
      </c>
    </row>
    <row r="4" spans="1:4">
      <c r="A4" s="4" t="s">
        <v>119</v>
      </c>
      <c r="B4" s="7" t="n">
        <v>19265</v>
      </c>
      <c r="C4" s="7" t="n">
        <v>83591</v>
      </c>
      <c r="D4" s="7" t="n">
        <v>47092</v>
      </c>
    </row>
    <row r="5" spans="1:4">
      <c r="A5" s="3" t="s">
        <v>160</v>
      </c>
    </row>
    <row r="6" spans="1:4">
      <c r="A6" s="4" t="s">
        <v>161</v>
      </c>
      <c r="B6" s="6" t="n">
        <v>16883</v>
      </c>
      <c r="C6" s="6" t="n">
        <v>15912</v>
      </c>
      <c r="D6" s="6" t="n">
        <v>14766</v>
      </c>
    </row>
    <row r="7" spans="1:4">
      <c r="A7" s="4" t="s">
        <v>162</v>
      </c>
      <c r="B7" s="6" t="n">
        <v>39584</v>
      </c>
      <c r="C7" s="6" t="n">
        <v>44102</v>
      </c>
      <c r="D7" s="6" t="n">
        <v>27246</v>
      </c>
    </row>
    <row r="8" spans="1:4">
      <c r="A8" s="4" t="s">
        <v>163</v>
      </c>
      <c r="B8" s="6" t="n">
        <v>13485</v>
      </c>
      <c r="C8" s="6" t="n">
        <v>12892</v>
      </c>
      <c r="D8" s="6" t="n">
        <v>10146</v>
      </c>
    </row>
    <row r="9" spans="1:4">
      <c r="A9" s="4" t="s">
        <v>164</v>
      </c>
      <c r="B9" s="6" t="n">
        <v>54799</v>
      </c>
      <c r="C9" s="6" t="n">
        <v>50077</v>
      </c>
      <c r="D9" s="6" t="n">
        <v>44752</v>
      </c>
    </row>
    <row r="10" spans="1:4">
      <c r="A10" s="4" t="s">
        <v>165</v>
      </c>
      <c r="B10" s="6" t="n">
        <v>23048</v>
      </c>
      <c r="C10" s="6" t="n">
        <v>-8210</v>
      </c>
      <c r="D10" s="6" t="n">
        <v>-26452</v>
      </c>
    </row>
    <row r="11" spans="1:4">
      <c r="A11" s="3" t="s">
        <v>166</v>
      </c>
    </row>
    <row r="12" spans="1:4">
      <c r="A12" s="4" t="s">
        <v>167</v>
      </c>
      <c r="B12" s="6" t="n">
        <v>-2401</v>
      </c>
      <c r="C12" s="6" t="n">
        <v>3931</v>
      </c>
      <c r="D12" s="6" t="n">
        <v>3234</v>
      </c>
    </row>
    <row r="13" spans="1:4">
      <c r="A13" s="4" t="s">
        <v>68</v>
      </c>
      <c r="B13" s="6" t="n">
        <v>2171</v>
      </c>
      <c r="C13" s="6" t="n">
        <v>7660</v>
      </c>
      <c r="D13" s="6" t="n">
        <v>-13416</v>
      </c>
    </row>
    <row r="14" spans="1:4">
      <c r="A14" s="4" t="s">
        <v>168</v>
      </c>
      <c r="B14" s="6" t="n">
        <v>8965</v>
      </c>
      <c r="C14" s="6" t="n">
        <v>-4960</v>
      </c>
      <c r="D14" s="6" t="n">
        <v>25266</v>
      </c>
    </row>
    <row r="15" spans="1:4">
      <c r="A15" s="4" t="s">
        <v>77</v>
      </c>
      <c r="B15" s="6" t="n">
        <v>7830</v>
      </c>
      <c r="C15" s="6" t="n">
        <v>5952</v>
      </c>
      <c r="D15" s="6" t="n">
        <v>-468</v>
      </c>
    </row>
    <row r="16" spans="1:4">
      <c r="A16" s="4" t="s">
        <v>169</v>
      </c>
      <c r="B16" s="6" t="n">
        <v>-6826</v>
      </c>
      <c r="C16" s="6" t="n">
        <v>-21828</v>
      </c>
      <c r="D16" s="6" t="n">
        <v>61924</v>
      </c>
    </row>
    <row r="17" spans="1:4">
      <c r="A17" s="4" t="s">
        <v>170</v>
      </c>
      <c r="B17" s="6" t="n">
        <v>-3243</v>
      </c>
      <c r="C17" s="6" t="n">
        <v>-6202</v>
      </c>
      <c r="D17" s="6" t="n">
        <v>4453</v>
      </c>
    </row>
    <row r="18" spans="1:4">
      <c r="A18" s="4" t="s">
        <v>82</v>
      </c>
      <c r="B18" s="6" t="n">
        <v>-7038</v>
      </c>
      <c r="C18" s="6" t="n">
        <v>-9375</v>
      </c>
      <c r="D18" s="6" t="n">
        <v>-9022</v>
      </c>
    </row>
    <row r="19" spans="1:4">
      <c r="A19" s="4" t="s">
        <v>171</v>
      </c>
      <c r="B19" s="6" t="n">
        <v>166522</v>
      </c>
      <c r="C19" s="6" t="n">
        <v>173542</v>
      </c>
      <c r="D19" s="6" t="n">
        <v>189521</v>
      </c>
    </row>
    <row r="20" spans="1:4">
      <c r="A20" s="3" t="s">
        <v>172</v>
      </c>
    </row>
    <row r="21" spans="1:4">
      <c r="A21" s="4" t="s">
        <v>173</v>
      </c>
      <c r="B21" s="6" t="n">
        <v>-424524</v>
      </c>
      <c r="C21" s="6" t="n">
        <v>-395904</v>
      </c>
      <c r="D21" s="6" t="n">
        <v>-636363</v>
      </c>
    </row>
    <row r="22" spans="1:4">
      <c r="A22" s="4" t="s">
        <v>174</v>
      </c>
      <c r="B22" s="6" t="n">
        <v>344937</v>
      </c>
      <c r="C22" s="6" t="n">
        <v>474129</v>
      </c>
      <c r="D22" s="6" t="n">
        <v>294452</v>
      </c>
    </row>
    <row r="23" spans="1:4">
      <c r="A23" s="4" t="s">
        <v>175</v>
      </c>
      <c r="B23" s="6" t="n">
        <v>-16279</v>
      </c>
      <c r="C23" s="6" t="n">
        <v>-24462</v>
      </c>
      <c r="D23" s="6" t="n">
        <v>-12252</v>
      </c>
    </row>
    <row r="24" spans="1:4">
      <c r="A24" s="4" t="s">
        <v>176</v>
      </c>
      <c r="B24" s="6" t="n">
        <v>-8396</v>
      </c>
      <c r="C24" s="6" t="n">
        <v>-11063</v>
      </c>
      <c r="D24" s="6" t="n">
        <v>-4960</v>
      </c>
    </row>
    <row r="25" spans="1:4">
      <c r="A25" s="4" t="s">
        <v>177</v>
      </c>
      <c r="B25" s="6" t="n">
        <v>-2510</v>
      </c>
      <c r="C25" s="6" t="n">
        <v>-239729</v>
      </c>
      <c r="D25" s="6" t="n">
        <v>-15168</v>
      </c>
    </row>
    <row r="26" spans="1:4">
      <c r="A26" s="4" t="s">
        <v>178</v>
      </c>
      <c r="B26" s="6" t="n">
        <v>-106772</v>
      </c>
      <c r="C26" s="6" t="n">
        <v>-197029</v>
      </c>
      <c r="D26" s="6" t="n">
        <v>-374291</v>
      </c>
    </row>
    <row r="27" spans="1:4">
      <c r="A27" s="3" t="s">
        <v>179</v>
      </c>
    </row>
    <row r="28" spans="1:4">
      <c r="A28" s="4" t="s">
        <v>180</v>
      </c>
      <c r="D28" s="6" t="n">
        <v>400000</v>
      </c>
    </row>
    <row r="29" spans="1:4">
      <c r="A29" s="4" t="s">
        <v>181</v>
      </c>
      <c r="B29" s="6" t="n">
        <v>-1132</v>
      </c>
      <c r="D29" s="6" t="n">
        <v>-10532</v>
      </c>
    </row>
    <row r="30" spans="1:4">
      <c r="A30" s="4" t="s">
        <v>182</v>
      </c>
      <c r="D30" s="6" t="n">
        <v>-72500</v>
      </c>
    </row>
    <row r="31" spans="1:4">
      <c r="A31" s="4" t="s">
        <v>152</v>
      </c>
      <c r="B31" s="6" t="n">
        <v>-26716</v>
      </c>
      <c r="C31" s="6" t="n">
        <v>-39276</v>
      </c>
    </row>
    <row r="32" spans="1:4">
      <c r="A32" s="4" t="s">
        <v>183</v>
      </c>
      <c r="B32" s="6" t="n">
        <v>-16295</v>
      </c>
      <c r="C32" s="6" t="n">
        <v>-19483</v>
      </c>
      <c r="D32" s="6" t="n">
        <v>-15753</v>
      </c>
    </row>
    <row r="33" spans="1:4">
      <c r="A33" s="4" t="s">
        <v>184</v>
      </c>
      <c r="B33" s="6" t="n">
        <v>14496</v>
      </c>
      <c r="C33" s="6" t="n">
        <v>13303</v>
      </c>
      <c r="D33" s="6" t="n">
        <v>11815</v>
      </c>
    </row>
    <row r="34" spans="1:4">
      <c r="A34" s="4" t="s">
        <v>185</v>
      </c>
      <c r="C34" s="6" t="n">
        <v>-3380</v>
      </c>
    </row>
    <row r="35" spans="1:4">
      <c r="A35" s="4" t="s">
        <v>186</v>
      </c>
      <c r="B35" s="6" t="n">
        <v>-29647</v>
      </c>
      <c r="C35" s="6" t="n">
        <v>-48836</v>
      </c>
      <c r="D35" s="6" t="n">
        <v>313030</v>
      </c>
    </row>
    <row r="36" spans="1:4">
      <c r="A36" s="4" t="s">
        <v>187</v>
      </c>
      <c r="B36" s="6" t="n">
        <v>30103</v>
      </c>
      <c r="C36" s="6" t="n">
        <v>-72323</v>
      </c>
      <c r="D36" s="6" t="n">
        <v>128260</v>
      </c>
    </row>
    <row r="37" spans="1:4">
      <c r="A37" s="4" t="s">
        <v>188</v>
      </c>
      <c r="B37" s="6" t="n">
        <v>197043</v>
      </c>
      <c r="C37" s="6" t="n">
        <v>269366</v>
      </c>
      <c r="D37" s="6" t="n">
        <v>141106</v>
      </c>
    </row>
    <row r="38" spans="1:4">
      <c r="A38" s="4" t="s">
        <v>189</v>
      </c>
      <c r="B38" s="6" t="n">
        <v>227146</v>
      </c>
      <c r="C38" s="6" t="n">
        <v>197043</v>
      </c>
      <c r="D38" s="6" t="n">
        <v>269366</v>
      </c>
    </row>
    <row r="39" spans="1:4">
      <c r="A39" s="3" t="s">
        <v>190</v>
      </c>
    </row>
    <row r="40" spans="1:4">
      <c r="A40" s="4" t="s">
        <v>191</v>
      </c>
      <c r="B40" s="6" t="n">
        <v>6367</v>
      </c>
      <c r="C40" s="6" t="n">
        <v>6227</v>
      </c>
      <c r="D40" s="6" t="n">
        <v>3859</v>
      </c>
    </row>
    <row r="41" spans="1:4">
      <c r="A41" s="4" t="s">
        <v>192</v>
      </c>
      <c r="B41" s="7" t="n">
        <v>10291</v>
      </c>
      <c r="C41" s="7" t="n">
        <v>20599</v>
      </c>
      <c r="D41" s="7" t="n">
        <v>89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63</v>
      </c>
      <c r="D2" s="2" t="s">
        <v>104</v>
      </c>
    </row>
    <row r="3" spans="1:4">
      <c r="A3" s="3" t="s">
        <v>220</v>
      </c>
    </row>
    <row r="4" spans="1:4">
      <c r="A4" s="4" t="s">
        <v>696</v>
      </c>
      <c r="B4" s="4" t="s">
        <v>704</v>
      </c>
    </row>
    <row r="5" spans="1:4">
      <c r="A5" s="4" t="s">
        <v>705</v>
      </c>
      <c r="B5" s="4" t="s">
        <v>706</v>
      </c>
      <c r="C5" s="4" t="s">
        <v>706</v>
      </c>
      <c r="D5" s="4" t="s">
        <v>706</v>
      </c>
    </row>
    <row r="6" spans="1:4">
      <c r="A6" s="4" t="s">
        <v>707</v>
      </c>
      <c r="B6" s="6" t="n">
        <v>208</v>
      </c>
      <c r="C6" s="6" t="n">
        <v>223</v>
      </c>
      <c r="D6" s="6" t="n">
        <v>239</v>
      </c>
    </row>
    <row r="7" spans="1:4">
      <c r="A7" s="4" t="s">
        <v>708</v>
      </c>
      <c r="B7" s="9" t="n">
        <v>29.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26"/>
    <col customWidth="1" max="3" min="3" width="26"/>
    <col customWidth="1" max="4" min="4" width="26"/>
  </cols>
  <sheetData>
    <row r="1" spans="1:4">
      <c r="A1" s="1" t="s">
        <v>709</v>
      </c>
      <c r="B1" s="2" t="s">
        <v>1</v>
      </c>
    </row>
    <row r="2" spans="1:4">
      <c r="B2" s="2" t="s">
        <v>2</v>
      </c>
      <c r="C2" s="2" t="s">
        <v>63</v>
      </c>
      <c r="D2" s="2" t="s">
        <v>104</v>
      </c>
    </row>
    <row r="3" spans="1:4">
      <c r="A3" s="3" t="s">
        <v>710</v>
      </c>
    </row>
    <row r="4" spans="1:4">
      <c r="A4" s="4" t="s">
        <v>711</v>
      </c>
      <c r="B4" s="4" t="s">
        <v>625</v>
      </c>
      <c r="C4" s="4" t="s">
        <v>625</v>
      </c>
      <c r="D4" s="4" t="s">
        <v>625</v>
      </c>
    </row>
    <row r="5" spans="1:4">
      <c r="A5" s="4" t="s">
        <v>341</v>
      </c>
    </row>
    <row r="6" spans="1:4">
      <c r="A6" s="3" t="s">
        <v>710</v>
      </c>
    </row>
    <row r="7" spans="1:4">
      <c r="A7" s="4" t="s">
        <v>712</v>
      </c>
      <c r="B7" s="4" t="s">
        <v>713</v>
      </c>
      <c r="C7" s="4" t="s">
        <v>714</v>
      </c>
      <c r="D7" s="4" t="s">
        <v>713</v>
      </c>
    </row>
    <row r="8" spans="1:4">
      <c r="A8" s="4" t="s">
        <v>715</v>
      </c>
      <c r="B8" s="4" t="s">
        <v>716</v>
      </c>
      <c r="C8" s="4" t="s">
        <v>716</v>
      </c>
      <c r="D8" s="4" t="s">
        <v>717</v>
      </c>
    </row>
    <row r="9" spans="1:4">
      <c r="A9" s="4" t="s">
        <v>718</v>
      </c>
      <c r="B9" s="4" t="s">
        <v>719</v>
      </c>
      <c r="C9" s="4" t="s">
        <v>719</v>
      </c>
      <c r="D9" s="4" t="s">
        <v>719</v>
      </c>
    </row>
    <row r="10" spans="1:4">
      <c r="A10" s="4" t="s">
        <v>350</v>
      </c>
    </row>
    <row r="11" spans="1:4">
      <c r="A11" s="3" t="s">
        <v>710</v>
      </c>
    </row>
    <row r="12" spans="1:4">
      <c r="A12" s="4" t="s">
        <v>712</v>
      </c>
      <c r="B12" s="4" t="s">
        <v>720</v>
      </c>
      <c r="C12" s="4" t="s">
        <v>721</v>
      </c>
      <c r="D12" s="4" t="s">
        <v>722</v>
      </c>
    </row>
    <row r="13" spans="1:4">
      <c r="A13" s="4" t="s">
        <v>715</v>
      </c>
      <c r="B13" s="4" t="s">
        <v>717</v>
      </c>
      <c r="C13" s="4" t="s">
        <v>716</v>
      </c>
      <c r="D13" s="4" t="s">
        <v>723</v>
      </c>
    </row>
    <row r="14" spans="1:4">
      <c r="A14" s="4" t="s">
        <v>718</v>
      </c>
      <c r="B14" s="4" t="s">
        <v>724</v>
      </c>
      <c r="C14" s="4" t="s">
        <v>724</v>
      </c>
      <c r="D14" s="4" t="s">
        <v>7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26</v>
      </c>
      <c r="B1" s="2" t="s">
        <v>1</v>
      </c>
    </row>
    <row r="2" spans="1:2">
      <c r="B2" s="2" t="s">
        <v>727</v>
      </c>
    </row>
    <row r="3" spans="1:2">
      <c r="A3" s="3" t="s">
        <v>728</v>
      </c>
    </row>
    <row r="4" spans="1:2">
      <c r="A4" s="4" t="s">
        <v>729</v>
      </c>
      <c r="B4" s="6" t="n">
        <v>137</v>
      </c>
    </row>
    <row r="5" spans="1:2">
      <c r="A5" s="4" t="s">
        <v>730</v>
      </c>
      <c r="B5" s="6" t="n">
        <v>137</v>
      </c>
    </row>
    <row r="6" spans="1:2">
      <c r="A6" s="4" t="s">
        <v>731</v>
      </c>
      <c r="B6" s="6" t="n">
        <v>43</v>
      </c>
    </row>
    <row r="7" spans="1:2">
      <c r="A7" s="4" t="s">
        <v>732</v>
      </c>
      <c r="B7" s="6" t="n">
        <v>93</v>
      </c>
    </row>
    <row r="8" spans="1:2">
      <c r="A8" s="3" t="s">
        <v>733</v>
      </c>
    </row>
    <row r="9" spans="1:2">
      <c r="A9" s="4" t="s">
        <v>734</v>
      </c>
      <c r="B9" s="9" t="n">
        <v>39.47</v>
      </c>
    </row>
    <row r="10" spans="1:2">
      <c r="A10" s="4" t="s">
        <v>735</v>
      </c>
      <c r="B10" s="12" t="n">
        <v>39.47</v>
      </c>
    </row>
    <row r="11" spans="1:2">
      <c r="A11" s="4" t="s">
        <v>736</v>
      </c>
      <c r="B11" s="12" t="n">
        <v>40.39</v>
      </c>
    </row>
    <row r="12" spans="1:2">
      <c r="A12" s="4" t="s">
        <v>737</v>
      </c>
      <c r="B12" s="9" t="n">
        <v>39.04</v>
      </c>
    </row>
    <row r="13" spans="1:2">
      <c r="A13" s="3" t="s">
        <v>738</v>
      </c>
    </row>
    <row r="14" spans="1:2">
      <c r="A14" s="4" t="s">
        <v>739</v>
      </c>
      <c r="B14" s="4" t="s">
        <v>740</v>
      </c>
    </row>
    <row r="15" spans="1:2">
      <c r="A15" s="4" t="s">
        <v>741</v>
      </c>
      <c r="B15" s="4" t="s">
        <v>742</v>
      </c>
    </row>
    <row r="16" spans="1:2">
      <c r="A16" s="4" t="s">
        <v>743</v>
      </c>
      <c r="B16" s="4" t="s">
        <v>740</v>
      </c>
    </row>
    <row r="17" spans="1:2">
      <c r="A17" s="3" t="s">
        <v>744</v>
      </c>
    </row>
    <row r="18" spans="1:2">
      <c r="A18" s="4" t="s">
        <v>745</v>
      </c>
      <c r="B18" s="7" t="n">
        <v>10515</v>
      </c>
    </row>
    <row r="19" spans="1:2">
      <c r="A19" s="4" t="s">
        <v>746</v>
      </c>
      <c r="B19" s="6" t="n">
        <v>3265</v>
      </c>
    </row>
    <row r="20" spans="1:2">
      <c r="A20" s="4" t="s">
        <v>747</v>
      </c>
      <c r="B20" s="7" t="n">
        <v>72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48</v>
      </c>
      <c r="B1" s="2" t="s">
        <v>1</v>
      </c>
    </row>
    <row r="2" spans="1:4">
      <c r="B2" s="2" t="s">
        <v>2</v>
      </c>
      <c r="C2" s="2" t="s">
        <v>63</v>
      </c>
      <c r="D2" s="2" t="s">
        <v>104</v>
      </c>
    </row>
    <row r="3" spans="1:4">
      <c r="A3" s="4" t="s">
        <v>344</v>
      </c>
    </row>
    <row r="4" spans="1:4">
      <c r="A4" s="3" t="s">
        <v>749</v>
      </c>
    </row>
    <row r="5" spans="1:4">
      <c r="A5" s="4" t="s">
        <v>750</v>
      </c>
      <c r="B5" s="6" t="n">
        <v>1218</v>
      </c>
    </row>
    <row r="6" spans="1:4">
      <c r="A6" s="4" t="s">
        <v>751</v>
      </c>
      <c r="B6" s="6" t="n">
        <v>576</v>
      </c>
    </row>
    <row r="7" spans="1:4">
      <c r="A7" s="4" t="s">
        <v>752</v>
      </c>
      <c r="B7" s="6" t="n">
        <v>-639</v>
      </c>
    </row>
    <row r="8" spans="1:4">
      <c r="A8" s="4" t="s">
        <v>753</v>
      </c>
      <c r="B8" s="6" t="n">
        <v>-71</v>
      </c>
    </row>
    <row r="9" spans="1:4">
      <c r="A9" s="4" t="s">
        <v>754</v>
      </c>
      <c r="B9" s="6" t="n">
        <v>1084</v>
      </c>
      <c r="C9" s="6" t="n">
        <v>1218</v>
      </c>
    </row>
    <row r="10" spans="1:4">
      <c r="A10" s="4" t="s">
        <v>755</v>
      </c>
      <c r="B10" s="6" t="n">
        <v>1014</v>
      </c>
    </row>
    <row r="11" spans="1:4">
      <c r="A11" s="3" t="s">
        <v>756</v>
      </c>
    </row>
    <row r="12" spans="1:4">
      <c r="A12" s="4" t="s">
        <v>757</v>
      </c>
      <c r="B12" s="9" t="n">
        <v>89.34999999999999</v>
      </c>
      <c r="C12" s="9" t="n">
        <v>93.75</v>
      </c>
      <c r="D12" s="9" t="n">
        <v>72.84999999999999</v>
      </c>
    </row>
    <row r="13" spans="1:4">
      <c r="A13" s="3" t="s">
        <v>758</v>
      </c>
    </row>
    <row r="14" spans="1:4">
      <c r="A14" s="4" t="s">
        <v>759</v>
      </c>
      <c r="B14" s="4" t="s">
        <v>760</v>
      </c>
    </row>
    <row r="15" spans="1:4">
      <c r="A15" s="4" t="s">
        <v>761</v>
      </c>
      <c r="B15" s="4" t="s">
        <v>760</v>
      </c>
    </row>
    <row r="16" spans="1:4">
      <c r="A16" s="3" t="s">
        <v>744</v>
      </c>
    </row>
    <row r="17" spans="1:4">
      <c r="A17" s="4" t="s">
        <v>762</v>
      </c>
      <c r="B17" s="7" t="n">
        <v>126259</v>
      </c>
    </row>
    <row r="18" spans="1:4">
      <c r="A18" s="4" t="s">
        <v>763</v>
      </c>
      <c r="B18" s="7" t="n">
        <v>118106</v>
      </c>
    </row>
    <row r="19" spans="1:4">
      <c r="A19" s="4" t="s">
        <v>347</v>
      </c>
    </row>
    <row r="20" spans="1:4">
      <c r="A20" s="3" t="s">
        <v>749</v>
      </c>
    </row>
    <row r="21" spans="1:4">
      <c r="A21" s="4" t="s">
        <v>750</v>
      </c>
      <c r="B21" s="6" t="n">
        <v>282</v>
      </c>
    </row>
    <row r="22" spans="1:4">
      <c r="A22" s="4" t="s">
        <v>751</v>
      </c>
      <c r="B22" s="6" t="n">
        <v>93</v>
      </c>
    </row>
    <row r="23" spans="1:4">
      <c r="A23" s="4" t="s">
        <v>752</v>
      </c>
      <c r="B23" s="6" t="n">
        <v>-43</v>
      </c>
    </row>
    <row r="24" spans="1:4">
      <c r="A24" s="4" t="s">
        <v>753</v>
      </c>
      <c r="B24" s="6" t="n">
        <v>-70</v>
      </c>
    </row>
    <row r="25" spans="1:4">
      <c r="A25" s="4" t="s">
        <v>754</v>
      </c>
      <c r="B25" s="6" t="n">
        <v>262</v>
      </c>
      <c r="C25" s="6" t="n">
        <v>282</v>
      </c>
    </row>
    <row r="26" spans="1:4">
      <c r="A26" s="4" t="s">
        <v>755</v>
      </c>
      <c r="B26" s="6" t="n">
        <v>244</v>
      </c>
    </row>
    <row r="27" spans="1:4">
      <c r="A27" s="3" t="s">
        <v>756</v>
      </c>
    </row>
    <row r="28" spans="1:4">
      <c r="A28" s="4" t="s">
        <v>757</v>
      </c>
      <c r="B28" s="9" t="n">
        <v>85.79000000000001</v>
      </c>
      <c r="C28" s="9" t="n">
        <v>97.53</v>
      </c>
      <c r="D28" s="9" t="n">
        <v>78.40000000000001</v>
      </c>
    </row>
    <row r="29" spans="1:4">
      <c r="A29" s="3" t="s">
        <v>758</v>
      </c>
    </row>
    <row r="30" spans="1:4">
      <c r="A30" s="4" t="s">
        <v>759</v>
      </c>
      <c r="B30" s="4" t="s">
        <v>764</v>
      </c>
    </row>
    <row r="31" spans="1:4">
      <c r="A31" s="4" t="s">
        <v>761</v>
      </c>
      <c r="B31" s="4" t="s">
        <v>764</v>
      </c>
    </row>
    <row r="32" spans="1:4">
      <c r="A32" s="3" t="s">
        <v>744</v>
      </c>
    </row>
    <row r="33" spans="1:4">
      <c r="A33" s="4" t="s">
        <v>762</v>
      </c>
      <c r="B33" s="7" t="n">
        <v>30583</v>
      </c>
    </row>
    <row r="34" spans="1:4">
      <c r="A34" s="4" t="s">
        <v>763</v>
      </c>
      <c r="B34" s="7" t="n">
        <v>284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3</v>
      </c>
      <c r="D2" s="2" t="s">
        <v>104</v>
      </c>
    </row>
    <row r="3" spans="1:4">
      <c r="A3" s="4" t="s">
        <v>344</v>
      </c>
    </row>
    <row r="4" spans="1:4">
      <c r="A4" s="3" t="s">
        <v>220</v>
      </c>
    </row>
    <row r="5" spans="1:4">
      <c r="A5" s="4" t="s">
        <v>766</v>
      </c>
      <c r="B5" s="9" t="n">
        <v>89.34999999999999</v>
      </c>
      <c r="C5" s="9" t="n">
        <v>93.75</v>
      </c>
      <c r="D5" s="9" t="n">
        <v>72.84999999999999</v>
      </c>
    </row>
    <row r="6" spans="1:4">
      <c r="A6" s="4" t="s">
        <v>347</v>
      </c>
    </row>
    <row r="7" spans="1:4">
      <c r="A7" s="3" t="s">
        <v>220</v>
      </c>
    </row>
    <row r="8" spans="1:4">
      <c r="A8" s="4" t="s">
        <v>766</v>
      </c>
      <c r="B8" s="9" t="n">
        <v>85.79000000000001</v>
      </c>
      <c r="C8" s="9" t="n">
        <v>97.53</v>
      </c>
      <c r="D8" s="9" t="n">
        <v>78.40000000000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3</v>
      </c>
      <c r="D2" s="2" t="s">
        <v>104</v>
      </c>
    </row>
    <row r="3" spans="1:4">
      <c r="A3" s="3" t="s">
        <v>768</v>
      </c>
    </row>
    <row r="4" spans="1:4">
      <c r="A4" s="4" t="s">
        <v>769</v>
      </c>
      <c r="B4" s="7" t="n">
        <v>14500</v>
      </c>
    </row>
    <row r="5" spans="1:4">
      <c r="A5" s="4" t="s">
        <v>770</v>
      </c>
      <c r="B5" s="6" t="n">
        <v>16295</v>
      </c>
      <c r="C5" s="7" t="n">
        <v>19483</v>
      </c>
      <c r="D5" s="7" t="n">
        <v>15753</v>
      </c>
    </row>
    <row r="6" spans="1:4">
      <c r="A6" s="4" t="s">
        <v>338</v>
      </c>
    </row>
    <row r="7" spans="1:4">
      <c r="A7" s="3" t="s">
        <v>768</v>
      </c>
    </row>
    <row r="8" spans="1:4">
      <c r="A8" s="4" t="s">
        <v>771</v>
      </c>
      <c r="C8" s="6" t="n">
        <v>1952</v>
      </c>
      <c r="D8" s="6" t="n">
        <v>2174</v>
      </c>
    </row>
    <row r="9" spans="1:4">
      <c r="A9" s="4" t="s">
        <v>772</v>
      </c>
    </row>
    <row r="10" spans="1:4">
      <c r="A10" s="3" t="s">
        <v>768</v>
      </c>
    </row>
    <row r="11" spans="1:4">
      <c r="A11" s="4" t="s">
        <v>773</v>
      </c>
      <c r="B11" s="6" t="n">
        <v>57693</v>
      </c>
      <c r="C11" s="6" t="n">
        <v>68012</v>
      </c>
      <c r="D11" s="6" t="n">
        <v>53093</v>
      </c>
    </row>
    <row r="12" spans="1:4">
      <c r="A12" s="4" t="s">
        <v>774</v>
      </c>
      <c r="B12" s="6" t="n">
        <v>40434</v>
      </c>
      <c r="C12" s="6" t="n">
        <v>37720</v>
      </c>
      <c r="D12" s="6" t="n">
        <v>32449</v>
      </c>
    </row>
    <row r="13" spans="1:4">
      <c r="A13" s="4" t="s">
        <v>341</v>
      </c>
    </row>
    <row r="14" spans="1:4">
      <c r="A14" s="3" t="s">
        <v>768</v>
      </c>
    </row>
    <row r="15" spans="1:4">
      <c r="A15" s="4" t="s">
        <v>773</v>
      </c>
      <c r="B15" s="6" t="n">
        <v>3649</v>
      </c>
      <c r="C15" s="6" t="n">
        <v>3562</v>
      </c>
      <c r="D15" s="6" t="n">
        <v>687</v>
      </c>
    </row>
    <row r="16" spans="1:4">
      <c r="A16" s="4" t="s">
        <v>347</v>
      </c>
    </row>
    <row r="17" spans="1:4">
      <c r="A17" s="3" t="s">
        <v>768</v>
      </c>
    </row>
    <row r="18" spans="1:4">
      <c r="A18" s="4" t="s">
        <v>774</v>
      </c>
      <c r="B18" s="7" t="n">
        <v>1461</v>
      </c>
      <c r="C18" s="7" t="n">
        <v>1788</v>
      </c>
      <c r="D18" s="7" t="n">
        <v>6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3</v>
      </c>
      <c r="D2" s="2" t="s">
        <v>104</v>
      </c>
    </row>
    <row r="3" spans="1:4">
      <c r="A3" s="3" t="s">
        <v>220</v>
      </c>
    </row>
    <row r="4" spans="1:4">
      <c r="A4" s="4" t="s">
        <v>776</v>
      </c>
      <c r="B4" s="7" t="n">
        <v>54799</v>
      </c>
      <c r="C4" s="7" t="n">
        <v>50077</v>
      </c>
      <c r="D4" s="7" t="n">
        <v>44752</v>
      </c>
    </row>
    <row r="5" spans="1:4">
      <c r="A5" s="4" t="s">
        <v>777</v>
      </c>
      <c r="B5" s="6" t="n">
        <v>2476</v>
      </c>
      <c r="C5" s="6" t="n">
        <v>8890</v>
      </c>
      <c r="D5" s="6" t="n">
        <v>11073</v>
      </c>
    </row>
    <row r="6" spans="1:4">
      <c r="A6" s="4" t="s">
        <v>778</v>
      </c>
      <c r="B6" s="6" t="n">
        <v>52323</v>
      </c>
      <c r="C6" s="6" t="n">
        <v>41187</v>
      </c>
      <c r="D6" s="6" t="n">
        <v>33679</v>
      </c>
    </row>
    <row r="7" spans="1:4">
      <c r="A7" s="4" t="s">
        <v>779</v>
      </c>
      <c r="B7" s="7" t="n">
        <v>59600</v>
      </c>
    </row>
    <row r="8" spans="1:4">
      <c r="A8" s="4" t="s">
        <v>780</v>
      </c>
      <c r="B8" s="4" t="s">
        <v>781</v>
      </c>
    </row>
    <row r="9" spans="1:4">
      <c r="A9" s="4" t="s">
        <v>782</v>
      </c>
      <c r="B9" s="6" t="n">
        <v>2592</v>
      </c>
    </row>
    <row r="10" spans="1:4">
      <c r="A10" s="4" t="s">
        <v>783</v>
      </c>
    </row>
    <row r="11" spans="1:4">
      <c r="A11" s="3" t="s">
        <v>220</v>
      </c>
    </row>
    <row r="12" spans="1:4">
      <c r="A12" s="4" t="s">
        <v>776</v>
      </c>
      <c r="B12" s="7" t="n">
        <v>1316</v>
      </c>
      <c r="C12" s="6" t="n">
        <v>1238</v>
      </c>
      <c r="D12" s="6" t="n">
        <v>1090</v>
      </c>
    </row>
    <row r="13" spans="1:4">
      <c r="A13" s="4" t="s">
        <v>110</v>
      </c>
    </row>
    <row r="14" spans="1:4">
      <c r="A14" s="3" t="s">
        <v>220</v>
      </c>
    </row>
    <row r="15" spans="1:4">
      <c r="A15" s="4" t="s">
        <v>776</v>
      </c>
      <c r="B15" s="6" t="n">
        <v>26187</v>
      </c>
      <c r="C15" s="6" t="n">
        <v>23867</v>
      </c>
      <c r="D15" s="6" t="n">
        <v>21771</v>
      </c>
    </row>
    <row r="16" spans="1:4">
      <c r="A16" s="4" t="s">
        <v>111</v>
      </c>
    </row>
    <row r="17" spans="1:4">
      <c r="A17" s="3" t="s">
        <v>220</v>
      </c>
    </row>
    <row r="18" spans="1:4">
      <c r="A18" s="4" t="s">
        <v>776</v>
      </c>
      <c r="B18" s="7" t="n">
        <v>27296</v>
      </c>
      <c r="C18" s="7" t="n">
        <v>24972</v>
      </c>
      <c r="D18" s="7" t="n">
        <v>21891</v>
      </c>
    </row>
    <row r="19" spans="1:4">
      <c r="A19" s="4" t="s">
        <v>784</v>
      </c>
    </row>
    <row r="20" spans="1:4">
      <c r="A20" s="3" t="s">
        <v>220</v>
      </c>
    </row>
    <row r="21" spans="1:4">
      <c r="A21" s="4" t="s">
        <v>782</v>
      </c>
      <c r="B21" s="6" t="n">
        <v>1815</v>
      </c>
    </row>
    <row r="22" spans="1:4">
      <c r="A22" s="4" t="s">
        <v>350</v>
      </c>
    </row>
    <row r="23" spans="1:4">
      <c r="A23" s="3" t="s">
        <v>220</v>
      </c>
    </row>
    <row r="24" spans="1:4">
      <c r="A24" s="4" t="s">
        <v>782</v>
      </c>
      <c r="B24" s="6" t="n">
        <v>7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85</v>
      </c>
      <c r="B1" s="2" t="s">
        <v>1</v>
      </c>
    </row>
    <row r="2" spans="1:4">
      <c r="B2" s="2" t="s">
        <v>2</v>
      </c>
      <c r="C2" s="2" t="s">
        <v>63</v>
      </c>
      <c r="D2" s="2" t="s">
        <v>104</v>
      </c>
    </row>
    <row r="3" spans="1:4">
      <c r="A3" s="3" t="s">
        <v>222</v>
      </c>
    </row>
    <row r="4" spans="1:4">
      <c r="A4" s="4" t="s">
        <v>786</v>
      </c>
      <c r="B4" s="5" t="n">
        <v>3.9</v>
      </c>
      <c r="C4" s="5" t="n">
        <v>3.7</v>
      </c>
      <c r="D4" s="5" t="n">
        <v>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3</v>
      </c>
      <c r="D2" s="2" t="s">
        <v>104</v>
      </c>
    </row>
    <row r="3" spans="1:4">
      <c r="A3" s="3" t="s">
        <v>117</v>
      </c>
    </row>
    <row r="4" spans="1:4">
      <c r="A4" s="4" t="s">
        <v>788</v>
      </c>
      <c r="B4" s="7" t="n">
        <v>2025</v>
      </c>
      <c r="C4" s="7" t="n">
        <v>19777</v>
      </c>
      <c r="D4" s="7" t="n">
        <v>9700</v>
      </c>
    </row>
    <row r="5" spans="1:4">
      <c r="A5" s="4" t="s">
        <v>789</v>
      </c>
      <c r="B5" s="6" t="n">
        <v>47624</v>
      </c>
      <c r="C5" s="6" t="n">
        <v>52384</v>
      </c>
      <c r="D5" s="6" t="n">
        <v>67203</v>
      </c>
    </row>
    <row r="6" spans="1:4">
      <c r="A6" s="4" t="s">
        <v>117</v>
      </c>
      <c r="B6" s="6" t="n">
        <v>49649</v>
      </c>
      <c r="C6" s="6" t="n">
        <v>72161</v>
      </c>
      <c r="D6" s="6" t="n">
        <v>76903</v>
      </c>
    </row>
    <row r="7" spans="1:4">
      <c r="A7" s="3" t="s">
        <v>790</v>
      </c>
    </row>
    <row r="8" spans="1:4">
      <c r="A8" s="4" t="s">
        <v>788</v>
      </c>
      <c r="B8" s="6" t="n">
        <v>-779</v>
      </c>
      <c r="C8" s="6" t="n">
        <v>-8843</v>
      </c>
      <c r="D8" s="6" t="n">
        <v>48947</v>
      </c>
    </row>
    <row r="9" spans="1:4">
      <c r="A9" s="4" t="s">
        <v>789</v>
      </c>
      <c r="B9" s="6" t="n">
        <v>8157</v>
      </c>
      <c r="C9" s="6" t="n">
        <v>5888</v>
      </c>
      <c r="D9" s="6" t="n">
        <v>7077</v>
      </c>
    </row>
    <row r="10" spans="1:4">
      <c r="A10" s="4" t="s">
        <v>791</v>
      </c>
      <c r="B10" s="6" t="n">
        <v>7378</v>
      </c>
      <c r="C10" s="6" t="n">
        <v>-2955</v>
      </c>
      <c r="D10" s="6" t="n">
        <v>56024</v>
      </c>
    </row>
    <row r="11" spans="1:4">
      <c r="A11" s="3" t="s">
        <v>792</v>
      </c>
    </row>
    <row r="12" spans="1:4">
      <c r="A12" s="4" t="s">
        <v>788</v>
      </c>
      <c r="B12" s="6" t="n">
        <v>33624</v>
      </c>
      <c r="C12" s="6" t="n">
        <v>-8978</v>
      </c>
      <c r="D12" s="6" t="n">
        <v>-25760</v>
      </c>
    </row>
    <row r="13" spans="1:4">
      <c r="A13" s="4" t="s">
        <v>789</v>
      </c>
      <c r="B13" s="6" t="n">
        <v>-10618</v>
      </c>
      <c r="C13" s="6" t="n">
        <v>503</v>
      </c>
      <c r="D13" s="6" t="n">
        <v>-453</v>
      </c>
    </row>
    <row r="14" spans="1:4">
      <c r="A14" s="4" t="s">
        <v>793</v>
      </c>
      <c r="B14" s="6" t="n">
        <v>23006</v>
      </c>
      <c r="C14" s="6" t="n">
        <v>-8475</v>
      </c>
      <c r="D14" s="6" t="n">
        <v>-26213</v>
      </c>
    </row>
    <row r="15" spans="1:4">
      <c r="A15" s="4" t="s">
        <v>118</v>
      </c>
      <c r="B15" s="7" t="n">
        <v>30384</v>
      </c>
      <c r="C15" s="7" t="n">
        <v>-11430</v>
      </c>
      <c r="D15" s="7" t="n">
        <v>298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4</v>
      </c>
      <c r="B1" s="2" t="s">
        <v>1</v>
      </c>
    </row>
    <row r="2" spans="1:4">
      <c r="B2" s="2" t="s">
        <v>2</v>
      </c>
      <c r="C2" s="2" t="s">
        <v>63</v>
      </c>
      <c r="D2" s="2" t="s">
        <v>104</v>
      </c>
    </row>
    <row r="3" spans="1:4">
      <c r="A3" s="3" t="s">
        <v>795</v>
      </c>
    </row>
    <row r="4" spans="1:4">
      <c r="A4" s="4" t="s">
        <v>796</v>
      </c>
      <c r="B4" s="4" t="s">
        <v>524</v>
      </c>
      <c r="C4" s="4" t="s">
        <v>524</v>
      </c>
      <c r="D4" s="4" t="s">
        <v>797</v>
      </c>
    </row>
    <row r="5" spans="1:4">
      <c r="A5" s="4" t="s">
        <v>798</v>
      </c>
      <c r="B5" s="4" t="s">
        <v>799</v>
      </c>
      <c r="C5" s="4" t="s">
        <v>800</v>
      </c>
      <c r="D5" s="4" t="s">
        <v>801</v>
      </c>
    </row>
    <row r="6" spans="1:4">
      <c r="A6" s="4" t="s">
        <v>802</v>
      </c>
      <c r="B6" s="4" t="s">
        <v>803</v>
      </c>
      <c r="C6" s="4" t="s">
        <v>804</v>
      </c>
      <c r="D6" s="4" t="s">
        <v>805</v>
      </c>
    </row>
    <row r="7" spans="1:4">
      <c r="A7" s="4" t="s">
        <v>806</v>
      </c>
      <c r="B7" s="4" t="s">
        <v>807</v>
      </c>
      <c r="C7" s="4" t="s">
        <v>808</v>
      </c>
      <c r="D7" s="4" t="s">
        <v>809</v>
      </c>
    </row>
    <row r="8" spans="1:4">
      <c r="A8" s="4" t="s">
        <v>810</v>
      </c>
      <c r="B8" s="4" t="s">
        <v>811</v>
      </c>
      <c r="C8" s="4" t="s">
        <v>811</v>
      </c>
      <c r="D8" s="4" t="s">
        <v>723</v>
      </c>
    </row>
    <row r="9" spans="1:4">
      <c r="A9" s="4" t="s">
        <v>812</v>
      </c>
      <c r="B9" s="4" t="s">
        <v>620</v>
      </c>
      <c r="C9" s="4" t="s">
        <v>813</v>
      </c>
      <c r="D9" s="4" t="s">
        <v>814</v>
      </c>
    </row>
    <row r="10" spans="1:4">
      <c r="A10" s="4" t="s">
        <v>815</v>
      </c>
      <c r="B10" s="4" t="s">
        <v>816</v>
      </c>
      <c r="C10" s="4" t="s">
        <v>817</v>
      </c>
      <c r="D10" s="4" t="s">
        <v>818</v>
      </c>
    </row>
    <row r="11" spans="1:4">
      <c r="A11" s="4" t="s">
        <v>819</v>
      </c>
      <c r="B11" s="4" t="s">
        <v>808</v>
      </c>
      <c r="C11" s="4" t="s">
        <v>716</v>
      </c>
      <c r="D11" s="4" t="s">
        <v>813</v>
      </c>
    </row>
    <row r="12" spans="1:4">
      <c r="A12" s="4" t="s">
        <v>820</v>
      </c>
      <c r="B12" s="4" t="s">
        <v>821</v>
      </c>
      <c r="C12" s="4" t="s">
        <v>816</v>
      </c>
      <c r="D12" s="4" t="s">
        <v>822</v>
      </c>
    </row>
    <row r="13" spans="1:4">
      <c r="A13" s="4" t="s">
        <v>823</v>
      </c>
      <c r="B13" s="4" t="s">
        <v>824</v>
      </c>
      <c r="C13" s="4" t="s">
        <v>822</v>
      </c>
      <c r="D13" s="4" t="s">
        <v>825</v>
      </c>
    </row>
    <row r="14" spans="1:4">
      <c r="A14" s="4" t="s">
        <v>826</v>
      </c>
      <c r="B14" s="4" t="s">
        <v>822</v>
      </c>
      <c r="C14" s="4" t="s">
        <v>827</v>
      </c>
      <c r="D14" s="4" t="s">
        <v>828</v>
      </c>
    </row>
    <row r="15" spans="1:4">
      <c r="A15" s="4" t="s">
        <v>829</v>
      </c>
      <c r="B15" s="4" t="s">
        <v>830</v>
      </c>
      <c r="C15" s="4" t="s">
        <v>831</v>
      </c>
      <c r="D15" s="4" t="s">
        <v>832</v>
      </c>
    </row>
    <row r="16" spans="1:4">
      <c r="A16" s="4" t="s">
        <v>833</v>
      </c>
      <c r="C16" s="4" t="s">
        <v>834</v>
      </c>
      <c r="D16" s="4" t="s">
        <v>835</v>
      </c>
    </row>
    <row r="17" spans="1:4">
      <c r="A17" s="4" t="s">
        <v>836</v>
      </c>
      <c r="C17" s="4" t="s">
        <v>837</v>
      </c>
      <c r="D17" s="4" t="s">
        <v>838</v>
      </c>
    </row>
    <row r="18" spans="1:4">
      <c r="A18" s="4" t="s">
        <v>839</v>
      </c>
      <c r="B18" s="4" t="s">
        <v>840</v>
      </c>
      <c r="C18" s="4" t="s">
        <v>841</v>
      </c>
      <c r="D18" s="4" t="s">
        <v>842</v>
      </c>
    </row>
    <row r="19" spans="1:4">
      <c r="A19" s="4" t="s">
        <v>843</v>
      </c>
      <c r="B19" s="4" t="s">
        <v>844</v>
      </c>
      <c r="C19" s="4" t="s">
        <v>832</v>
      </c>
      <c r="D19" s="4" t="s">
        <v>845</v>
      </c>
    </row>
    <row r="20" spans="1:4">
      <c r="A20" s="4" t="s">
        <v>846</v>
      </c>
      <c r="B20" s="4" t="s">
        <v>847</v>
      </c>
      <c r="C20" s="4" t="s">
        <v>848</v>
      </c>
      <c r="D20" s="4" t="s">
        <v>8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3</v>
      </c>
      <c r="D2" s="2" t="s">
        <v>104</v>
      </c>
    </row>
    <row r="3" spans="1:4">
      <c r="A3" s="3" t="s">
        <v>224</v>
      </c>
    </row>
    <row r="4" spans="1:4">
      <c r="A4" s="4" t="s">
        <v>851</v>
      </c>
      <c r="B4" s="5" t="n">
        <v>21.3</v>
      </c>
    </row>
    <row r="5" spans="1:4">
      <c r="A5" s="4" t="s">
        <v>852</v>
      </c>
      <c r="B5" s="4" t="s">
        <v>530</v>
      </c>
    </row>
    <row r="6" spans="1:4">
      <c r="A6" s="4" t="s">
        <v>853</v>
      </c>
    </row>
    <row r="7" spans="1:4">
      <c r="A7" s="3" t="s">
        <v>224</v>
      </c>
    </row>
    <row r="8" spans="1:4">
      <c r="A8" s="4" t="s">
        <v>854</v>
      </c>
      <c r="B8" s="5" t="n">
        <v>27.2</v>
      </c>
    </row>
    <row r="9" spans="1:4">
      <c r="A9" s="4" t="s">
        <v>855</v>
      </c>
    </row>
    <row r="10" spans="1:4">
      <c r="A10" s="3" t="s">
        <v>224</v>
      </c>
    </row>
    <row r="11" spans="1:4">
      <c r="A11" s="4" t="s">
        <v>856</v>
      </c>
      <c r="B11" s="5" t="n">
        <v>-1.5</v>
      </c>
      <c r="C11" s="5" t="n">
        <v>-5.4</v>
      </c>
      <c r="D11" s="7" t="n">
        <v>-11</v>
      </c>
    </row>
    <row r="12" spans="1:4">
      <c r="A12" s="4" t="s">
        <v>857</v>
      </c>
      <c r="B12" s="9" t="n">
        <v>0.03</v>
      </c>
      <c r="C12" s="9" t="n">
        <v>0.12</v>
      </c>
      <c r="D12" s="9" t="n">
        <v>0.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58</v>
      </c>
      <c r="B1" s="2" t="s">
        <v>2</v>
      </c>
      <c r="C1" s="2" t="s">
        <v>63</v>
      </c>
    </row>
    <row r="2" spans="1:3">
      <c r="A2" s="3" t="s">
        <v>859</v>
      </c>
    </row>
    <row r="3" spans="1:3">
      <c r="A3" s="4" t="s">
        <v>860</v>
      </c>
      <c r="B3" s="7" t="n">
        <v>7912</v>
      </c>
      <c r="C3" s="7" t="n">
        <v>9973</v>
      </c>
    </row>
    <row r="4" spans="1:3">
      <c r="A4" s="4" t="s">
        <v>861</v>
      </c>
      <c r="B4" s="6" t="n">
        <v>14755</v>
      </c>
      <c r="C4" s="6" t="n">
        <v>12500</v>
      </c>
    </row>
    <row r="5" spans="1:3">
      <c r="A5" s="4" t="s">
        <v>148</v>
      </c>
      <c r="B5" s="6" t="n">
        <v>2619</v>
      </c>
      <c r="C5" s="6" t="n">
        <v>4360</v>
      </c>
    </row>
    <row r="6" spans="1:3">
      <c r="A6" s="4" t="s">
        <v>862</v>
      </c>
      <c r="B6" s="6" t="n">
        <v>7424</v>
      </c>
      <c r="C6" s="6" t="n">
        <v>7799</v>
      </c>
    </row>
    <row r="7" spans="1:3">
      <c r="A7" s="4" t="s">
        <v>863</v>
      </c>
      <c r="B7" s="6" t="n">
        <v>1735</v>
      </c>
      <c r="C7" s="6" t="n">
        <v>2521</v>
      </c>
    </row>
    <row r="8" spans="1:3">
      <c r="A8" s="4" t="s">
        <v>384</v>
      </c>
      <c r="B8" s="6" t="n">
        <v>4018</v>
      </c>
      <c r="C8" s="6" t="n">
        <v>5824</v>
      </c>
    </row>
    <row r="9" spans="1:3">
      <c r="A9" s="4" t="s">
        <v>864</v>
      </c>
      <c r="C9" s="6" t="n">
        <v>25257</v>
      </c>
    </row>
    <row r="10" spans="1:3">
      <c r="A10" s="4" t="s">
        <v>213</v>
      </c>
      <c r="B10" s="6" t="n">
        <v>3446</v>
      </c>
    </row>
    <row r="11" spans="1:3">
      <c r="A11" s="4" t="s">
        <v>865</v>
      </c>
      <c r="B11" s="6" t="n">
        <v>7374</v>
      </c>
      <c r="C11" s="6" t="n">
        <v>7737</v>
      </c>
    </row>
    <row r="12" spans="1:3">
      <c r="A12" s="4" t="s">
        <v>866</v>
      </c>
      <c r="B12" s="6" t="n">
        <v>49283</v>
      </c>
      <c r="C12" s="6" t="n">
        <v>75971</v>
      </c>
    </row>
    <row r="13" spans="1:3">
      <c r="A13" s="4" t="s">
        <v>867</v>
      </c>
      <c r="B13" s="6" t="n">
        <v>-4486</v>
      </c>
      <c r="C13" s="6" t="n">
        <v>-4975</v>
      </c>
    </row>
    <row r="14" spans="1:3">
      <c r="A14" s="4" t="s">
        <v>868</v>
      </c>
      <c r="B14" s="6" t="n">
        <v>44797</v>
      </c>
      <c r="C14" s="6" t="n">
        <v>70996</v>
      </c>
    </row>
    <row r="15" spans="1:3">
      <c r="A15" s="3" t="s">
        <v>869</v>
      </c>
    </row>
    <row r="16" spans="1:3">
      <c r="A16" s="4" t="s">
        <v>870</v>
      </c>
      <c r="B16" s="6" t="n">
        <v>16621</v>
      </c>
      <c r="C16" s="6" t="n">
        <v>20656</v>
      </c>
    </row>
    <row r="17" spans="1:3">
      <c r="A17" s="4" t="s">
        <v>862</v>
      </c>
      <c r="B17" s="6" t="n">
        <v>4969</v>
      </c>
      <c r="C17" s="6" t="n">
        <v>4604</v>
      </c>
    </row>
    <row r="18" spans="1:3">
      <c r="A18" s="4" t="s">
        <v>213</v>
      </c>
      <c r="B18" s="6" t="n">
        <v>3166</v>
      </c>
    </row>
    <row r="19" spans="1:3">
      <c r="A19" s="4" t="s">
        <v>871</v>
      </c>
      <c r="B19" s="6" t="n">
        <v>5741</v>
      </c>
      <c r="C19" s="6" t="n">
        <v>8080</v>
      </c>
    </row>
    <row r="20" spans="1:3">
      <c r="A20" s="4" t="s">
        <v>872</v>
      </c>
      <c r="B20" s="6" t="n">
        <v>2424</v>
      </c>
      <c r="C20" s="6" t="n">
        <v>2142</v>
      </c>
    </row>
    <row r="21" spans="1:3">
      <c r="A21" s="4" t="s">
        <v>873</v>
      </c>
      <c r="B21" s="6" t="n">
        <v>32921</v>
      </c>
      <c r="C21" s="6" t="n">
        <v>35482</v>
      </c>
    </row>
    <row r="22" spans="1:3">
      <c r="A22" s="4" t="s">
        <v>874</v>
      </c>
      <c r="B22" s="7" t="n">
        <v>11876</v>
      </c>
      <c r="C22" s="7" t="n">
        <v>355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655</v>
      </c>
    </row>
    <row r="2" spans="1:2">
      <c r="A2" s="4" t="s">
        <v>876</v>
      </c>
    </row>
    <row r="3" spans="1:2">
      <c r="A3" s="3" t="s">
        <v>877</v>
      </c>
    </row>
    <row r="4" spans="1:2">
      <c r="A4" s="4" t="s">
        <v>878</v>
      </c>
      <c r="B4" s="5" t="n">
        <v>3.3</v>
      </c>
    </row>
    <row r="5" spans="1:2">
      <c r="A5" s="4" t="s">
        <v>879</v>
      </c>
    </row>
    <row r="6" spans="1:2">
      <c r="A6" s="3" t="s">
        <v>877</v>
      </c>
    </row>
    <row r="7" spans="1:2">
      <c r="A7" s="4" t="s">
        <v>880</v>
      </c>
      <c r="B7" s="11" t="n">
        <v>33.1</v>
      </c>
    </row>
    <row r="8" spans="1:2">
      <c r="A8" s="4" t="s">
        <v>881</v>
      </c>
    </row>
    <row r="9" spans="1:2">
      <c r="A9" s="3" t="s">
        <v>877</v>
      </c>
    </row>
    <row r="10" spans="1:2">
      <c r="A10" s="4" t="s">
        <v>878</v>
      </c>
      <c r="B10" s="11" t="n">
        <v>0.1</v>
      </c>
    </row>
    <row r="11" spans="1:2">
      <c r="A11" s="4" t="s">
        <v>882</v>
      </c>
    </row>
    <row r="12" spans="1:2">
      <c r="A12" s="3" t="s">
        <v>877</v>
      </c>
    </row>
    <row r="13" spans="1:2">
      <c r="A13" s="4" t="s">
        <v>878</v>
      </c>
      <c r="B13" s="11" t="n">
        <v>12.6</v>
      </c>
    </row>
    <row r="14" spans="1:2">
      <c r="A14" s="4" t="s">
        <v>883</v>
      </c>
    </row>
    <row r="15" spans="1:2">
      <c r="A15" s="3" t="s">
        <v>877</v>
      </c>
    </row>
    <row r="16" spans="1:2">
      <c r="A16" s="4" t="s">
        <v>880</v>
      </c>
      <c r="B16" s="11" t="n">
        <v>27.9</v>
      </c>
    </row>
    <row r="17" spans="1:2">
      <c r="A17" s="4" t="s">
        <v>884</v>
      </c>
    </row>
    <row r="18" spans="1:2">
      <c r="A18" s="3" t="s">
        <v>877</v>
      </c>
    </row>
    <row r="19" spans="1:2">
      <c r="A19" s="4" t="s">
        <v>878</v>
      </c>
      <c r="B19" s="5" t="n">
        <v>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85</v>
      </c>
      <c r="B1" s="2" t="s">
        <v>1</v>
      </c>
    </row>
    <row r="2" spans="1:4">
      <c r="B2" s="2" t="s">
        <v>2</v>
      </c>
      <c r="C2" s="2" t="s">
        <v>63</v>
      </c>
      <c r="D2" s="2" t="s">
        <v>104</v>
      </c>
    </row>
    <row r="3" spans="1:4">
      <c r="A3" s="3" t="s">
        <v>886</v>
      </c>
    </row>
    <row r="4" spans="1:4">
      <c r="A4" s="4" t="s">
        <v>887</v>
      </c>
      <c r="B4" s="7" t="n">
        <v>71500</v>
      </c>
    </row>
    <row r="5" spans="1:4">
      <c r="A5" s="4" t="s">
        <v>888</v>
      </c>
      <c r="B5" s="6" t="n">
        <v>0</v>
      </c>
    </row>
    <row r="6" spans="1:4">
      <c r="A6" s="4" t="s">
        <v>889</v>
      </c>
    </row>
    <row r="7" spans="1:4">
      <c r="A7" s="3" t="s">
        <v>886</v>
      </c>
    </row>
    <row r="8" spans="1:4">
      <c r="A8" s="4" t="s">
        <v>890</v>
      </c>
      <c r="B8" s="6" t="n">
        <v>4975</v>
      </c>
      <c r="C8" s="7" t="n">
        <v>6518</v>
      </c>
      <c r="D8" s="7" t="n">
        <v>12361</v>
      </c>
    </row>
    <row r="9" spans="1:4">
      <c r="A9" s="4" t="s">
        <v>891</v>
      </c>
      <c r="B9" s="6" t="n">
        <v>1044</v>
      </c>
      <c r="C9" s="6" t="n">
        <v>435</v>
      </c>
      <c r="D9" s="6" t="n">
        <v>2110</v>
      </c>
    </row>
    <row r="10" spans="1:4">
      <c r="A10" s="4" t="s">
        <v>892</v>
      </c>
      <c r="D10" s="6" t="n">
        <v>1732</v>
      </c>
    </row>
    <row r="11" spans="1:4">
      <c r="A11" s="4" t="s">
        <v>893</v>
      </c>
      <c r="B11" s="6" t="n">
        <v>-1533</v>
      </c>
      <c r="C11" s="6" t="n">
        <v>-1978</v>
      </c>
      <c r="D11" s="6" t="n">
        <v>-9685</v>
      </c>
    </row>
    <row r="12" spans="1:4">
      <c r="A12" s="4" t="s">
        <v>894</v>
      </c>
      <c r="B12" s="7" t="n">
        <v>4486</v>
      </c>
      <c r="C12" s="7" t="n">
        <v>4975</v>
      </c>
      <c r="D12" s="7" t="n">
        <v>65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3</v>
      </c>
      <c r="D2" s="2" t="s">
        <v>104</v>
      </c>
    </row>
    <row r="3" spans="1:4">
      <c r="A3" s="3" t="s">
        <v>896</v>
      </c>
    </row>
    <row r="4" spans="1:4">
      <c r="A4" s="4" t="s">
        <v>897</v>
      </c>
      <c r="B4" s="7" t="n">
        <v>2036</v>
      </c>
      <c r="C4" s="7" t="n">
        <v>3187</v>
      </c>
      <c r="D4" s="7" t="n">
        <v>3054</v>
      </c>
    </row>
    <row r="5" spans="1:4">
      <c r="A5" s="4" t="s">
        <v>898</v>
      </c>
      <c r="B5" s="6" t="n">
        <v>436</v>
      </c>
      <c r="C5" s="6" t="n">
        <v>630</v>
      </c>
      <c r="D5" s="6" t="n">
        <v>456</v>
      </c>
    </row>
    <row r="6" spans="1:4">
      <c r="A6" s="4" t="s">
        <v>899</v>
      </c>
      <c r="C6" s="6" t="n">
        <v>115</v>
      </c>
      <c r="D6" s="6" t="n">
        <v>114</v>
      </c>
    </row>
    <row r="7" spans="1:4">
      <c r="A7" s="4" t="s">
        <v>900</v>
      </c>
      <c r="B7" s="6" t="n">
        <v>-196</v>
      </c>
    </row>
    <row r="8" spans="1:4">
      <c r="A8" s="4" t="s">
        <v>901</v>
      </c>
      <c r="C8" s="6" t="n">
        <v>-1896</v>
      </c>
      <c r="D8" s="6" t="n">
        <v>-437</v>
      </c>
    </row>
    <row r="9" spans="1:4">
      <c r="A9" s="4" t="s">
        <v>902</v>
      </c>
      <c r="B9" s="6" t="n">
        <v>2276</v>
      </c>
      <c r="C9" s="6" t="n">
        <v>2036</v>
      </c>
      <c r="D9" s="6" t="n">
        <v>3187</v>
      </c>
    </row>
    <row r="10" spans="1:4">
      <c r="A10" s="3" t="s">
        <v>903</v>
      </c>
    </row>
    <row r="11" spans="1:4">
      <c r="A11" s="4" t="s">
        <v>904</v>
      </c>
      <c r="B11" s="6" t="n">
        <v>2400</v>
      </c>
      <c r="C11" s="6" t="n">
        <v>2100</v>
      </c>
      <c r="D11" s="6" t="n">
        <v>3200</v>
      </c>
    </row>
    <row r="12" spans="1:4">
      <c r="A12" s="4" t="s">
        <v>905</v>
      </c>
      <c r="B12" s="6" t="n">
        <v>1900</v>
      </c>
      <c r="C12" s="7" t="n">
        <v>2100</v>
      </c>
      <c r="D12" s="7" t="n">
        <v>3200</v>
      </c>
    </row>
    <row r="13" spans="1:4">
      <c r="A13" s="4" t="s">
        <v>906</v>
      </c>
    </row>
    <row r="14" spans="1:4">
      <c r="A14" s="3" t="s">
        <v>903</v>
      </c>
    </row>
    <row r="15" spans="1:4">
      <c r="A15" s="4" t="s">
        <v>907</v>
      </c>
      <c r="B15" s="7" t="n">
        <v>16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5"/>
    <col customWidth="1" max="2" min="2" width="35"/>
    <col customWidth="1" max="3" min="3" width="21"/>
    <col customWidth="1" max="4" min="4" width="21"/>
  </cols>
  <sheetData>
    <row r="1" spans="1:4">
      <c r="A1" s="1" t="s">
        <v>908</v>
      </c>
      <c r="B1" s="2" t="s">
        <v>1</v>
      </c>
    </row>
    <row r="2" spans="1:4">
      <c r="B2" s="2" t="s">
        <v>909</v>
      </c>
      <c r="C2" s="2" t="s">
        <v>454</v>
      </c>
      <c r="D2" s="2" t="s">
        <v>455</v>
      </c>
    </row>
    <row r="3" spans="1:4">
      <c r="A3" s="3" t="s">
        <v>226</v>
      </c>
    </row>
    <row r="4" spans="1:4">
      <c r="A4" s="4" t="s">
        <v>910</v>
      </c>
      <c r="B4" s="6" t="n">
        <v>1</v>
      </c>
    </row>
    <row r="5" spans="1:4">
      <c r="A5" s="4" t="s">
        <v>911</v>
      </c>
      <c r="B5" s="6" t="n">
        <v>4</v>
      </c>
    </row>
    <row r="6" spans="1:4">
      <c r="A6" s="4" t="s">
        <v>106</v>
      </c>
      <c r="B6" s="7" t="n">
        <v>837554</v>
      </c>
      <c r="C6" s="7" t="n">
        <v>868267</v>
      </c>
      <c r="D6" s="7" t="n">
        <v>768867</v>
      </c>
    </row>
    <row r="7" spans="1:4">
      <c r="A7" s="4" t="s">
        <v>71</v>
      </c>
      <c r="B7" s="6" t="n">
        <v>135939</v>
      </c>
      <c r="C7" s="6" t="n">
        <v>139049</v>
      </c>
    </row>
    <row r="8" spans="1:4">
      <c r="A8" s="4" t="s">
        <v>912</v>
      </c>
    </row>
    <row r="9" spans="1:4">
      <c r="A9" s="3" t="s">
        <v>226</v>
      </c>
    </row>
    <row r="10" spans="1:4">
      <c r="A10" s="4" t="s">
        <v>106</v>
      </c>
      <c r="B10" s="6" t="n">
        <v>110451</v>
      </c>
      <c r="C10" s="6" t="n">
        <v>149385</v>
      </c>
      <c r="D10" s="6" t="n">
        <v>112574</v>
      </c>
    </row>
    <row r="11" spans="1:4">
      <c r="A11" s="4" t="s">
        <v>71</v>
      </c>
      <c r="B11" s="6" t="n">
        <v>126572</v>
      </c>
      <c r="C11" s="6" t="n">
        <v>128622</v>
      </c>
    </row>
    <row r="12" spans="1:4">
      <c r="A12" s="4" t="s">
        <v>913</v>
      </c>
    </row>
    <row r="13" spans="1:4">
      <c r="A13" s="3" t="s">
        <v>226</v>
      </c>
    </row>
    <row r="14" spans="1:4">
      <c r="A14" s="4" t="s">
        <v>106</v>
      </c>
      <c r="B14" s="6" t="n">
        <v>354855</v>
      </c>
      <c r="C14" s="6" t="n">
        <v>344255</v>
      </c>
      <c r="D14" s="6" t="n">
        <v>307748</v>
      </c>
    </row>
    <row r="15" spans="1:4">
      <c r="A15" s="4" t="s">
        <v>914</v>
      </c>
    </row>
    <row r="16" spans="1:4">
      <c r="A16" s="3" t="s">
        <v>226</v>
      </c>
    </row>
    <row r="17" spans="1:4">
      <c r="A17" s="4" t="s">
        <v>106</v>
      </c>
      <c r="B17" s="6" t="n">
        <v>372248</v>
      </c>
      <c r="C17" s="6" t="n">
        <v>374627</v>
      </c>
      <c r="D17" s="7" t="n">
        <v>348545</v>
      </c>
    </row>
    <row r="18" spans="1:4">
      <c r="A18" s="4" t="s">
        <v>71</v>
      </c>
      <c r="B18" s="7" t="n">
        <v>9367</v>
      </c>
      <c r="C18" s="7" t="n">
        <v>104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1:58:57Z</dcterms:created>
  <dcterms:modified xmlns:dcterms="http://purl.org/dc/terms/" xmlns:xsi="http://www.w3.org/2001/XMLSchema-instance" xsi:type="dcterms:W3CDTF">2020-01-29T11:58:57Z</dcterms:modified>
</cp:coreProperties>
</file>